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e" sheetId="5" r:id="rId5"/>
    <s:sheet name="CONSOLIDATED STATEMENTS OF CASH" sheetId="6" r:id="rId6"/>
    <s:sheet name="CONSOLIDATED STATEMENTS OF CHAN" sheetId="7" r:id="rId7"/>
    <s:sheet name="Company Background and Basis of" sheetId="8" r:id="rId8"/>
    <s:sheet name="Summary of Significant Accounti" sheetId="9" r:id="rId9"/>
    <s:sheet name="Fair Value Measurements" sheetId="10" r:id="rId10"/>
    <s:sheet name="Accounts Receivable" sheetId="11" r:id="rId11"/>
    <s:sheet name="Long-Term Prepaid Insurance" sheetId="12" r:id="rId12"/>
    <s:sheet name="Other Accrued Liabilities" sheetId="13" r:id="rId13"/>
    <s:sheet name="Deferred Revenue" sheetId="14" r:id="rId14"/>
    <s:sheet name="Acquisitions" sheetId="15" r:id="rId15"/>
    <s:sheet name="Goodwill and Other Intangible A" sheetId="16" r:id="rId16"/>
    <s:sheet name="Long-Term Debt and Capital Leas" sheetId="17" r:id="rId17"/>
    <s:sheet name="Variable Interest Entity" sheetId="18" r:id="rId18"/>
    <s:sheet name="Federal and State Income Taxes" sheetId="19" r:id="rId19"/>
    <s:sheet name="Lease Commitments" sheetId="20" r:id="rId20"/>
    <s:sheet name="Equity" sheetId="21" r:id="rId21"/>
    <s:sheet name="Operating Segments" sheetId="22" r:id="rId22"/>
    <s:sheet name="Change in Estimate" sheetId="23" r:id="rId23"/>
    <s:sheet name="Commitments and Contingencies" sheetId="24" r:id="rId24"/>
    <s:sheet name="Quarterly Financial Information" sheetId="25" r:id="rId25"/>
    <s:sheet name="Summary of Significant Accoun26" sheetId="26" r:id="rId26"/>
    <s:sheet name="Summary of Significant Accoun27" sheetId="27" r:id="rId27"/>
    <s:sheet name="Fair Value Measurements (Tables" sheetId="28" r:id="rId28"/>
    <s:sheet name="Accounts Receivable (Tables)" sheetId="29" r:id="rId29"/>
    <s:sheet name="Other Accrued Liabilities (Tabl" sheetId="30" r:id="rId30"/>
    <s:sheet name="Acquisitions Acquisitions (Tabl" sheetId="31" r:id="rId31"/>
    <s:sheet name="Goodwill and Other Intangible32" sheetId="32" r:id="rId32"/>
    <s:sheet name="Long-Term Debt and Capital Le33" sheetId="33" r:id="rId33"/>
    <s:sheet name="Variable Interest Entity (Table" sheetId="34" r:id="rId34"/>
    <s:sheet name="Federal and State Income Taxes " sheetId="35" r:id="rId35"/>
    <s:sheet name="Lease Commitments (Tables)" sheetId="36" r:id="rId36"/>
    <s:sheet name="Equity (Tables)" sheetId="37" r:id="rId37"/>
    <s:sheet name="Operating Segments (Tables)" sheetId="38" r:id="rId38"/>
    <s:sheet name="Quarterly Financial Informati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Fair Value Measurements (Detail" sheetId="44" r:id="rId44"/>
    <s:sheet name="Fair Value Measurements - Recur" sheetId="45" r:id="rId45"/>
    <s:sheet name="Accounts Receivable - Current P" sheetId="46" r:id="rId46"/>
    <s:sheet name="Accounts Receivable - Rollforwa" sheetId="47" r:id="rId47"/>
    <s:sheet name="Long-Term Prepaid Insurance (De" sheetId="48" r:id="rId48"/>
    <s:sheet name="Other Accrued Liabilities (Deta" sheetId="49" r:id="rId49"/>
    <s:sheet name="Acquisitions (Details)" sheetId="50" r:id="rId50"/>
    <s:sheet name="Goodwill and Other Intangible51" sheetId="51" r:id="rId51"/>
    <s:sheet name="Goodwill and Other Intangible52" sheetId="52" r:id="rId52"/>
    <s:sheet name="Long-Term Debt and Capital Le53" sheetId="53" r:id="rId53"/>
    <s:sheet name="Long-Term Debt and Capital Le54" sheetId="54" r:id="rId54"/>
    <s:sheet name="Variable Interest Entity (Detai" sheetId="55" r:id="rId55"/>
    <s:sheet name="Federal and State Income Taxe56" sheetId="56" r:id="rId56"/>
    <s:sheet name="Federal and State Income Taxe57" sheetId="57" r:id="rId57"/>
    <s:sheet name="Federal and State Income Taxe58" sheetId="58" r:id="rId58"/>
    <s:sheet name="Federal and State Income Taxe59" sheetId="59" r:id="rId59"/>
    <s:sheet name="Federal and State Income Taxe60" sheetId="60" r:id="rId60"/>
    <s:sheet name="Lease Commitments (Details)" sheetId="61" r:id="rId61"/>
    <s:sheet name="Equity - Stock-Based Award Plan" sheetId="62" r:id="rId62"/>
    <s:sheet name="Equity - Schedule of Employee S" sheetId="63" r:id="rId63"/>
    <s:sheet name="Equity - Summary Of Stock Optio" sheetId="64" r:id="rId64"/>
    <s:sheet name="Equity - Share-based Compensati" sheetId="65" r:id="rId65"/>
    <s:sheet name="Equity - Additional Information" sheetId="66" r:id="rId66"/>
    <s:sheet name="Equity - Summary of Non Vested " sheetId="67" r:id="rId67"/>
    <s:sheet name="Equity - Directors' Deferred Co" sheetId="68" r:id="rId68"/>
    <s:sheet name="Equity - Performance Stock Unit" sheetId="69" r:id="rId69"/>
    <s:sheet name="Operating Segments - Segment Su" sheetId="70" r:id="rId70"/>
    <s:sheet name="Operating Segments - Segment De" sheetId="71" r:id="rId71"/>
    <s:sheet name="Change in Estimate (Details)" sheetId="72" r:id="rId72"/>
    <s:sheet name="Commitments and Contingencies (" sheetId="73" r:id="rId73"/>
    <s:sheet name="Commitments and Contingencies R" sheetId="74" r:id="rId74"/>
    <s:sheet name="Quarterly Financial Informati75" sheetId="75" r:id="rId75"/>
  </s:sheets>
  <s:definedNames/>
  <s:calcPr calcId="124519" calcMode="auto" fullCalcOnLoad="1"/>
</s:workbook>
</file>

<file path=xl/sharedStrings.xml><?xml version="1.0" encoding="utf-8"?>
<sst xmlns="http://schemas.openxmlformats.org/spreadsheetml/2006/main" uniqueCount="990">
  <si>
    <t>Document and Entity Information - USD ($)</t>
  </si>
  <si>
    <t>12 Months Ended</t>
  </si>
  <si>
    <t>Jun. 30, 2016</t>
  </si>
  <si>
    <t>Aug. 21, 2016</t>
  </si>
  <si>
    <t>Dec. 25, 2015</t>
  </si>
  <si>
    <t>Document and Entity Information [Abstract]</t>
  </si>
  <si>
    <t>Entity Registrant Name</t>
  </si>
  <si>
    <t>TRC COMPANIES INC /DE/</t>
  </si>
  <si>
    <t>Entity Central Index Key</t>
  </si>
  <si>
    <t>Current Fiscal Year End Date</t>
  </si>
  <si>
    <t>--06-30</t>
  </si>
  <si>
    <t>Entity Filer Category</t>
  </si>
  <si>
    <t>Accelerated Filer</t>
  </si>
  <si>
    <t>Document Type</t>
  </si>
  <si>
    <t>10-K</t>
  </si>
  <si>
    <t>Document Period End Date</t>
  </si>
  <si>
    <t>Jun.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un. 30, 2015</t>
  </si>
  <si>
    <t>Jun. 30, 2014</t>
  </si>
  <si>
    <t>Gross revenue</t>
  </si>
  <si>
    <t>Less subcontractor costs and other direct reimbursable charges</t>
  </si>
  <si>
    <t>Net service revenue</t>
  </si>
  <si>
    <t>Interest income from contractual arrangements</t>
  </si>
  <si>
    <t>Insurance recoverables and other income</t>
  </si>
  <si>
    <t>Operating costs and expenses:</t>
  </si>
  <si>
    <t>Cost of services (exclusive of costs shown separately below)</t>
  </si>
  <si>
    <t>General and administrative expenses</t>
  </si>
  <si>
    <t>Acquisition and integration expense</t>
  </si>
  <si>
    <t>Goodwill impairment</t>
  </si>
  <si>
    <t>Depreciation</t>
  </si>
  <si>
    <t>Amortization</t>
  </si>
  <si>
    <t>Total operating costs and expenses</t>
  </si>
  <si>
    <t>Operating income</t>
  </si>
  <si>
    <t>Interest income</t>
  </si>
  <si>
    <t>Interest expense</t>
  </si>
  <si>
    <t>(Loss) income from operations before taxes</t>
  </si>
  <si>
    <t>Income tax benefit (provision)</t>
  </si>
  <si>
    <t>Net income</t>
  </si>
  <si>
    <t>Net (income) loss applicable to noncontrolling interest</t>
  </si>
  <si>
    <t>Net income applicable to TRC Companies, Inc.</t>
  </si>
  <si>
    <t>Earnings Per Share [Abstract]</t>
  </si>
  <si>
    <t>Basic earnings (loss) per common share (in dollars per share)</t>
  </si>
  <si>
    <t>Diluted earnings (loss) per common share (in dollars per share)</t>
  </si>
  <si>
    <t>Weighted-average common shares outstanding:</t>
  </si>
  <si>
    <t>Basic (shares)</t>
  </si>
  <si>
    <t>Diluted (shares)</t>
  </si>
  <si>
    <t>CONSOLIDATED STATEMENTS OF COMPREHENSIVE INCOME - USD ($) $ in Thousands</t>
  </si>
  <si>
    <t>Statement of Comprehensive Income [Abstract]</t>
  </si>
  <si>
    <t>Other comprehensive income (loss)</t>
  </si>
  <si>
    <t>Unrealized (loss) gain on available-for-sale securities</t>
  </si>
  <si>
    <t>Tax effect on unrealized gain (loss) on available-for-sale securities</t>
  </si>
  <si>
    <t>Reclassification for loss (gain) included in net income</t>
  </si>
  <si>
    <t>Tax effect on realized (gain) loss on available-for-sale securities</t>
  </si>
  <si>
    <t>Total other comprehensive income (loss)</t>
  </si>
  <si>
    <t>Comprehensive income</t>
  </si>
  <si>
    <t>Comprehensive (income) loss attributable to noncontrolling interests</t>
  </si>
  <si>
    <t>Comprehensive income attributable to TRC Companies, Inc.</t>
  </si>
  <si>
    <t>CONSOLIDATED BALANCE SHEETS - USD ($) $ in Thousands</t>
  </si>
  <si>
    <t>Current assets:</t>
  </si>
  <si>
    <t>Cash and cash equivalents</t>
  </si>
  <si>
    <t>Restricted cash</t>
  </si>
  <si>
    <t>Accounts receivable, less allowance for doubtful accounts</t>
  </si>
  <si>
    <t>Insurance recoverable - environmental remediation</t>
  </si>
  <si>
    <t>Restricted investments</t>
  </si>
  <si>
    <t>Income taxes refundable</t>
  </si>
  <si>
    <t>Prepaid expenses and other current assets</t>
  </si>
  <si>
    <t>Total current assets</t>
  </si>
  <si>
    <t>Property and equipment</t>
  </si>
  <si>
    <t>Land and building</t>
  </si>
  <si>
    <t>Equipment, furniture and fixtures</t>
  </si>
  <si>
    <t>Leasehold improvements</t>
  </si>
  <si>
    <t>Property and equipment, gross</t>
  </si>
  <si>
    <t>Less accumulated depreciation and amortization</t>
  </si>
  <si>
    <t>Property and equipment, net</t>
  </si>
  <si>
    <t>Goodwill</t>
  </si>
  <si>
    <t>Intangible assets, net</t>
  </si>
  <si>
    <t>Deferred income tax assets</t>
  </si>
  <si>
    <t>Long-term restricted investments</t>
  </si>
  <si>
    <t>Long-term prepaid insurance</t>
  </si>
  <si>
    <t>Other assets</t>
  </si>
  <si>
    <t>Total assets</t>
  </si>
  <si>
    <t>Current liabilities:</t>
  </si>
  <si>
    <t>Current portion of long-term debt</t>
  </si>
  <si>
    <t>Current portion of capital lease obligations</t>
  </si>
  <si>
    <t>Accounts payable</t>
  </si>
  <si>
    <t>Accrued compensation and benefits</t>
  </si>
  <si>
    <t>Deferred revenue</t>
  </si>
  <si>
    <t>Environmental remediation liabilities</t>
  </si>
  <si>
    <t>Income taxes payable</t>
  </si>
  <si>
    <t>Other accrued liabilities</t>
  </si>
  <si>
    <t>Total current liabilities</t>
  </si>
  <si>
    <t>Non-current liabilities:</t>
  </si>
  <si>
    <t>Long-term debt, net of current portion</t>
  </si>
  <si>
    <t>Long-term income taxes payable</t>
  </si>
  <si>
    <t>Total liabilities</t>
  </si>
  <si>
    <t>Commitments and contingencies</t>
  </si>
  <si>
    <t xml:space="preserve"> </t>
  </si>
  <si>
    <t>Equity:</t>
  </si>
  <si>
    <t>Common stock, $.10 par value; 40,000,000 shares authorized, 31,087,084 and 31,083,602 shares issued and outstanding, respectively, at June 30, 2016, and 30,485,510 and 30,482,028 shares issued and outstanding, respectively, at June 30, 2015</t>
  </si>
  <si>
    <t>Additional paid-in capital</t>
  </si>
  <si>
    <t>Accumulated deficit</t>
  </si>
  <si>
    <t>Accumulated other comprehensive loss</t>
  </si>
  <si>
    <t>Treasury stock, at cost</t>
  </si>
  <si>
    <t>Total stockholders' equity applicable to TRC Companies, Inc.</t>
  </si>
  <si>
    <t>Noncontrolling interest</t>
  </si>
  <si>
    <t>Total equity</t>
  </si>
  <si>
    <t>Total liabilities and equity</t>
  </si>
  <si>
    <t>CONSOLIDATED BALANCE SHEET Parenthetical - $ / shares</t>
  </si>
  <si>
    <t>Stockholders' Equity:</t>
  </si>
  <si>
    <t>Common stock, par value</t>
  </si>
  <si>
    <t>Common stock, shares authorized</t>
  </si>
  <si>
    <t>Common stock, shares issued</t>
  </si>
  <si>
    <t>Common stock, shares outstanding</t>
  </si>
  <si>
    <t>CONSOLIDATED STATEMENTS OF CASH FLOWS - USD ($) $ in Thousands</t>
  </si>
  <si>
    <t>Cash flows from operating activities:</t>
  </si>
  <si>
    <t>Non-cash items:</t>
  </si>
  <si>
    <t>Depreciation and amortization</t>
  </si>
  <si>
    <t>Amortization of debt issuance costs</t>
  </si>
  <si>
    <t>Stock-based compensation expense</t>
  </si>
  <si>
    <t>Provision for doubtful accounts</t>
  </si>
  <si>
    <t>Deferred income taxes</t>
  </si>
  <si>
    <t>Other non-cash items</t>
  </si>
  <si>
    <t>Changes in operating assets and liabilities:</t>
  </si>
  <si>
    <t>Accounts receivable</t>
  </si>
  <si>
    <t>Income taxes</t>
  </si>
  <si>
    <t>Net cash provided by operating activities</t>
  </si>
  <si>
    <t>Cash flows from investing activities:</t>
  </si>
  <si>
    <t>Additions to property and equipment</t>
  </si>
  <si>
    <t>Withdrawals from restricted investments</t>
  </si>
  <si>
    <t>Acquisition of businesses, net of cash acquired</t>
  </si>
  <si>
    <t>Earnout and net working capital payments on acquisitions</t>
  </si>
  <si>
    <t>Proceeds from sale of fixed assets</t>
  </si>
  <si>
    <t>Investments in and advances to unconsolidated affiliates</t>
  </si>
  <si>
    <t>Net cash used in investing activities</t>
  </si>
  <si>
    <t>Cash flows from financing activities:</t>
  </si>
  <si>
    <t>Payments on long-term debt and other</t>
  </si>
  <si>
    <t>Payments on capital lease obligations</t>
  </si>
  <si>
    <t>Proceeds from long-term debt and other</t>
  </si>
  <si>
    <t>Proceeds from term loan</t>
  </si>
  <si>
    <t>Repayments of term loan debt</t>
  </si>
  <si>
    <t>Net working capital and additional cash payments on acquisitions</t>
  </si>
  <si>
    <t>Shares repurchased to settle tax withholding obligations</t>
  </si>
  <si>
    <t>Payments of issuance costs on revolving credit facility</t>
  </si>
  <si>
    <t>Acquisition of non-controlling interest</t>
  </si>
  <si>
    <t>Payments to noncontrolling interest</t>
  </si>
  <si>
    <t>Excess tax benefit from stock-based awards</t>
  </si>
  <si>
    <t>Proceeds from exercise of stock options</t>
  </si>
  <si>
    <t>Net cash provided by (used) in financing activities</t>
  </si>
  <si>
    <t>(Decrease) increase in cash and cash equivalents</t>
  </si>
  <si>
    <t>Cash and cash equivalents, beginning of period</t>
  </si>
  <si>
    <t>Cash and cash equivalents, end of period</t>
  </si>
  <si>
    <t>Supplemental cash flow information:</t>
  </si>
  <si>
    <t>Income taxes paid</t>
  </si>
  <si>
    <t>Non-cash consideration for assets acquired</t>
  </si>
  <si>
    <t>Issuance of common stock in connection with businesses acquired</t>
  </si>
  <si>
    <t>Capital expenditures included in accounts payable</t>
  </si>
  <si>
    <t>Interest paid</t>
  </si>
  <si>
    <t>CONSOLIDATED STATEMENTS OF CHANGES IN EQUITY - USD ($) $ in Thousands</t>
  </si>
  <si>
    <t>Total</t>
  </si>
  <si>
    <t>Parent [Member]</t>
  </si>
  <si>
    <t>Common Stock</t>
  </si>
  <si>
    <t>Additional Paid-in Capital [Member]</t>
  </si>
  <si>
    <t>Accumulated Deficit [Member]</t>
  </si>
  <si>
    <t>Accumulated Other Comprehensive Income (Loss) [Member]</t>
  </si>
  <si>
    <t>Treasury Stock [Member]</t>
  </si>
  <si>
    <t>Noncontrolling Interest [Member]</t>
  </si>
  <si>
    <t>Shares issued, beginning of period at Jun. 30, 2013</t>
  </si>
  <si>
    <t>Balance, beginning of period at Jun. 30, 2013</t>
  </si>
  <si>
    <t>Increase (Decrease) in Stockholders' Equity [Roll Forward]</t>
  </si>
  <si>
    <t>Issuance of common stock (in shares)</t>
  </si>
  <si>
    <t>Issuance of common stock, amount</t>
  </si>
  <si>
    <t>Exercise of stock options (in shares)</t>
  </si>
  <si>
    <t>Exercise of stock options</t>
  </si>
  <si>
    <t>Issuance of common stock in connection with businesses acquired (in shares)</t>
  </si>
  <si>
    <t>Stock-based compensation (in shares)</t>
  </si>
  <si>
    <t>Stock-based compensation</t>
  </si>
  <si>
    <t>Shares repurchased to settle tax withholding obligations (in shares)</t>
  </si>
  <si>
    <t>Directors' deferred compensation (in shares)</t>
  </si>
  <si>
    <t>Directors' deferred compensation</t>
  </si>
  <si>
    <t>Tax benefit from stock-based awards</t>
  </si>
  <si>
    <t>Shares issued, end of period at Jun. 30, 2014</t>
  </si>
  <si>
    <t>Balance, end of period at Jun. 30, 2014</t>
  </si>
  <si>
    <t>Shares issued, end of period at Jun. 30, 2015</t>
  </si>
  <si>
    <t>Balance, end of period at Jun. 30, 2015</t>
  </si>
  <si>
    <t>Acquisition of minority interest</t>
  </si>
  <si>
    <t>Payments to minority interest holder</t>
  </si>
  <si>
    <t>Shares issued, end of period at Jun. 30, 2016</t>
  </si>
  <si>
    <t>Balance, end of period at Jun. 30, 2016</t>
  </si>
  <si>
    <t>Company Background and Basis of Presentation</t>
  </si>
  <si>
    <t>Organization, Consolidation and Presentation of Financial Statements [Abstract]</t>
  </si>
  <si>
    <t>Company Background and Basis of Presentation TRC Companies, Inc., through its subsidiaries (collectively, the "Company"), provides integrated engineering, consulting, and construction management services. Its project teams help its commercial and governmental clients implement environmental, energy, infrastructure and pipeline projects from initial concept to delivery and operation. The Company provides its services almost entirely in the United States of America. The consolidated financial statements include all the accounts of TRC Companies, Inc., its wholly-owned subsidiaries and subsidiaries in which it holds, directly or indirectly, more than 50% of the voting rights or where it exercises control (see Note 11). All intercompany balances and transactions have been eliminated in consolidation. Certain prior year amounts have been reclassified for consistency with the current period presentation. These reclassifications had no effect on the reported results of operations. In the second quarter of fiscal 2016, the Company concluded that it was appropriate to separately present intangible assets and intangible asset amortization on its consolidated balance sheets and consolidated statements of operations, respectively. Previously, intangible assets were classified as other assets on the consolidated balance sheets whereas intangible asset amortization was classified as depreciation and amortization on the consolidated statements of operations. Additionally, as further described below the Company has reclassified its presentation of deferred tax assets in accordance with an Accounting Standards Update.</t>
  </si>
  <si>
    <t>Summary of Significant Accounting Policies and New Accounting Pronouncements</t>
  </si>
  <si>
    <t>Accounting Policies [Abstract]</t>
  </si>
  <si>
    <t xml:space="preserve">Summary of Significant Accounting Policies and New Accounting Pronouncements Revenue Recognition: The Company recognizes contract revenue in accordance with Accounting Standards Codification ("ASC") Topic 605, Revenue Recognition ("ASC Topic 605"). Specifically, the Company follows the guidance in ASC Subtopic 605-35, Revenue Recognition—Construction-Type and Production-Type Contracts. Fixed-Price Contracts The Company recognizes revenue on fixed-price contracts using the percentage-of-completion method. Under this method of revenue recognition, the Company estimates the progress towards completion to determine the amount of revenue and profit to recognize on all significant contracts. The Company generally utilizes an efforts-expended, cost-to-cost approach in applying the percentage-of-completion method under which revenue is earned in proportion to total costs incurred divided by total costs expected to be incurred. Under the percentage-of-completion method, recognition of profit is dependent upon the accuracy of a variety of estimates including engineering progress, materials quantities, achievement of milestones and other incentives, liquidated-damages provisions, labor productivity and cost estimates. Such estimates are based on various judgments the Company makes with respect to those factors and can be difficult to accurately determine until the project is significantly underway. Due to uncertainties inherent in the estimation process, actual completion costs often vary from estimates. If estimated total costs on any contract indicate a loss, the Company charges the entire estimated loss to operations in the period the loss first becomes known. If actual costs exceed the original fixed contract price, recognition of any additional revenue will be pursuant to a change order, contract modification, or claim. The Company has entered into fixed-price Exit Strategy contracts to remediate environmental conditions at contaminated sites. Under most Exit Strategy contracts, the majority of the contract price was deposited by the client into a restricted account with an insurer. The funds in the restricted account are held by the insurer and used to pay the Company as work is performed. The arrangement with the insurer provides for the deposited funds to earn interest at the one-year constant maturity U.S. Treasury Bill rate. The interest is recorded when earned and reported as interest income from contractual arrangements on the Company's consolidated statements of operations. On certain Exit Strategy projects, the Company has taken title to the underlying properties in order to facilitate access, remedial construction, performance of operations monitoring and maintenance activities, and the overall execution of the cleanup. As these properties are distressed, they have no value. The Exit Strategy funds held by the insurer, including any interest earned thereon, are recorded as an asset (current and long-term restricted investment) on the Company's consolidated balance sheets, with a corresponding liability (current and long-term deferred revenue) related to the funds. Consistent with the Company's other fixed-price contracts, the Company recognizes revenue on Exit Strategy contracts using the percentage-of-completion method. When determining the extent of progress towards completion on Exit Strategy contracts, prepaid insurance premiums and fees are amortized, on a straight-line basis, to cost incurred over the life of the related insurance policy. Certain Exit Strategy contracts were classified as pertaining to either remediation or operation, maintenance and monitoring. In addition, certain Exit Strategy contracts were segmented such that the remediation and operation portion of the contract is separately accounted for from the maintenance and monitoring portion. Under most Exit Strategy contracts, additional payments were made by the client to the insurer, typically through an insurance broker, for insurance premiums and fees for a policy to cover potential costs in excess of the original estimates and other factors such as third party liability. For Exit Strategy contracts where the Company establishes that (1) costs exceed the contract value and interest growth thereon and (2) such costs are covered by insurance, the Company will record an estimated insurance recovery up to the amount of insured costs. An insurance gain, that is, an amount to be recovered in excess of the Company's recorded costs, is not recognized until the receipt of insurance proceeds. Insurance recoveries are reported as insurance recoverables and other income on the Company's consolidated statements of operations. If estimated total costs on any contract indicate a loss, the Company charges the entire estimated loss to operations in the period the loss first becomes known. Unit price contracts are a subset of fixed-price contracts. Under unit price contracts, the Company's clients pay a set fee for each unit of service or production. The Company recognizes revenue under unit price contracts as it completes the related service transaction for its clients. If the Company's costs per service transaction exceed original estimates, its profit margins will decrease, and it may realize a loss on the project unless it can receive payment for the additional costs. Time-and-Materials Contracts Under time-and-materials contracts, the Company negotiates hourly billing rates and charges its clients based on the actual time that it expends on a project. In addition, clients reimburse the Company for actual out-of-pocket costs of materials and other direct reimbursable expenses that it incurs in connection with its performance under the contract. The Company's profit margins on time-and-materials contracts fluctuate based on actual labor and overhead costs that it directly charges or allocates to contracts compared to negotiated billing rates. Revenue on time-and-materials contracts is recognized based on the actual number of hours the Company spends on the projects plus any actual out-of-pocket costs of materials and other direct reimbursable expenses that it incurs on the projects. Cost-Plus Contracts Cost-Plus Fixed Fee Contracts. Under the Company's cost-plus fixed fee contracts, it charge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and non-labor costs it incurs plus the portion of the fixed fee it has earned to date. Cost-Plus Fixed Rate Contracts. Under the Company's cost-plus fixed rate contracts, it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costs it has expended plus the applicable fixed rate. If the actual total costs are lower than the total costs the Company has estimated, its revenue from that project will be lower than originally estimated. Change Orders/Claims Change orders are modifications to an original contract that change the provisions of the contract. Change orders typically result from changes in scope, specifications or design, manner of performance, facilities, equipment, materials, sites, or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they are incurred. Change orders are included in total estimated contract revenue when it is probable that the change order will result in a bona fide addition to contract value and can be reliably estimated. Claims are included in total estimated contract revenues only to the extent that contract costs related to the claims have been incurred and when it is probable that the claim will result in a bona fide addition to contract value which can be reliably estimated. No profit is recognized on claims until final settlement occurs. For the fiscal years ended June 30, 2016 , 2015 and 2014 , no revenue related to claims was recognized by the Company. Other Contract Matters Federal Acquisition Regulations ("FAR"), which are applicable to the Company's federal government contracts and may be incorporated in many local and state agency contracts, limit the recovery of certain specified indirect costs on contracts. Cost-plus contracts covered by FAR or with certain state and local agencies also require an audit of actual costs and provide for upward or downward adjustments if actual recoverable costs differ from billed recoverable costs. Most of the Company's federal government contracts are subject to termination at the discretion of the client. Contracts typically provide for reimbursement of costs incurred and payment of fees earned through the date of such termination. Contracts with the federal government are subject to audit, primarily by the Defense Contract Audit Agency ("DCAA"), which reviews the Company's overhead rates, operating systems and cost proposals. During the course of its audits, the DCAA may disallow costs if it determines that the Company has accounted for such costs in a manner inconsistent with Cost Accounting Standards or FAR. The Company's last incurred cost audit was for fiscal year 2004 and resulted in an immaterial adjustment. DCAA determined that an audit of incurred cost proposals submitted to DCAA for fiscal years 2005 through 2013 was not required. Historically, the Company has not had any material cost disallowances by the DCAA as a result of audit, however there can be no assurance that DCAA audits will not result in material cost disallowances in the future. Allowance for Doubtful Accounts —An allowance for doubtful accounts is maintained for estimated losses resulting from the failure of the Company's clients to make required payments. The allowance for doubtful accounts has been determined through reviews of specific amounts deemed to be uncollectible and estimated write-offs as a result of clients who have filed for bankruptcy protection plus an allowance for other amounts for which some loss is determined to be probable based on current circumstances. If the financial condition of clients or the Company's assessment as to collectability were to change, adjustments to the allowances may be required. Stock-Based Compensation —The Company accounts for stock-based awards in accordance with ASC Topic 718, Compensation—Stock Compensation ("ASC Topic 718"), which requires the measurement and recognition of compensation expense for all stock-based awards made to the Company's employees and directors including stock options, restricted stock, and other stock-based awards based on estimated fair values. 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Income Taxes —The Company is required to estimate the provision for income taxes, including the current tax expense together with an assessment of temporary differences resulting from differing treatments of assets and liabilities for tax and financial accounting purposes. These differences between the financial statement and tax bases of assets and liabilities, together with net operating loss ("NOL") carryforwards and tax credits are recorded as deferred tax assets or liabilities on the consolidated balance sheets. An assessment is required to be made of the likelihood that the deferred tax assets will be recovered from future taxable income. To the extent that the Company determines that it is more likely than not that the deferred asset will not be utilized, a valuation allowance is established. Taxable income in future periods significantly above or below that projected will cause adjustments to the valuation allowance that could materially decrease or increase future income tax expens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Company's financial statements or tax returns. Variations in the actual outcome of these future tax consequences could materially impact the Company's financial statements. 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typically represents the value paid for the assembled workforce and enhancement of our service offerings. The Company may use independent valuation specialists to assist in determining the estimated fair values of assets acquired and liabilities assumed, which could require certain significant management assumptions and estimates. Transaction costs associated with acquisitions are expensed as they are incurred. Goodwill and Other Intangible Assets —In accordance with ASC Topic 350, Intangibles—Goodwill and Other, goodwill and intangible assets deemed to have indefinite lives are not amortized but are subject to impairment testing at least annually, or more frequently if events or changes in circumstances indicate that goodwill might be impaired. The Company performs impairment tests for its reporting units with recorded goodwill utilizing valuation methods, including the discounted cash flow method, the guideline company approach, and the guideline transaction approach, as the best evidence of fair value. The valuation methodology used to estimate the fair value of the total Company and its reporting units requires inputs and assumptions (i.e. revenue growth, operating profit margins and discount rates) that reflect current market conditions. The estimated fair value of each reporting unit is compared to the carrying amount of the reporting unit, including goodwill. If the carrying value of the reporting unit exceeds its fair value, the goodwill of the reporting unit is potentially impaired, and the Company then determines the implied fair value of goodwill and compares it to the carrying value of goodwill to determine if impairment exists. The Company performed its most recent annual goodwill impairment test as of April 29, 2016 , and determined that the fair value of each of the Company's reporting units with goodwill exceeded its carrying value, and therefore, no further analysis was required. As of June 30, 2016 , the Company had $75,337 of goodwill. The Company does not believe there were any events or changes in circumstances since its April 2016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 Other intangible assets are included in other assets on the consolidated balance sheets and consist primarily of purchased customer relationships and other intangible assets acquired in acquisitions. The costs of intangible assets with determinable useful lives are amortized on a basis approximating the economic value derived from those assets. The Company reviews the economic lives of its intangible assets annually. Management judgment and assumptions are required in performing the impairment tests for all reporting units with goodwill and in measuring the fair value of goodwill, indefinite-lived intangibles and long-lived assets. While the Company believes its judgments and assumptions are reasonable, different assumptions could change the estimated fair values or the amount of recognized impairment losses. An adjustment to the carrying value of goodwill and/or identifiable intangible assets could materially impact the Company's consolidated results of operations Property and Equipment —Property and equipment are recorded at cost, including costs to bring the equipment into operation. Major improvements to and betterments that extend the useful life of existing equipment are capitalized. Maintenance and repairs are charged to expense as incurred. The Company provides for depreciation of property and equipment using the straight-line method over estimated useful lives of the assets as follows: Asset Category Estimated Useful Life Building 30 years Equipment, furniture and fixtures 3 - 10 years Leasehold improvements and assets under capital leases Lesser of the estimated useful life or the term of the lease In accordance with ASC Topic 360, Property, Plant and Equipment, the Company periodically evaluates whether events or circumstances have occurred that indicate that long-lived assets may not be recoverable or that the remaining useful life may warrant revision. When such events or circumstances are present, the Company assesses the recoverability of long-lived assets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 Consolidation —The consolidated financial statements include the Company and its wholly-owned subsidiaries after elimination of intercompany accounts and transactions. The Company determines whether it has a controlling financial interest in an entity by first evaluating whether the entity is a voting interest entity or a variable interest entity ("VIE") under generally accepted accounting principles. Voting Interest Entities. Voting interest entities are entities in which the total equity investment at risk is sufficient to enable the entity to finance itself independently and which provide the equity holders with the obligation to absorb losses, the right to receive residual returns and the right or power to make decisions about or direct the entity's activities that most significantly impact the entity's economic performance. Voting interest entities, where the Company has a majority interest, are consolidated in accordance with ASC Topic 810, Consolidations ("ASC Topic 810"). ASC Topic 810 states that the usual condition for a controlling financial interest in an entity is ownership of a majority voting interest. Accordingly, the Company consolidates voting interest entities in which it has all, or a majority of, the voting interests. Variable Interest Entities ("VIE's"). VIE's are entities that lack one or more of the characteristics of a voting interest entity. A controlling financial interest in a VIE is present when an enterprise has a variable interest, or a combination of variable interests, that will absorb a majority of the VIE's expected losses, receive a majority of the VIE's expected residual returns, or both. The enterprise with a controlling financial interest, known as the primary beneficiary, consolidates the VIE. The Company determines whether it is the primary beneficiary of a VIE by performing a qualitative analysis of the VIE that includes, among other factors, a review of its capital structure, contractual terms, which interests create or absorb variability, related party relationships and the design of the VIE. Insurance Matters, Litigation and Contingencies —In the normal course of business, the Company is subject to certain contractual guarantees and litigation. Generally, such guarantees relate to project schedules and performance. Most of the litigation involves the Company as a defendant in contractual disputes, professional liability, personal injury and other similar lawsuits. The Company maintains insurance coverage for various aspects of its business and operations, however the Company has elected to retain a portion of losses that may occur through the use of substantial deductibles, exclusions and retentions under its insurance programs. This may subject the Company to future liability for which it is only partially insured or is completely uninsured. In accordance with ASC Topic 450, Contingencies, ("ASC Topic 450"), the Company records in its consolidated balance sheets amounts representing its estimated losses from claims and settlements when such losses are deemed probable and estimable. Otherwise, these losses are expensed as incurred. Costs of defense are expensed as incurred. The Company undertakes an overall assessment of risk, and if the estimate of a probable loss is a range, and no amount within the range is a more likely estimate, the Company accrues the lower limit of the range. As additional information about current or future litigation or other contingencies becomes available, management will assess whether such information warrants the recording of changes in the expenses relating to those contingencies. Additional expenses could potentially have a material impact on the Company's business, financial condition, results of operations or cash flows. Restricted Cash —In conjunction with the Company’s administration of various State and Public Utility energy efficiency programs, the Company receives energy efficiency rebate funds that are designated for the respective efficiency program participants. The efficiency program funds are sourced from Federal and State grants, such as the American Recovery and Reinvestment Act of 2009, which require the Company to keep the funds segregated from the Company's general assets. Restricted Investments —Current and long-term restricted investments relate primarily to the Company's Exit Strategy contracts. Under the terms of the majority of Exit Strategy contracts, the contract proceeds were paid by the client to an insurer at inception. A portion of these proceeds, generally five to ten percent, were remitted to the Company. The balance of contract proceeds, less any insurance premiums and fees for a policy to cover potential cost overruns and other factors, were deposited into a restricted investment account with the insurer and are used to pay the Company as services are performed. Upon expiration of the related insurance policies, any remaining funds are remitted to the Company or other parties as provided in the policy. The deposited funds are recorded as restricted investments with a corresponding amount shown as deferred revenue on the Company's consolidated balance sheets. The current portion of the restricted investments represents the amount the Company estimates it will collect from the insurer over the next year. As of June 30, 2016 and 2015 , $14,511 and $18,992 , respectively, of the restricted investments represent deposits which earn interest at the one-year constant maturity U.S. Treasury Bill rate, which rate is reset on the anniversary of each policy. As of June 30, 2016 and 2015 the one-year constant maturity U.S. Treasury Bill rate for such deposits ranged from 0.10% to 0.28% and from 0.10% to 0.28% , respectively. Properties Available for Sale —Included in other assets are certain properties acquired in connection with certain Exit Strategy contracts that are available for sale in the amounts of $4,344 as of June 30, 2015 . The properties were recorded at fair value upon acquisition. In fiscal 2016 Company management made the determination to no longer market the land for sale, reclassifying the properties into land and building within property and equipment on the consolidated balance sheet. In cases where the Company does not expect to recover its carrying costs on properties available for sale, the Company reduces its carrying value to the fair value less costs to sell. During fiscal years 2015 and 2014 , no impairment losses were recognized. Capitalized Software —Internally used software, whether purchased or developed, is capitalized and amortized using the straight-line method over its estimated useful life. In accordance with ASC Subtopic 350-40, Internal-Use Software, the Company capitalizes certain costs associated with software such as costs of employees devoting time to the projects and external direct costs for materials and services. Costs associated with internally developed software to be used internally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he Company reviews the economic lives of its capitalized software annually. During fiscal years 2016 , 2015 and 2014 , capitalized software was amortized over three to five years. Leases and Lease Financing Obligations —The Company accounts for leases in accordance with ASC Topic 840, Leases. For lease agreements that provide for escalating rent payments and rent holidays, the Company recognizes rent expense on a straight-line basis over the non-cancellable lease term and option renewal periods where failure to exercise such options would result in an economic penalty such that renewal appears, at the inception of the lease, to be reasonably assured. The lease term commences when the Company becomes obligated under the terms of the lease agreement. Self-Insurance Reserves —The Company has been self-insured for certain losses related to workers' compensation and employee medical benefits. Costs for self-insurance claims are accrued based on known claims and historical experience. Management believes that it has adequately reserved for its self-insurance liability, which is capped through the use of stop-loss contracts with insurance companies. However, any significant variation of future claims from historical trends could cause actual results to differ from the amount recorded. Once the stop-loss limit is reached for a given loss, the Company records a recoverable based on the terms of the self-insured plans. Environmental Remediation Liabilities —The Company records environmental remediation liabilities for properties available for sale. The environmental remediation liabilities are initially recorded at fair value. The liability is reduced for actual costs incurred in connection with the clean-up activities for each property. In accordance with ASC Topic 405, Liabilities, upon completion of the capital phase of the clean-up, the environmental remediation liability is adjusted to equal the fair value of the remaining operation, maintenance and monitoring activities to be performed for the properties. The reduction in the liability resulting from the completion of the capital phase is included in insurance recoverables and other income. During fiscal years 2016 , 2015 and 2014 , no such income was recorded. If it is determined that the expected costs of the clean-up activities are greater than the remaining environmental remediation liability for a specific property, the environmental remediation liability is adjusted pursuant to ASC Topic 410 Asset Retirement and Environmental Obligations ("ASC Topic 410"). Environmental remediation liabilities recorded pursuant to ASC Topic 410 are discounted when the amount and timing of the clean-up activities can be reliably determined. As of June 30, 2016 and 2015 , the environmental liability for one project was discounted as the amount and timing of the remaining monitoring activities could be reliably determined. A discount of $353 and $358 was calculated using a risk-free discount rate of 2.9% and 3.1% as of June 30, 2016 and 2015 , respectively. Estimated remediation costs for clean-up activities are based on experience, site conditions and the remedy selected. The liability is regularly adjusted as estimates are revised and as cleanup proceeds. Actual results could differ materially from those estimates. The undiscounted environmental liability as of June 30, 2016 and 2015 was $9,438 and $9,537 , respectively. Employee Benefit Plan —The Company has a 401(k) savings plan covering substantially all employees. The Company's matching formula previously had two components. The prior basic match was up to 50% of each Participant's first 4% of contributed compensation, and the discretionary match of up to another 2% of contributed compensation is based on the Company's performance for the previous fiscal year. In fiscal 2016 the Company began providing a basic match of 50% of a participant's first 6% of contributed compensation and discontinued the discretionary match. In fiscal years 2016 , 2015 and 2014 , the Company's contributions to the plan were $7,423 , $6,163 and $4,005 , respectively. The Company does not provide post-employment or other post-retirement benefits. Comprehensive Income (Loss) —The Company reports comprehensive income (loss) in accordance with ASC Topic 220, Comprehensive Income. Comprehensive income (loss) consists of net income (loss) and other gains and losses affecting equity that are not the result of transactions with owners. Earnings per Share —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 The following table sets forth the computations of basic and diluted EPS for the indicated fiscal years ended June 30: 2016 2015 2014 Net income applicable to TRC Companies, Inc. $ 41 $ 19,415 $ 12,051 Basic weighted-average common shares outstanding 30,936 30,291 29,594 Effect of dilutive stock options, RSA's, RSU's and PSU's 423 433 546 Diluted weighted-average common shares outstanding 31,359 30,724 30,140 Earnings per common share applicable to TRC Companies, Inc.'s common shareholders: Basic earnings per common share $ 0.00 $ 0.64 $ 0.41 </t>
  </si>
  <si>
    <t>Fair Value Measurements</t>
  </si>
  <si>
    <t>Fair Value Disclosures [Abstract]</t>
  </si>
  <si>
    <t>Fair Value Measurements The Company's financial assets or liabilities are measured using inputs from the three levels of the fair value hierarchy. The classification of a financial asset or liability within the hierarchy is determined based on the lowest level input that is significant to the fair value measurement. The three levels are as follows: Level 1 Inputs —Unadjusted quoted prices in active markets that are accessible at the measurement date for identical, unrestricted assets or liabilities. Generally, this includes debt and equity securities and derivative contracts that are traded on an active exchange market (e.g. the New York Stock Exchange) as well as certain U.S. Treasury and U.S. Government and agency mortgage-backed securities that are highly liquid and are actively traded in over-the-counter markets. Level 2 Inputs —Quoted prices for similar assets or liabilities in active markets; quoted prices for identical or similar assets or liabilities in inactive markets; or valuations based on models where the significant inputs are observable (e.g., interest rates, yield curves, credit risks) or can be corroborated by observable market data. Level 3 Inputs —Valuations based on models where significant inputs are not observable. The unobservable inputs reflect the Company's own assumptions about the assumptions that market participants would use. The following tables present the level within the fair value hierarchy at which the Company's financial assets and certain liabilities were measured on a recurring basis as of June 30, 2016 and 2015 . Assets and Liabilities Measured at Fair Value on a Recurring Basis as of June 30, 2016 : Level 1 Level 2 Level 3 Total Restricted investments: Mutual funds $ 71 $ — $ — $ 71 Certificates of deposit — 107 — 107 Municipal bonds — 547 — 547 Corporate bonds — 439 — 439 U.S. Government bonds — 219 — 219 U.S. Treasury Notes 2,009 — — 2,009 Money market accounts and cash deposits 6,476 — — 6,476 Total assets $ 8,556 $ 1,312 $ — $ 9,868 Contingent consideration $ — $ — $ 233 $ 233 Total liabilities $ — $ — $ 233 $ 233 Assets and Liabilities Measured at Fair Value on a Recurring Basis as of June 30, 2015 :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 A majority of the Company's investments are priced by pricing vendors and are generally Level 1 or Level 2 investments as these vendors either provide a quoted market price in an active market or use observable input for their pricing without applying significant adjustments. Broker pricing is used mainly when a quoted price is not available, the investment is not priced by the pricing vendors, or when a broker price is more reflective of fair value in the market in which the investment trades. The Company's broker priced investments are classified as Level 2 investments because the broker prices the investment based on similar assets without applying significant adjustments. The Company's restricted investment financial assets as of June 30, 2016 and 2015 are included within current and long-term restricted investments on the consolidated balance sheets. The Company's long-term debt is not measured at fair value in the consolidated balance sheets.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level 2 of the fair value hierarchy. At June 30, 2016 and 2015 , the fair value of the Company's debt was not materially different than its carrying value. Reclassification adjustments for realized gains or losses from available for sale restricted investment securities out of accumulated other comprehensive income were included in the consolidated statement of operations within the insurance recoverables and other income line item. As of June 30, 2016 and 2015 , $6,476 and $4,896 , respectively, of the restricted investments represented deposits in money market accounts and U.S. Treasury Notes under escrow arrangements. Also included in restricted investments are mutual funds, bonds, certificates of deposit, asset backed securities and U.S. Treasury Notes under escrow arrangements with a cost of $1,304 and a fair value of $1,312 , as of June 30, 2016 , and a cost of $1,103 and a fair value of $1,098 , as of June 30, 2015 , respectively. These investments are recorded at fair value with changes in unrealized appreciation reported as a separate component of equity. During fiscal years 2016 , 2015 and 2014 , realized (losses)/gains of $(23) , $(4) and $100 were reported, respectively. If the Company determines that any unrealized losses are other than temporary, they will be charged to earnings. Total losses for securities with net losses in accumulated other comprehensive income were $17 , $38 and $102 in fiscal years 2016 , 2015 and 2014 , respectively. Total gains for securities with net gains in accumulated other comprehensive income were $44 , $20 and $153 in fiscal years 2016 , 2015 and 2014 , respectively. The restricted investments under escrow arrangements earned dividends and interest of $71 , $62 and $98 during fiscal years 2016 , 2015 and 2014 , respectively, which are recorded as income and reflected as an operating activity in the consolidated statements of cash flows. The Company's contingent consideration liabilities, included in other accrued liabilities on the consolidated balance sheets, are associated with the acquisitions made in the fiscal year ended June 30, 2015 . The liabilities are measured at fair value using a probability weighted average of the potential payment outcomes that would occur should certain contract metrics be reached. There is no market data available to use in valuing the contingent consideration; therefore, the Company developed its own assumptions related to the achievement of the metrics to evaluate the fair value of these liabilities. As such, the contingent consideration is classified within Level 3 as described below.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he table below presents a rollforward of the contingent consideration liabilities valued using Level 3 inputs: 2016 2015 2014 Contingent consideration, beginning of year $ 693 $ 352 $ 1,365 Additions for acquisitions — 662 504 Reduction of liability for payments made (835 ) (346 ) (567 ) Increase (reduction) of liability related to re-measurement of fair value 375 25 (950 ) Contingent consideration, end of year $ 233 $ 693 $ 352</t>
  </si>
  <si>
    <t>Accounts Receivable</t>
  </si>
  <si>
    <t>Receivables [Abstract]</t>
  </si>
  <si>
    <t>Accounts Receivable The current portion of accounts receivable as of June 30, 2016 and 2015 were comprised of the following: 2016 2015 Billed $ 90,194 $ 80,932 Unbilled 64,954 62,528 Retainage 2,429 3,478 157,577 146,938 Less allowance for doubtful accounts (8,297 ) (8,592 ) $ 149,280 $ 138,346 A substantial portion of unbilled receivables represents billable amounts recognized as revenue in the last month of the fiscal period. Management expects that substantially all unbilled amounts will be billed and collected within one year. Retainage represents amounts billed but not paid by the client which, pursuant to contract terms, are due at completion. Rollforward of allowance for doubtful accounts reserves is as follows: Additions Fiscal Year Description Balance at beginning of period Charged to costs and expenses Other (1) Deductions (2) Balance at end of period 2016 Allowance for doubtful accounts $ (8,592 ) — (67 ) 362 $ (8,297 ) 2015 Allowance for doubtful accounts $ (8,720 ) (349 ) — 477 $ (8,592 ) 2014 Allowance for doubtful accounts $ (11,173 ) — — 2,453 $ (8,720 ) ______________________________ (1) Allowance for acquired businesses. (2) Uncollectible accounts written off, net of recoveries.</t>
  </si>
  <si>
    <t>Long-Term Prepaid Insurance</t>
  </si>
  <si>
    <t>Long-Term Prepaid Insurance [Abstract]</t>
  </si>
  <si>
    <t>Long-Term Prepaid Insurance Long-term prepaid insurance relates to insurance premiums and other fees paid by the client to the insurer, typically through an insurance broker, for environmental remediation cost cap and pollution legal liability insurance policies related to the Company's Exit Strategy contracts. The insurance premiums and fees are amortized over the life of the policies which have terms, at policy inception, ranging from five to thirty-two years . The portion of the premiums and fees paid for the insurance policies that will be amortized over the next year are included in prepaid expenses and other current assets in the Company's consolidated balance sheets.</t>
  </si>
  <si>
    <t>Other Accrued Liabilities</t>
  </si>
  <si>
    <t>Accounts Payable and Accrued Liabilities, Current [Abstract]</t>
  </si>
  <si>
    <t>Other Accrued Liabilities As of June 30, 2016 and 2015 , other accrued liabilities were comprised of the following: 2016 2015 Contract costs $ 40,343 $ 27,980 Legal accruals 5,232 5,224 Lease obligations 5,564 3,354 Other 6,887 5,612 $ 58,026 $ 42,170</t>
  </si>
  <si>
    <t>Deferred Revenue</t>
  </si>
  <si>
    <t>Deferred Revenue [Abstract]</t>
  </si>
  <si>
    <t>Deferred Revenue Deferred revenue represents amounts billed or collected in accordance with contractual terms in advance of when the work is performed. These advance payments primarily relate to the Company's Exit Strategy program. The current portion of deferred revenue represents the balance the Company estimates will be earned as revenue during the next fiscal year.</t>
  </si>
  <si>
    <t>Acquisitions</t>
  </si>
  <si>
    <t>Business Combinations [Abstract]</t>
  </si>
  <si>
    <t>Acquisitions Fiscal 2016 Acquisition On November 30, 2015 , the Company acquired the Professional Services business ("Pipeline Services") of Willbros Group ("Willbros") in an all cash transaction. The $124,498 purchase price consisted of (i) an initial cash payment of $119,955 paid at closing, and, (ii) a second cash payment due of $7,500 payable at the earlier of certain Willbros contract novations (or written approval of a subcontract) and Willbros obtaining certain consents, or March 15, 2016, net of an estimate working capital adjustment due from Willbros of $2,957 . The second cash payment was made in two tranches, with $2,354 paid in March 2016 and the remaining balance paid in July 2016 in conjunction with the net working capital settlement. Goodwill of $60,294 , all of which is expected to be tax deductible, and other intangible assets of $44,500 were recorded as a result of this acquisition. The following summarizes the estimated fair values of the Pipeline Services assets acquired and liabilities assumed at the acquisition date, as well as measurement period adjustments: November 30, 2015 Measurement November 30, 2015 Cash and cash equivalents $ 355 $ — $ 355 Accounts receivable 26,406 1,857 28,263 Prepaid expenses and other current assets 7,276 (48 ) 7,228 Property and equipment 3,552 — 3,552 Identifiable intangible assets: Customer relationships and backlog 43,500 — 43,500 Internally developed software 1,000 — 1,000 Total identifiable intangible assets 44,500 — 44,500 Goodwill 64,673 (4,379 ) 60,294 Other non-current assets 20,683 — 20,683 Accounts payable (2,587 ) 43 (2,544 ) Accrued compensation and benefits (7,199 ) (2 ) (7,201 ) Other accrued liabilities (5,210 ) 100 (5,110 ) Current portion of long-term debt (6,447 ) (38 ) (6,485 ) Long-term debt, net of current portion (18,547 ) — (18,547 ) Non-controlling interest — (490 ) (490 ) Net assets acquired $ 127,455 $ (2,957 ) $ 124,498 Customer relationships and backlog represent the fair value of existing contracts and the underlying customer relationships. The backlog has a 1 year life and customer relationships have lives ranging from 12 to 15 years (weighted average lives of 6 years). The internally developed software has a life of approximately 5 years (weighted average life of 5 years). The purchase price allocation is based upon preliminary information and is subject to change when additional information becomes available. The goodwill recognized is attributable to the future strategic growth opportunities arising from the acquisition, Pipeline Service's highly skilled assembled workforce, which does not qualify for separate recognition, and the expected cost synergies of the combined operations. The Company has not completed its final assessment of the fair values of purchased receivables, contingent liabilities, or acquired contracts. The final fair value of the net assets acquired may result in adjustments to certain assets and liabilities, including goodwill. The unaudited pro forma financial information summarized in the following table gives effect to the Pipeline Services acquisition assuming it occurred on July 1, 2014. These unaudited pro forma operating results do not assume any impact from revenue, cost or other operating synergies that are expected as a result of the acquisition. Pro forma adjustments have been made to reflect amortization of the identified intangible assets for the related periods, as well as the amortization of deferred debt issuance costs incurred. Identifiable intangible assets are being amortized on a basis approximating the economic value derived from those assets. These unaudited pro forma operating results are presented for illustrative purposes only and are not indicative of the operating results that would have been achieved had the acquisition occurred on July 1, 2014, nor does the information project results for any future period. Twelve Months Ended June 30, 2016 June 30, 2015 Gross revenue $ 695,916 $ 772,628 Net service revenue 515,705 562,441 Net (loss) income applicable to TRC Companies, Inc. (2,378 ) 12,890 Basic (loss) earnings per common share $ (0.08 ) $ 0.43 Diluted (loss) earnings per common share $ (0.08 ) $ 0.42 Since the acquisition date, the Pipeline Services operating segment has contributed $60,712 in gross revenue, $48,379 in net service revenue, and an operating loss of $(7,476) for the period from November 30, 2015 through June 30, 2016 , which includes a portion of the acquisition and integration expenses described below. Acquisition and integration expenses in the accompanying consolidated statements of operations were comprised of the following: Twelve Months Ended June 30, 2016 Severance and personnel costs $ 1,508 Professional services and other expenses 2,824 Lease abandonments 2,239 Total $ 6,571 Fiscal Year 2015 Acquisition On September 29, 2014 , the Company acquired all of the outstanding stock of NOVA Training Inc. and all of the outstanding membership interests of NOVA Earthworks, LLC (collectively "NOVA") based in Midland, Texas. NOVA provides safety training and environmental services as well as oil spill response, remediation and general oil field construction services to customers in the oil and gas industry. The initial purchase price consisted of (i) a cash payment of $7,198 payable at closing, (ii) a second cash payment of $2,600 placed into escrow, of which $508 was paid in six months and the remaining $2,092 was paid in 18 months, (iii) 50 shares of the Company's common stock valued at $323 on the closing date, and (iv) a $560 net working capital adjustment. The sellers are also entitled to up to $1,500 in contingent cash consideration through an earn-out provision based on the NSR performance of the acquired firm over the 24 month period following closing. The Company estimated the fair value of the remaining contingent earn-out liability to be $287 based on the projections and probabilities of reaching the performance goals through September 2016. Goodwill of $3,683 , none of which is expected to be tax deductible, and other intangible assets of $3,622 were recorded as a result of this acquisition. The goodwill is primarily attributable to the synergies and ancillary growth opportunities expected to arise after the acquisition. The fair values of assets and liabilities of the NOVA acquisition have been recorded in the Environmental operating segment. The impact of this acquisition was not material to the Company's condensed consolidated balance sheets and results of operations. Fiscal Year 2014 Acquisitions On January 2, 2014 , the Company acquired all of the outstanding stock of EMCOR Energy Services, Inc. ("EES"), a subsidiary of EMCOR Group, Inc., headquartered in San Francisco, California. EES provides engineering and related consulting services to utilities to support their energy programs in California. Services include engineering, technical review, verification, and administration of utilities’ energy efficiency programs. The purchase price of $1,644 consisted of a cash payment of $1,400 , and a $244 net working capital adjustment. Goodwill of $247 , none of which is expected to be tax deductible, and other intangible assets of $861 were recorded as a result of this acquisition. The goodwill is primarily attributable to the synergies and ancillary growth opportunities expected to arise after the acquisition. The EES acquisition has been recorded in the Energy operating segment. The impact of this acquisition was not material to the Company's consolidated balance sheets and results of operations. On July 22, 2013 , the Company acquired all of the outstanding stock of Utility Support Systems, Inc. ("USS"), headquartered in Douglasville, Georgia. USS provides engineering and related services primarily supporting the power/utility market. The purchase price of $5,027 consisted of: (i) cash of $2,500 payable at closing, (ii) a second cash payment of $1,803 payable on the one-year anniversary of the closing date subject to withholding for various contractual issues, and (iii) 34 shares of the Company's common stock valued at $295 on the closing date. The selling shareholders were also entitled to contingent cash consideration through an earn-out provision based on net service revenue ("NSR") performance of the acquired firm over the twelve month period following closing. The Company estimated the fair value of the contingent earn-out liability to be $504 based on the projections and probabilities of reaching the performance goals through July 2014. The earnout goals were not achieved, and the liability was subsequently reversed in fiscal year 2014. Goodwill of $2,180 , none of which is expected to be tax deductible, and other intangible assets of $2,056 were recorded as a result of this acquisition. The goodwill is primarily attributable to the synergies and ancillary growth opportunities expected to arise after the acquisition. The USS acquisition has been recorded in the Energy operating segment. The impact of this acquisition was not material to the Company's consolidated balance sheets and results of operations. During fiscal years 2016 , 2015 and 2014 , the Company made additional purchase price cash payments of $1,161 , $2,644 and $1,124 , respectively, related to acquisitions completed in the current and prior years. The additional purchase price payments were earned as a result of the final determination of working capital adjustments and the acquired entities achieving financial objectives pursuant to contingent consideration arrangements.</t>
  </si>
  <si>
    <t>Goodwill and Other Intangible Assets</t>
  </si>
  <si>
    <t>Goodwill and Intangible Assets Disclosure [Abstract]</t>
  </si>
  <si>
    <t>Goodwill and Other Intangible Assets The Company performed its most recent annual goodwill impairment test as of April 29, 2016 , and noted the fair value of each of the Company's reporting units with goodwill exceeded its carrying value, and therefore, no further analysis was required. As of June 30, 2016 , the Company had $75,337 of goodwill. The Company does not believe there were any events or changes in circumstances since its April 2016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 In performing the fiscal year 2016 and 2015 goodwill assessments, the Company utilized valuation methods, including the discounted cash flow method, the guideline company approach, and the guideline transaction approach as the best evidence of fair value. The weighting of the valuation methods used by the Company in both fiscal 2016 and 2015 was 50% discounted cash flows, 40% guideline company approach and 10% guideline transaction approach. The key estimates and factors used in the income approach include, but are not limited to, revenue growth rates and profit margins based on internal forecasts, terminal value and the weighted-average cost of capital used to discount future cash flows. The key uncertainty in the revenue growth assumption used in the estimation of the fair value of the Energy operating segment reporting units is the level of investment electric utilities will make to modernize, expand, and enhance the electric transmission grid over the next several years. The key uncertainty in the revenue growth assumption used in the estimation of the fair value of the Environmental operating segment reporting units is the projected increase in capital spending on oil and gas pipelines, energy exploration and distribution projects, new power and generation sources, and increased environmental management strategies to comply with recent regulatory rule-making. The key uncertainty in the revenue growth assumption used in the estimation of the fair value of the Pipeline Services operating segment reporting units is the projected increase in capital spending tied to commodity pricing on oil and gas pipelines and related facilities, and timing of regulatory rule-making impacting the oil and gas market. Virtually all of the assumptions used in the Company's models are susceptible to change due to national and regional economic conditions as well as competitive factors in the industry in which the Company operates. The forecasted cash flows the Company uses are derived from the annual long-range planning process that it performs and presents to its Board of Directors. In this process, each reporting unit is required to develop reasonable revenue, earnings and cash flow forecasts for the next five years based on current and forecasted economic conditions. For purposes of testing for impairment, the cash flow forecasts are adjusted as needed to reflect information that becomes available concerning changes in business levels and general economic trends. The discount rates used for determining discounted future cash flows are generally based on our weighted-average cost of capital and are then adjusted for "plan risk" (the risk that a business will fail to achieve its forecasted results). Finally, a growth factor beyond the five year period for which cash flows are planned is selected based on expectations of future economic conditions. While the Company believes the estimates and assumptions it uses are reasonable, various economic factors could cause the results of its goodwill testing to vary significantly. As further discussed below, due to the economic conditions in the oil and gas commodity markets, current actual operating performance, and revised projected financial performance, we assessed the recoverability of goodwill within the two reporting units within the Pipeline Services operating segment during the three months ended March 25, 2016 . The impairment test for goodwill is a two-step process involving the comparison of the estimated fair value of each reporting unit to the reporting unit’s carrying value, including goodwill. The Company estimates the fair value of reporting units based on a comparison and weighting of the income approach, specifically the discounted cash flow method, and the guideline company approach. If the fair value of a reporting unit exceeds its carrying amount, the goodwill of the reporting unit is not considered impaired; therefore, the second step of the impairment test is unnecessary. If the carrying amount of a reporting unit exceeds its fair value, the Company performs the second step of the goodwill impairment test to measure the amount of impairment loss to be recorded. If goodwill is impaired, the Company is required to record a non-cash charge to reduce the carrying value of goodwill to its implied fair value. The Company performed the first step of the impairment test for the two reporting units within the Pipeline Services operating segment, and in each case determined that the carrying value of the reporting unit exceeded its fair value indicating potential goodwill impairment. The significant change to the assumptions used in the interim impairment test during the three months ended March 25, 2016 compared to the assumptions utilized in the Pipeline Services operating segments initial November 2015 valuation were the projected net service revenue, operating income, and cash flows for each reporting unit tested, which were impacted by the continued market uncertainty in the oil and gas markets and current actual operating performance compared to the originally projected results. The Company performed the second step of the goodwill impairment test to measure the amount of the impairment loss, if any, of the applicable reporting units.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results of the step two analysis, the Company recorded a preliminary goodwill impairment charge of $24,465 during the three months ended March 25, 2016 . In the fourth quarter of fiscal 2016 the Company adjusted its preliminary purchase price allocation and the second step of the goodwill impairment test. These adjustments resulted in a $2,484 reduction of the initial impairment charge to an aggregate $21,981 for the fiscal year ended June 30, 2016 . Significant management judgments are necessary to evaluate the impact of operating and macroeconomic changes. Critical assumptions include projected net service revenue growth, profit margins, general and administrative expenses, working capital fluctuations, capital expenditures, discount rates and terminal growth rates. As of June 30, 2016 the second step of the analysis remains open, as the initial Pipeline Services purchase price allocation remains preliminary. Any future adjustments to the Pipeline Services purchase price allocation could materially impact the final charge for goodwill impairment. The changes in the carrying amount of goodwill for fiscal year 2016 by operating segment are as follows: Gross Gross Balance, Accumulated Balance, Balance, Accumulated Balance, July 1, Impairment July 1, June 30, Impairment June 30, Operating Segment 2015 Losses 2015 Additions 2016 Losses 2016 Energy $ 28,506 $ (14,506 ) $ 14,000 $ — $ 28,506 $ (14,506 ) $ 14,000 Environmental 40,889 (17,865 ) 23,024 — 40,889 (17,865 ) 23,024 Infrastructure 7,224 (7,224 ) — — 7,224 (7,224 ) — Pipeline Services — — — 60,294 60,294 (21,981 ) 38,313 $ 76,619 $ (39,595 ) $ 37,024 $ 60,294 $ 136,913 $ (61,576 ) $ 75,337 The changes in the carrying amount of goodwill for fiscal year 2015 by operating segment are as follows: Gross Gross Balance, Accumulated Balance, Balance, Accumulated Balance, July 1, Impairment July 1, June 30, Impairment June 30, Operating Segment 2014 Losses 2014 Additions 2015 Losses 2015 Energy $ 27,836 $ (14,506 ) $ 13,330 $ 670 $ 28,506 $ (14,506 ) $ 14,000 Environmental 36,214 (17,865 ) 18,349 4,675 40,889 (17,865 ) 23,024 Infrastructure 7,224 (7,224 ) — — 7,224 (7,224 ) — $ 71,274 $ (39,595 ) $ 31,679 $ 5,345 $ 76,619 $ (39,595 ) $ 37,024 Identifiable intangible assets as of June 30, 2016 and 2015 were comprised of: June 30, 2016 June 30, 2015 Gross Net Gross Net Carrying Accumulated Carrying Carrying Accumulated Carrying Identifiable intangible assets Amount Amortization Amount Amount Amortization Amount With determinable lives: Customer relationships $ 59,218 $ (14,933 ) $ 44,285 $ 16,618 $ (7,740 ) $ 8,878 Contract backlog 900 (525 ) 375 — — — Technology 1,000 (117 ) 883 — — — 61,118 (15,575 ) 45,543 16,618 (7,740 ) 8,878 With indefinite lives: Engineering licenses 426 — 426 426 — 426 $ 61,544 $ (15,575 ) $ 45,969 $ 17,044 $ (7,740 ) $ 9,304 Identifiable intangible assets with determinable lives are amortized over their estimated useful lives and are also reviewed for impairment if events or changes in circumstances indicate that their carrying amount may not be realizable. The weighted-average periods of amortization by intangible asset class for those with determinable lives is approximately 7 years for customer relationship assets, 1 year for contract backlog and 5 years for technology. The amortization of intangible assets for fiscal years 2016 , 2015 and 2014 was $7,835 , $3,502 and $2,868 , respectively. Estimated amortization expense of intangible assets for future periods is as follows: Fiscal Year Amount 2017 $ 10,159 2018 9,183 2019 8,367 2020 7,821 2021 7,274 2022 and thereafter 2,739 Total $ 45,543 On an annual basis, or more frequently if events or changes in circumstances indicate that the asset might be impaired, the fair value of the indefinite-lived intangible assets is evaluated by the Company to determine if an impairment charge is required. The Company performed its most recent annual impairment review as of April 29, 2016 . As of the assessment date there was no impairment of the indefinite-lived intangible assets. There were no events or changes in circumstances that would indicate the fair value of indefinite-lived intangible assets was reduced to below its carrying value since the assessment date.</t>
  </si>
  <si>
    <t>Long-Term Debt and Capital Lease Obligations</t>
  </si>
  <si>
    <t>Debt Disclosure [Abstract]</t>
  </si>
  <si>
    <t>Long-Term Debt and Capital Lease Obligations Long-term debt and capital lease obligations as of June 30, 2016 and 2015 were comprised of the following: 2016 2015 Term loan $ 72,187 $ — Revolving facility — — Contractor-owned, contractor-operated facility debt 21,344 — Subordinated debt - note payable 5,146 — Lease financing obligations 55 105 Capital lease obligations — 166 Less deferred debt issuance costs (1,150 ) — 97,582 271 Less current portion (18,339 ) (216 ) Long-term debt and capital lease obligations $ 79,243 $ 55 Revolving Credit Facility Previously, the Company and substantially all of its subsidiaries, were party to a secured credit agreement (the "Prior Credit Agreement") and related security documentation with Citizens Commercial Banking as lender, administrative agent, sole lead arranger, and sole book runner and JP Morgan Chase Bank, N.A. as lender and syndication agent. The Prior Credit Agreement provided the Company with a $75,000 five -year secured revolving credit facility with a sublimit of $15,000 available for the issuance of letters of credit. Pursuant to the terms of the Prior Credit Agreement, the Company could request an increase in the amount of the credit facility up to $95,000 . The expiration date of the Prior Credit Agreement was April 16, 2018. Amounts outstanding under the Prior Credit Agreement bore interest at the Base Rate (as defined, generally the prime rate) plus a margin of 1.00% to 1.50% or at LIBOR plus a margin of 2.00% to 2.50% , based on the ratio (measured over a trailing four-quarter period) of consolidated total debt to earnings before interest, taxes, depreciation and amortization ("EBITDA"), as defined. The Company's obligations under the Prior Credit Agreement were secured by a pledge of substantially all of its assets and guaranteed by its principal operating subsidiaries. The Prior Credit Agreement also contained cross-default provisions which became effective if the Company defaulted on other indebtedness. Under the Prior Credit Agreement the Company was required to maintain a fixed charge coverage ratio of no less than 1.25 to 1.00 and to not permit its leverage ratio to exceed 2.00 to 1.00 . The Prior Credit Agreement also required the Company to achieve minimum levels of Consolidated Adjusted EBITDA of $20,000 for the twelve-month periods ending June 30, 2015 and thereafter. The Prior Credit Agreement also limited the payment of cash dividends to $10,000 in aggregate during its term. The Company was in compliance with the financial covenants under the Prior Credit Agreement through its termination date. As of June 30, 2015 , the Company had no borrowings outstanding under the Prior Credit Agreement. Letters of credit outstanding were $2,048 as of June 30, 2015 . Based upon the leverage covenant, the maximum availability under the Prior Credit Agreement was $75,000 as of June 30, 2015 . Funds available to borrow under the Prior Credit Agreement, after consideration of the letters of credit outstanding and other indebtedness outstanding of $166 , were $72,786 at June 30, 2015 . On November 30, 2015, the Company entered into a five -year credit agreement (the “New Credit Agreement”) with Citizens Bank, N.A. as lender, LC issuer, administrative agent, sole lead arranger, and sole book runner; BMO Harris Bank, N.A. as lender, LC issuer and syndication agent; KeyBank, N.A. as lender and document agent, and five other banks as lenders . The New Credit Agreement provides the Company with an aggregate borrowing capacity of $175,000 , consisting of a $100,000 five-year secured revolving credit facility (“Revolving Facility”) with a sub-limit of $15,000 available for the issuance of letters of credit, as well as a five-year secured $75,000 term loan (“Term Loan”). The New Credit Agreement replaced the Prior Credit Agreement. The proceeds of the Term Loan, together with cash on hand and proceeds from borrowing under the Revolving Facility, were used to pay the purchase price for Willbros Professional Services and to fund transaction costs incurred in connection with the Willbros Professional Services acquisition. The Revolving Facility will also be available for working capital and general corporate purposes. The Revolving Facility includes borrowing capacity for letters of credit and for borrowings on same-day notice, referred to as “swingline loans.” Borrowings under the Revolving Facility are subject to the satisfaction of customary conditions, including absence of defaults and accuracy of representations and warranties. The Company may request an increase in the amount of the New Credit Agreement up to an additional $75,000 , which may be through additional term or revolving loans. Borrowings outstanding under the Revolving Facility will mature on November 30, 2020. The Term Loan amortizes in quarterly installments payable on the last day of each March, June, September, and December, commencing on March 31, 2016 in amounts equal to 1.875% of the term loan made or outstanding, with the balance payable on November 30, 2020 (the "Term Loan Maturity Date.") In addition, the Company is required, subject to certain exceptions, to make payments on the Term Loan: (a) based on a stated percentage of Excess Cash Flow, either 50% or 0% depending on whether the Company's consolidated leverage ratio is above or below 2 times adjusted EBITDA as defined in the New Credit Agreement; (b) in an amount of 100% of net cash proceeds from asset sales subject to certain reinvestment rights; (c) in an amount of 100% of net cash proceeds of any issuance of debt other than debt permitted to be incurred under the New Credit Agreement; and, (d) in an amount of 100% of net cash proceeds from events of loss subject to certain reinvestment rights. The borrowings under the New Credit Agreement may be reduced, in whole or in part, without premium or penalty. Amounts outstanding under the New Credit Agreement bear interest at the Base Rate (as defined, generally the prime rate) plus a margin of 0.50% to 1.25% , or at the Eurodollar Rate (as defined, generally the LIBOR rate) plus a margin of 1.50% to 2.25% , based on the Company's Leverage Ratio (as defined). In addition to these borrowing rates, there is a commitment fee which ranges from 0.20% to 0.375% on any unused commitments. The applicable fees for issuance of letters of credit under the Revolving Facility is a range from 1.50% to 2.25% . The Company’s obligations under the New Credit Agreement are secured by a pledge of substantially all of its assets and guaranteed by its principal operating subsidiaries. The New Credit Agreement also contains cross-default provisions which become effective if the Company defaults on other indebtedness. The New Credit Agreement contains various customary restrictive covenants that limit our ability to, among other things: incur additional indebtedness including guarantees; enter into sale/leaseback transactions; make investments, loans or acquisitions; grant or incur liens on our assets; sell our assets; engage in mergers, consolidations, liquidations or dissolutions; engage in transactions with affiliates; and make restricted payments. Under the New Credit Agreement the Company is required to maintain a fixed charge coverage ratio of no less than 1.25 to 1.00 and to not permit its leverage ratio to exceed 3.00 to 1.00 . Additionally, the New Credit Agreement also limits the payment of cash dividends to $10,000 in aggregate during its term. On November 30, 2015 the Company borrowed $102,000 under the New Credit Agreement to partially fund the aforementioned Willbros Professional Services acquisition. The borrowing was comprised of a full borrowing of the $75,000 term loan and a $27,000 borrowing under the Revolving Facility. Borrowings under the Term Loan bear interest at a stated rate of 2.32% and have an effective interest rate of 2.74% at June 30, 2016 . As of June 30, 2016 the Company had no borrowings outstanding under the New Credit Agreement's Revolving Facility and $72,187 outstanding under the Term Loan. During fiscal 2016 the Company had borrowings and repayments of $66,000 under the New Credit Agreement's Revolving Facility. Funds available to borrow under the New Credit Agreement, after consideration of the letters of credit outstanding, were $97,221 at June 30, 2016 . As of June 30, 2016 , the Company was in compliance with all covenants under the New Credit Agreement. In accounting for the transaction costs incurred in conjunction with the New Credit Agreement, the Company allocated the total costs incurred based on the relative fair values of the Revolving Facility and Term Loan. A total of $1,916 and $1,332 were allocated to the Revolving Facility and Term Loan, respectively. As of June 30, 2016 , the Term Loan consisted of the following: Current portion of Term Loan $ 5,625 Long-term portion of Term Loan $ 66,562 Less: Debt issuance costs (1,150 ) Net carrying amount $ 65,412 Contractor-Owned, Contractor-Operated facility debt As of June 30, 2016 , the Company recorded approximately $21,344 of debt obligations assumed in the Pipeline Services acquisition, of which $7,551 was current. A third party finance company had provided financing to Pipeline Services in conjunction with the construction of fueling facilities for the federal government. Upon acceptance of the constructed facilities, the federal government pays Pipeline Services in equal monthly installments over the subsequent five years pursuant to a contract. Therefore, as of June 30, 2016 , the Company also recorded approximately $22,435 of receivables which were acquired in the transaction, of which $7,551 was current. These amounts were recorded within other assets and represent the amount due from the federal government for the construction of the fueling facilities. As of June 30, 2016 , the government has provided acceptance on all three of these contracts and final funding has been received on two contracts. Other Notes Payable In July 2015, the Company financed $5,632 of insurance premiums payable in eleven equal monthly installments of $517 each, including a finance charge of 1.99% . In December 2015, an additional $891 was financed in conjunction with the Pipeline Services acquisition, resulting in six remaining payments of $667 . As of June 30, 2016 , the balance outstanding under this agreement was $0 . In conjunction with the Pipeline Services acquisition, the Company was required to remit a second cash payment of $7,500 payable at the earlier of certain Willbros contract novations (or written approval of a subcontract) and Willbros obtaining certain consents, or March 15, 2016. The second cash payment was made in two tranches, with $2,354 paid in March 2016 and the remaining balance paid in July 2016 in conjunction with the final net working capital settlement. Capital Lease Obligations During fiscal years 2013 and 2012, the Company financed $1,160 and $756 , respectively, of furniture, office equipment, and computer equipment under capital lease agreements which expired in fiscal years 2015 and 2016. The assets and liabilities under capital lease agreements were recorded at the lower of the present value of the minimum lease payments or the fair value of the asset. The assets were amortized over the shorter of their related lease terms or their estimated useful lives. Amortization of assets under capital leases was included in depreciation and amortization in the consolidated statements of operations. The final lease payments were made in the fiscal year ended June 30, 2016 , with no future capital lease obligation remaining, and the underlying assets having been fully depreciated. Future Minimum Long-Term Debt and Capital Lease Obligation Payments Future minimum long-term debt payments (exclusive of unamortized deferred debt issuance costs) as of June 30, 2016 is as follows: Fiscal Year Debt Lease Financing Obligations Other Notes Payable Total 2017 $ 13,176 $ 17 $ 5,146 $ 18,339 2018 11,359 17 — 11,376 2019 9,342 18 — 9,360 2020 9,437 3 — 9,440 2021 50,217 — — 50,217 Thereafter — — — — $ 93,531 $ 55 $ 5,146 $ 98,732</t>
  </si>
  <si>
    <t>Variable Interest Entity</t>
  </si>
  <si>
    <t>Variable Interest Entity [Abstract]</t>
  </si>
  <si>
    <t>Variable Interest Entity In determining whether the Company is the primary beneficiary of an entity, it considers a number of factors, including its ability to direct the activities that most significantly affect the entity's economic success, the Company's contractual rights and responsibilities under the arrangement and the significance of the arrangement to each party. These considerations impact the way the Company accounts for its existing collaborative and joint venture relationships and determines the consolidation of companies or entities with which the Company has collaborative or other arrangements. CAH The Company acquired the non-controlling interest in Center Avenue Holdings ("CAH") a limited liability company, in its third fiscal quarter of 2016 for $90 . Prior to CAH becoming a wholly owned subsidiary, the Company previously consolidated the operations of CAH as a variable interest entity because it retained the contractual power to direct the activities of CAH which most significantly and directly impacted its economic performance. The activity of CAH was not significant to the overall performance of the Company. Prior to CAH becoming a wholly owned subsidiary, its assets were restricted, from the standpoint of the Company, in that they were not available for the Company's general business use outside the context of CAH. The following table sets forth the assets and liabilities of CAH included in the condensed consolidated balance sheets of the Company: June 30, Current assets: Restricted investments $ 63 Total current assets 63 Property and equipment — Other assets 4,344 Total assets $ 4,407 Long-term environmental remediation liabilities 21 Total liabilities $ 21 Prior to CAH becoming a wholly owned subsidiary, the Company did not generally have an obligation to make additional capital contributions to CAH. However, prior becoming wholly owned, the Company had provided $4,070 of support it was not contractually obligated to provide. The additional support was primarily for debt service payments on a note payable. CAH repaid this loan balance in the amount of $2,448 in full on October 1, 2013 . WBA Willbros Engineers LLC, which the Company acquired in fiscal 2016 , was party to an option and service arrangement with the equity owners of WBA, a limited liability company. WBA is considered a VIE due to the lack of decision-making rights by its equity holders. The Company consolidates the operations of WBA, as it retains the contractual power to direct the activities of WBA which most significantly and directly impact its economic performance. The Company also has the obligation to absorb losses and the right to receive residual returns of WBA. The activity of WBA is not significant to the overall performance of the Company. The assets of WBA are available for the Company's general business use outside the context of WBA. In consolidation, as of June 30, 2016 , $306 of cash and cash equivalents, $739 of accounts receivables and $6 of other current liabilities were attributable to WBA While the Company is currently in the process of winding down the operations of WBA, it has an obligation to fund operating activities not covered by WBA’s available cash and cash flow from operations. During fiscal year 2016, the Company provided $98 of financial support to WBA. The Company does not expect ongoing funding obligations to be material.</t>
  </si>
  <si>
    <t>Federal and State Income Taxes</t>
  </si>
  <si>
    <t>Income Tax Disclosure [Abstract]</t>
  </si>
  <si>
    <t>Federal and State Income Taxes The federal and state income tax (provision) benefit for fiscal years 2016 , 2015 and 2014 consists of the following: 2016 2015 2014 Current: Federal $ (4,967 ) $ (12,604 ) $ (4,198 ) State (1,483 ) (2,049 ) (2,010 ) Foreign (70 ) (126 ) (22 ) Total current (6,520 ) (14,779 ) (6,230 ) Deferred: Federal 6,172 3,369 (2,781 ) State 957 254 192 Foreign 61 (24 ) 77 Total deferred 7,190 3,599 (2,512 ) Total benefit (provision) $ 670 $ (11,180 ) $ (8,742 ) 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June 30, 2016 and 2015 : 2016 2015 Deferred income tax assets: Allowance for doubtful accounts $ 3,169 $ 3,295 Vacation pay accrual 4,827 4,228 Bonus accrual 4,141 5,661 Contract loss reserves 2,189 1,832 Goodwill and intangible asset amortization 6,430 — Other accruals 4,855 3,468 Loss carryforwards 917 925 Legal reserve 834 1,414 Stock-based compensation expense 2,553 2,886 Total deferred income tax assets 29,915 23,709 Unearned revenue (893 ) (1,333 ) Depreciation (2,075 ) (1,421 ) Goodwill and intangible asset amortization — (1,473 ) Revenue recognition on long-term contracts (670 ) (488 ) Other long-term liabilities (38 ) (70 ) Total deferred income tax liabilities (3,676 ) (4,785 ) Net deferred income tax assets $ 26,239 $ 18,924 The Company elected to early adopt ASU 2015-17 in the fourth quarter of fiscal 2016 using the retrospective method and therefore, the Consolidated Balance Sheet as of June 30, 2015 has been retrospectively reclassified. The adoption of ASU 2015-17 therefore resulted in the reclassification of $16,057 net current deferred income tax assets into net long-term deferred income tax assets at June 30, 2015 . Based upon an assessment of available positive and negative evidence, the Company concluded its deferred tax assets would more likely than not be realized. As such, a valuation allowance was not established at the period ended June 30, 2016 and June 30, 2015 . As of June 30, 2016 , prior to the consideration of the Company's uncertain tax positions, the Company had no federal loss carryforwards and approximately $14,429 of state loss carryforwards expiring at various dates through fiscal year 2035 . As of June 30, 2015 , prior to the consideration of the Company's uncertain tax positions, the Company had no federal loss carryforwards and approximately $10,318 of state loss carryforwards expiring at various dates through fiscal year 2034 . The Company has a tax benefit of $3,965 related to excess tax benefits from stock compensation. Pursuant to ASC Topic 718, a benefit of $1,357 was recorded to additional paid in capital as it reduced income taxes payable in the current year. In addition, a tax deficiency of $178 related to the expiration of vested stock options was recorded to decrease additional paid in capital as it reduced deferred tax assets. A reconciliation of the U.S. federal statutory income tax rate to the Company's consolidated effective income tax rate for the fiscal years ended June 30, 2016 , 2015 and 2014 is as follows: 2016 2015 2014 Amount Percent Amount Percent Amount Percent U.S. federal statutory income tax $ (220 ) 35.0 % $ 10,708 35.0 % $ 7,278 35.0 % State income taxes, net of federal benefit 396 (63.0 ) 1,123 3.7 1,066 5.1 Foreign income taxes (26 ) 4.2 93 0.3 (50 ) (0.2 ) Recognition of uncertain tax positions 319 (50.7 ) 220 0.7 (24 ) (0.1 ) Federal R&amp;D (1,237 ) 196.7 (1,009 ) (3.3 ) (45 ) (0.2 ) Domestic production activities deduction (569 ) 90.4 — — — — Non-deductible expenses 667 (106.1 ) 45 0.1 517 2.4 Effective income tax $ (670 ) 106.5 % $ 11,180 36.5 % $ 8,742 42.0 % The following represents a summary of the Company's uncertain tax positions: 2016 2015 2014 Unrecognized tax benefits, beginning of year $ 1,450 $ 1,432 $ 1,131 Increases (decreases) for tax positions related to prior years 63 99 (130 ) Increases (decreases) for tax positions taken during the year 409 (81 ) 431 Unrecognized tax benefits, end of year $ 1,922 $ 1,450 $ 1,432 ASC Topic 740, Income Taxes , requires a company to show the liability associated with the unrecognized tax benefit on a gross basis. As such, the ending balance of the unrecognized tax benefits will not agree to the liability recorded on the consolidated balance sheets. As of June 30, 2016 , the total amount of gross unrecognized tax benefits was $1,922 , of which $872 if recognized, would impact the Company's effective tax rate. As of June 30, 2015 , the total amount of gross unrecognized tax benefits was $1,450 , of which $618 if recognized, would impact the Company's effective tax rate. The Company does not expect significant changes in the unrecognized tax benefit balance in the next twelve months. The Company recognizes interest and penalties related to unrecognized tax benefits within income tax expense. The total amount of interest and penalties recognized in the consolidated statements of operations was an expense of $85 and $89 for fiscal years 2016 and 2015 , respectively. As of June 30, 2016 and 2015 , the total accrued interest and penalties recognized on the consolidated balance sheets are $281 and $197 , respectively. The Company is subject to U.S. Federal Income Tax as well as income tax of certain state and foreign jurisdictions. The periods from June 30, 2013 to June 30, 2015 remain open to examination by the U.S. Internal Revenue Service and state authorities. In addition, for state purposes, th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is currently under Federal tax audit for the tax year ending June 30, 2014. No adjustments were proposed as of June 30, 2016 .</t>
  </si>
  <si>
    <t>Lease Commitments</t>
  </si>
  <si>
    <t>Leases [Abstract]</t>
  </si>
  <si>
    <t>Lease Commitments The Company had commitments as of June 30, 2016 under non-cancellable operating leases for office facilities and equipment. The Company recognizes escalating rental payments on a straight-line basis over the terms of the related leases in order to provide level recognition of rental expense in accordance with ASC Subtopic 840-20, Operating Leases. Such rental expense in excess of the cash paid is recognized as deferred rent as of June 30, 2016 . Rental expense, net of sublease income, charged to operations in fiscal years 2016 , 2015 and 2014 was $20,336 , $16,019 and $14,864 , (including rent expense associated with related party lease agreements of $1,181 , $1,151 and $1,275 ) respectively. Also included in fiscal year 2016 rent expense is $2,199 relating to restructuring lease expense. Minimum operating lease obligations payable in future fiscal years are as follows: 2017 $ 18,699 2018 15,902 2019 13,306 2020 10,909 2021 8,051 2022 and thereafter 13,637 $ 80,504 Included in future minimum lease payments are non-cancellable payments due to related parties of $874 in 2017 , $843 in 2018 , $843 in 2019 , $397 in 2020 and $0 thereafter.</t>
  </si>
  <si>
    <t>Equity</t>
  </si>
  <si>
    <t>Equity [Abstract]</t>
  </si>
  <si>
    <t>Equity The Company has two plans under which stock-based awards have been issued: the TRC Companies, Inc. Restated Stock Option Plan (the "Restated Plan"), and the Amended and Restated 2007 Equity Incentive Plan (the "2007 Plan"), (collectively "the Plans"). The Company issues new shares or utilizes treasury shares, when available, to satisfy awards under the Plans. Awards are made by the Compensation Committee of the Board of Directors; however, the Compensation Committee has delegated to the Chief Executive Officer ("CEO") the authority to grant awards for up to 10 shares to employees subject to a limitation of 100 shares in any 12 month period. Stock-based awards under the Plans consist of stock options, restricted stock awards ("RSA's"), restricted stock units ("RSU's") and performance stock units ("PSU's"). The Restated Plan: Pursuant to amendments approved by the Company's shareholders on July 20, 2009, shares available or that become available for grant under the Restated Plan are available for grant under the 2007 Plan, and no new grants will be made under the Restated Plan. As such, there were no shares available for grants under the Restated Plan as of June 30, 2016 . The 2007 Plan: The 2007 Plan was originally approved by the Company's shareholders in May 2007 and amended and restated as of July 20, 2009 and further amended as of December 4, 2012 and December 3, 2014. As of June 30, 2016 , the Company had reserved a total of 6,500 shares of common stock for issuance under the 2007 Plan. In addition, any shares subject to outstanding awards that expire unexercised or any shares that are forfeited under the Restated Plan (for tax withholding or otherwise) will be available for reissuance under the 2007 Plan, which amount was 2,327 in total through fiscal year 2016 . The Company may generally grant six types of awards under the 2007 Plan: restricted stock awards and restricted stock units, stock options (including both incentive stock options, within the meaning of Section 422 of the Internal Revenue Code and non-qualified options), phantom stock, stock bonus awards, other awards (including stock appreciation rights) and performance based awards. In addition, the Compensation Committee of the Board of Directors may, in its discretion, make other awards. The 2007 Plan provides that the exercise price for each stock option shall not be less than the fair market value (or par value) of the common stock of the Company at the time the stock option is granted. The maximum number of shares of common stock that may be the subject of awards to a participant in any Company tax year is 600 . Stock options granted under the 2007 Plan generally vest ratably over four years and expire seven years from the date of grant. As of June 30, 2016 , 2,772 shares remained available for grants under the 2007 Plan. Stock-Based Compensation 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During fiscal years 2016 , 2015 and 2014 , the Company recognized stock-based compensation expense in cost of services and general and administrative expenses within the consolidated statements of operations as follows: 2016 2015 2014 Cost of services $ 2,926 $ 2,461 $ 2,137 General and administrative expenses 2,628 2,688 2,521 Total stock-based compensation expense $ 5,554 $ 5,149 $ 4,658 The benefits associated with the tax deductions in excess of recognized compensation cost are required to be reported as financing activities in the consolidated statements of cash flows. This reduces reported operating cash flows and increases reported financing cash flows. As a result, net financing cash flows included $1,357 , $155 and $3,115 in fiscal year 2016 , 2015 and 2014 , respectively, from the benefits of tax deductions in excess of recognized compensation cost. The tax benefit of any resulting excess tax deduction increases the additional paid-in capital ("APIC") pool. Any resulting tax deficiency is deducted from the APIC pool. Stock Options A summary of stock option activity for fiscal years ended 2016 , 2015 and 2014 under the Plans is as follows: Options Weighted Average Exercise Price Weighted Average Remaining Contractual Term (in years) Aggregate Intrinsic Value Outstanding options as of June 30, 2013 (695 exercisable) 707 $ 9.69 Options exercised (17 ) 4.29 Options forfeited (1 ) 6.03 Options expired (35 ) 13.58 Outstanding options as of June 30, 2014 (649 exercisable) 654 9.62 Options exercised (77 ) 4.82 Options forfeited — — Options expired (362 ) 11.32 Outstanding options as of June 30, 2015 (214 exercisable) 215 8.46 Options exercised (34 ) 6.41 Options expired (96 ) 9.34 Outstanding options as of June 30, 2016 85 $ 8.28 0.8 $ 29 Options exercisable as of June 30, 2016 85 $ 8.28 0.8 $ 29 Options vested and expected to vest as of June 30, 2016 85 $ 8.28 0.8 $ 29 The aggregate intrinsic value is measured using the fair market value at the date of exercise (for options exercised) or as of June 30, 2016 (for outstanding options), less the applicable exercise price. The closing price of the Company's common stock on the New York Stock Exchange was $6.32 as of June 30, 2016 . The total intrinsic value of options exercised in fiscal year 2016 , 2015 and 2014 were $136 , $248 and $43 , respectively. The total proceeds received from option exercises was $221 , $369 and $71 in fiscal years 2016 , 2015 and 2014 , respectively. As of June 30, 2016 , there was no unrecognized compensation expense related to unvested stock option grants under the Plans. The following table summarizes additional information about stock options outstanding as of June 30, 2016 : Options Outstanding Options Exercisable Options Vested and Expected to Vest Range of Exercise Prices Shares Weighted Average Exercise Price Weighted Average Remaining Contractual Term in Years Shares Weighted Average Exercise Price Weighted Average Remaining Contractual Term in Years Shares Weighted Average Exercise Price Weighted Average Remaining Contractual Term in Years $ 3.52 - $ 6.03 14 $ 4.14 2.0 14 $ 4.14 2.0 14 $ 4.14 2.0 9.01 - 9.80 71 9.07 0.5 71 9.07 0.5 71 9.07 0.5 $ 3.52 - $9.80 85 $ 8.28 0.8 85 $ 8.28 0.8 85 $ 8.28 0.8 Restricted Stock Awards Compensation expense for RSA's is recognized ratably over the vesting term, which is generally four years . The fair value of the RSA's is determined based on the closing market price of the Company's common stock on the grant date. There were 2 , 6 and 11 non-vested RSA's as of June 30, 2016 , 2015 and 2014 , respectively. There were no RSA's granted during fiscal years 2016 , 2015 , and 2014 . The total fair value of RSA's vested during fiscal years 2016 , 2015 and 2014 was $43 , $33 and $39 , respectively. As of June 30, 2016 , there was $4 of total unrecognized compensation expense related to unvested RSA's, and this expense is expected to be recognized over a weighted-average period of 0.3 years. Restricted Stock Units Compensation expense for RSU's is recognized ratably over the vesting term, which is generally four years . The fair value of RSU's is determined based on the closing market price of the Company's common stock on the grant date. A summary of non-vested RSU activity for fiscal years 2016 , 2015 and 2014 is as follows: Restricted Stock Units Weighted Average Grant Date Fair Value Non-vested units as of June 30, 2013 1,306 $ 4.87 Units granted 343 7.76 Units vested (626 ) 4.51 Units forfeited (16 ) 6.13 Non-vested units as of June 30, 2014 1,007 6.06 Units granted 420 6.99 Units vested (524 ) 5.32 Units forfeited (13 ) 6.97 Non-vested units as of June 30, 2015 890 6.92 Units granted 474 9.25 Units vested (445 ) 6.69 Units forfeited (15 ) 7.91 Non-vested units as of June 30, 2016 904 $ 8.24 RSU grants totaled 474 , 420 , and 343 shares at a weighted-average grant date fair value of $4,381 , $2,935 and $2,661 during fiscal years 2016 , 2015 and 2014 , respectively. The total fair value of RSU's vesting during fiscal years 2016 , 2015 and 2014 , was $4,268 , $3,135 and $4,618 , respectively. As of June 30, 2016 , there was $5,681 of total unrecognized compensation expense related to unvested RSU's, and this expense is expected to be recognized over a weighted-average period of 2.7 years. Effective July 1, 2011, the Company entered into a Third Amended and Restated Employment Agreement (the "Employment Agreement") with Christopher P. Vincze, pursuant to which Mr. Vincze will remain in his current position as Chairman of the Board of Directors and Chief Executive Officer of the Company. In connection with the Employment Agreement, 300 RSU's were granted on July 1, 2011 (the "2012 Award") and 300 RSU's were granted on July 1, 2012 (the "2013 Award"), all of which were deemed effective July 1, 2011 for compensation expense recognition. Forty percent of the shares of common stock subject to the RSU's contain time-based vesting restrictions and the remaining sixty percent were subject to performance-based vesting restrictions. The time-based vesting component of the 2012 Award vested in equal one-fourth increments on July 1 of 2012, 2013, 2014, and 2015; and the time-based vesting component of the 2013 Award vested in equal one-third increments on July 1 of 2013, 2014, and 2015. The performance-based vesting components of both RSU's would vest in their entirety based on earnings per share ("EPS") for the Company's fiscal year ended June 30, 2014 (or an earlier trailing four-quarter period) (the "FY 2014 Target"). The Compensation Committee of the Company's Board of Directors determined that as of June 30, 2012 the performance condition of the 2012 and 2013 Awards had been achieved based on fiscal year 2012 financial performance, and therefore the performance vesting components of the 2012 Award and the 2013 Award vested on June 30, 2012 and July 1, 2012, respectively. Compensation expense of $2,347 was recorded relating to these awards during fiscal year 2012 . Performance Stock Units Compensation expense for PSU's is recognized ratably over the vesting term, which is generally four years , if and when the Company concludes that it is probable that the performance condition will be achieved. The Company reassesses the probability of vesting at each reporting period for awards with performance conditions and adjusts compensation expense based on its probability assessment. The fair value of the PSU's is determined based on the closing market price of the Company's common stock on the grant date. The number of PSU's earned is determined based on the Company's performance against predefined targets. The range of payout is zero to 150% of the number of granted PSU's. The number of PSU's earned is determined based on actual performance at the end of the performance period. As of June 30, 2016 , the performance condition of the PSU's granted during fiscal year 2016 , as determined by the Compensation Committee of the Company's Board of Directors, had been achieved at 55% of target value. Compensation expense relating to PSU's of $2,694 was recorded during fiscal year 2016 . PSU grants totaled 328 , 433 and 355 shares with a weighted-average grant date fair value of $3,697 , $2,986 and $2,827 during fiscal years 2016 , 2015 and 2014 , respectively. The total fair value of PSU's vested during fiscal years 2016 , 2015 and 2014 , was $4,097 , $2,027 and $2,299 , respectively. As of June 30, 2016 , there was $5,054 of total unrecognized compensation expense related to non-vested PSU's, and this expense is expected to be recognized over a weighted-average period of 2.1 years. A summary of non-vested PSU activity for fiscal years 2016 , 2015 and 2014 is as follows: Weighted- PSU Total Average Original PSU PSU Grant Date Awards Adjustments (1) Awards Fair Value Non-vested units as of June 30, 2013 853 — 853 $ 5.18 Units granted 355 34 389 $ 7.96 Units vested (278 ) (34 ) (312 ) $ 4.17 Units forfeited (51 ) — (51 ) $ 7.15 Non-vested units as of June 30, 2014 879 — 879 $ 6.50 Units granted 433 32 465 $ 6.90 Units vested (342 ) (32 ) (374 ) $ 5.17 Units forfeited (38 ) — (38 ) $ 7.37 Non-vested units as of June 30, 2015 932 — 932 $ 7.10 Units granted 328 86 414 $ 11.28 Units vested (322 ) (86 ) (408 ) $ 6.54 Units forfeited (43 ) — (43 ) $ 7.54 Non-vested units as of June 30, 2016 895 — 895 $ 8.74 (1) Represents the adjusted number of PSU's issued based on the final performance condition achieved at the end of the performance period. Directors' Deferred Compensation In fiscal year 2016 , each non-employee director of the Company received an annual retainer of $50 payable at each director's election in cash or common stock subject to deferral under the Directors' Deferred Compensation Plan. The Company issued 9 , 7 and 6 shares of common stock in fiscal years 2016 , 2015 and 2014 , respectively, to its non-employee directors under the Directors' Deferred Compensation Plan. The Company recognized $88 , $50 , and $45 in expense based on the fair value of the shares issued in fiscal years 2016 , 2015 and 2014 , respectively.</t>
  </si>
  <si>
    <t>Operating Segments</t>
  </si>
  <si>
    <t>Segment Reporting [Abstract]</t>
  </si>
  <si>
    <t>Operating Segments In connection with the acquisition of Pipeline Services, the Company's reportable segments increased from three to four to reflect how the Company currently manages its business. The Company manages its business under the following four operating segments: Energy: The Energy operating segment provides services to a range of clients including energy companies, power utilities, other commercial entities, and state and federal government entities. The Company's services include program management, engineer/procure/construct projects, design, and consulting. The Company's typical projects involve upgrades, design and new construction for electric transmission and distribution systems and substations; energy efficiency program design and management; and renewable energy development and power generation. Environmental: The Environmental operating segment provides services to a wide range of clients including industrial, transportation, energy and natural resource companies, as well as federal, state and municipal agencies. The Environmental operating segment is organized to focus on key areas of demand including: environmental management of buildings and facilities; air quality measurements and modeling of potential air pollution impacts; water quality and water resource management; assessment and remediation of contaminated sites and buildings; hazardous waste management; construction monitoring, inspection and management; environmental, health and safety management and sustainability advisory services; compliance auditing and strategic due diligence; environmental licensing and permitting of a wide variety of projects; and natural and cultural resource assessment, protection and management. Infrastructure: The Infrastructure operating segment provides services related to the expansion of infrastructure capacity, and the rehabilitation of overburdened and deteriorating infrastructure systems. The Company's client base is predominantly state and municipal governments as well as select commercial developers. In addition, the Company provides infrastructure services on projects originating in its Energy and Environmental operating segments. Primary services include: roadway, bridge and related surface transportation design; structural design and inspection of bridges; program management; construction engineering inspection and construction management for roads and bridges; civil engineering for municipalities and public works departments; geotechnical engineering services; and security assessments, design and construction management. Pipeline Services: The Pipeline Services operating segment provides pipeline and facilities engineering, EPC/EPCM, field services and integrity services to the oil and gas transmission and midstream markets as well as at government facilities. The Company specializes in providing engineering services to assist clients in designing, engineering and constructing or expanding pipeline systems, compressor stations, pump stations, fuel storage facilities, terminals, and field gathering and production facilities. The Company's expertise extends to the engineering of a wide range of project peripherals, including various types of support buildings and utility systems, power generation and electrical transmission systems, communications systems, fire protection, water and sewage treatment, water transmission, roads and railroad sidings. The Company also provides project management, engineering and material procurement services to the refining industry and government agencies, including mechanical, civil, structural, electrical instrumentation/controls and environmental engineering. The Company provides full-service integrity management program offerings including program development, data services, risk analysis, corrosion evaluation, integrity engineering and integrity construction services. The Company is partnered with Google to provide a cloud-based pipeline life-cycle integrity management solution, Integra Link™, which utilizes Google’s geospatial technology platform to help oil and gas pipeline companies visualize and utilize their data and information. The Company's chief operating decision maker ("CODM") is its Chief Executive Officer ("CEO"). The Company's CEO manages the business by evaluating the financial results of the four operating segments focusing primarily on segment revenue and segment profit. The Company utilizes segment revenue and segment profit because it believes they provide useful information for effectively allocating resources among operating segments; evaluating the health of its operating segments based on metrics that management can actively influence; and gauging its investments and its ability to service, incur or pay down debt. Specifically, the Company's CEO evaluates segment revenue and segment profit and assesses the performance of each operating segment based on these measures, as well as, among other things, the prospects of each of the operating segments and how they fit into the Company's overall strategy. The Company's CEO then decides how resources should be allocated among its operating segments. The Company does not track its assets by operating segment, and consequently, it is not practical to show assets by operating segment. Segment profit includes all operating expenses except the following: costs associated with providing corporate shared services (including certain depreciation and amortization), goodwill and intangible asset write-offs, stock-based compensation expense and amortization of intangible assets. Depreciation expense is primarily allocated to operating segments based upon their respective use of total operating segment office space. Assets solely used by Corporate are not allocated to the operating segments. Inter-segment balances and transactions are not material. The accounting policies of the operating segments are the same as those for the Company as a whole, except as discussed herein. On July 1, 2015 the Company made certain changes to its management reporting structure which resulted in a change to the composition of its Energy and Infrastructure operating segments. In addition, certain corporate employees were transferred to the Energy operating segment. As a result, beginning in fiscal year 2016 the Company reports its financial performance based on the current reporting structure. The Company has recast certain prior period amounts to conform to the way it internally manages and monitors segment performance. These changes had no impact on consolidated net income or cash flows and were not material to the segment measurements presented. The following tables present summarized financial information for the Company's operating segments (as of and for the periods noted below). Energy Environmental Infrastructure Pipeline Services Total Year ended June 30, 2016: Gross revenue $ 182,586 $ 289,564 $ 83,430 $ 60,712 $ 616,292 Net service revenue 150,636 206,126 57,218 48,379 462,359 Segment profit (loss) 33,666 41,669 12,048 (7,476 ) 79,907 Acquisition and integration expenses — — — 3,444 3,444 Depreciation 1,916 2,463 470 1,229 6,078 Amortization 1,116 1,224 — 4,823 7,163 Year ended June 30, 2015: Gross revenue $ 168,564 $ 303,126 $ 70,242 $ — $ 541,932 Net service revenue 145,690 209,792 49,110 — 404,592 Segment profit (loss) 32,124 44,071 9,193 — 85,388 Acquisition and integration expenses — — — — — Depreciation 1,938 2,296 417 — 4,651 Amortization 1,204 1,401 — — 2,605 Year ended June 30, 2014: Gross revenue $ 160,651 $ 245,944 $ 63,251 $ — $ 469,846 Net service revenue 132,795 170,506 46,975 — 350,276 Segment profit (loss) 26,468 35,324 8,754 — 70,546 Acquisition and integration expenses — — — — — Depreciation 1,844 2,243 426 — 4,513 Amortization 1,409 460 — 1,869 Years Ended June 30, June 30, June 30, Gross revenue Gross revenue from reportable operating segments $ 616,292 $ 541,932 $ 469,846 Reconciling items(1) 4,572 4,185 5,831 Total consolidated gross revenue $ 620,864 $ 546,117 $ 475,677 Net service revenue Net service revenue from reportable operating segments $ 462,359 $ 404,592 $ 350,276 Reconciling items(1) 2,770 3,426 4,680 Total consolidated net service revenue $ 465,129 $ 408,018 $ 354,956 Income from operations before taxes Segment profit from reportable operating segments $ 79,907 $ 85,388 $ 70,546 Corporate shared services(2) (46,431 ) (47,469 ) (42,549 ) Goodwill impairments (21,981 ) — — Stock-based compensation expense (5,554 ) (5,149 ) (4,658 ) Unallocated acquisition and integration expenses (3,127 ) — — Unallocated depreciation and amortization (1,484 ) (2,060 ) (2,418 ) Interest income 840 — — Interest expense (2,707 ) (134 ) (169 ) Total consolidated (loss) income from operations before taxes $ (537 ) $ 30,576 $ 20,752 Acquisition and integration expenses Acquisition and integration expenses from reportable operating segments $ 3,444 $ — $ — Unallocated acquisition and integration expenses 3,127 — — Total consolidated acquisition and integration expenses $ 6,571 $ — $ — Depreciation and amortization Depreciation and amortization from reportable operating segments $ 13,241 $ 7,256 $ 6,382 Unallocated depreciation and amortization 1,484 2,060 2,418 Total consolidated depreciation and amortization $ 14,725 $ 9,316 $ 8,800 _________________________________________________ (1) Amounts represent certain unallocated corporate amounts not considered in the CODM's evaluation of operating segment performance. (2) 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four operating segments.</t>
  </si>
  <si>
    <t>Change in Estimate</t>
  </si>
  <si>
    <t>Accounting Changes and Error Corrections [Abstract]</t>
  </si>
  <si>
    <t>Change in Estimate In October 2013, the regulatory agency charged with oversight of one of the Company’s Exit Strategy projects issued a letter requiring the Company to evaluate modifications to its current site remedy. While it was premature to predict the outcome of this evaluation, the Company’s best estimate of such modifications was $12,439 . As a result, the Company updated its estimate to complete for this project during the three months ended September 27, 2013 . This adjustment resulted in a reduction of gross revenue and NSR of $5,093 and a $7,346 charge to cost of services as a provision for future losses during the fiscal year ended June 30, 2014 . Because these additional costs are covered by insurance, the Company also recorded an insurance recoverable of $12,439 during the fiscal year ended June 30, 2014 . Therefore, this change in estimate had no impact on operating income or EPS. In February 2014, the regulatory agency charged with oversight of another one of the Company’s Exit Strategy projects requested the addition of a significant alternative remedy with respect to a supplemental feasibility study. While the Company cannot predict which alternative will ultimately be chosen by the regulatory agency, the Company’s best estimate of potential modifications was $4,877 . As a result, the Company updated its estimate to complete for this project during the three months ended March 28, 2014 . There were no other significant changes to the estimate to complete for this project since that time. This adjustment resulted in a reduction of gross revenue and NSR of $1,855 and a $3,022 charge to cost of services as a provision for future losses during the fiscal year ended June 30, 2014 . Because these additional costs were expected to be covered by insurance, the Company also recorded an insurance recoverable of $4,877 during the fiscal year ended June 30, 2014 . Therefore, this change in estimate had no impact on operating income or EPS. In June 2016, the Company submitted a feasibility study report to the regulatory agency with oversight of one of the Company’s Exit Strategy projects which evaluated various modifications including the installation of an extensive barrier wall system. While the Company is still awaiting final approval from the regulatory agency as to the selected remedy, the Company’s best estimate of the cost of installing and implementing this modified remedy, if selected, is an additional $12,927 . As a result, the Company updated its estimate to complete for this project during the three months that ended June 30, 2016 . This adjustment resulted in a reduction of gross revenue and NSR of $3,330 and a $9,597 charge to cost of services as a provision for future losses during the fiscal year ended June 30, 2016. Because these additional costs are all covered by insurance, the Company also recorded a corresponding insurance recoverable of $12,927 during the fiscal year ended June 30, 2016 . Therefore, this change in estimate had no impact on operating income or EPS. During the course of fiscal 2016, the Company realized unexpected cost increases on another of its Exit Strategy projects related to inclement weather, significant rainfall and localized flooding that resulted in significant remedial construction delays and productivity losses. The cumulative effect of these delays was a $3,983 increase to the estimate at completion for the project. Because a portion of the additional costs are covered by insurance, the Company also recorded an insurance recoverable of $957 during the fiscal year ended June 30, 2016. Therefore, this change in estimate decreased 2016 operating income and EPS by $3,026 and $0.06 , respectively.</t>
  </si>
  <si>
    <t>Commitments and Contingencies</t>
  </si>
  <si>
    <t>Commitments and Contingencies Disclosure [Abstract]</t>
  </si>
  <si>
    <t>Commitments and Contingencies Exit Strategy Contracts The Company has entered into a number of long-term contracts pursuant to its Exit Strategy program under which it is obligated to complete the remediation of environmental conditions at covered sites. The Company assumes the risk for remediation costs for pre-existing environmental conditions and believes that through in-depth technical analysis, comprehensive cost estimation and creative remedial approaches it is able to execute strategies which protect the Company's return on these projects. The Company's client pays a fixed price and, as additional protection, for a majority of the contracts the client also pays for a cleanup cost cap insurance policy. The policy, which includes the Company as a named or additional insured party, provides coverage for cost increases from unknown or changed conditions up to a specified maximum amount significantly in excess of the estimated cost of remediation. The Company believes that it is adequately protected from risk on these projects and that it is not likely that it will incur material losses in excess of applicable insurance. However, because several projects are near the term or financial limits of the insurance, the Company believes it is reasonably possible that events could occur under certain circumstances which could be material to the Company's consolidated financial statements. With respect to these projects, there is a wide range of potential outcomes that may result in costs being incurred beyond the limits or term of insurance, such as: (i) greater than expected volumes of contaminants requiring remediation; (ii) treatment systems requiring operation beyond the insurance term; and (iii) greater than expected allocable share of the ultimate remedy. The Company does not believe these outcomes are likely, and the exact nature, impact and duration of any such occurrence could vary due to a number of factors. Accordingly, the Company is unable to provide an estimate of potential loss with a reasonable degree of accuracy. Nevertheless, if these events were to occur, the Company believes that it is reasonably possible that the amount of costs currently accrued, which represents the Company's best estimate, could increase by as much as $25,500 , of which $4,400 would be covered by insurance. With respect to one of the projects noted above, the regulatory agency charged with oversight of the project approved a remedial plan that is more expensive than the remedy that had been proposed by the Company. A cost allocation among the potentially responsible parties has not been finalized. However, the Company (and the party from whom it assumed site responsibility) did not contribute in any way to the site contamination, and the Company believes that it has meritorious defenses to liability and that it will not ultimately be responsible for any material remedial costs attributable to the more costly selected remedy. Nevertheless, due to uncertainty over the cost allocation process, it is reasonably possible that the Company's recorded estimate could change. With respect to another one of these projects, the regulatory agency charged with oversight of the project selected a remedy that appears to be consistent with regulatory guidance and the Company’s estimates. However, until the final remedy is formally adopted following a public notice period, it remains reasonably possible that the selected remedial alternative could change and the related costs could increase. The Company's share of the potential remedial costs changes related to these two projects range from $0 to $18,700 . The Company adjusts all of its recorded liabilities as further information develops or circumstances change. The Company is unable to accurately project the time period over which these amounts would ultimately be paid out, however the Company estimates that any potential payments could be made over a 1 to 5 year period. Contract Damages The Company has entered into contracts which, among other things, require completion of the specified scope of work within a defined period of time or a defined budget. Certain of those contracts provide for the assessment of liquidated or other damages if certain project objectives are not met pursuant to the terms of the contract. At present, the Company does not believe a material assessment of such damages is reasonably possible. Government Contracts The Company's indirect cost rates applied to contracts with the U.S. Government and various state agencies are subject to examination and renegotiation. Contracts and other records of the Company with respect to federal contracts have been examined through June 30, 2008 . The Company believes that adjustments resulting from such examination or renegotiation proceedings, if any, will not likely have a material impact on the Company's business, operating results, financial position and cash flows. Legal Matters The Company and its subsidiaries are subject to claims and lawsuits typical of those filed against engineering and consulting companies. The Company carries liability insurance, including professional liability insurance, against such claims subject to certain deductibles and policy limits. Except as described herein, management is of the opinion that the resolution of these claims and lawsuits will not likely have a material effect on the Company's operating results, financial position and cash flows. TRC Environmental Corporation v. LVI Group Services, Inc., United States District Court for the Western District of Texas, Austin Division 2014. TRC was the prime contractor on a project to demolish and decommission a power plant in Austin, Texas. LVI was a subcontractor on that project, and TRC sued LVI for $3,000 for breaches in connection with LVI’s work. LVI filed a number of responsive pleadings in this lawsuit including a counterclaim for $9,900 . TRC believes that its claims against LVI are meritorious and that LVI’s counterclaim is without merit. Nevertheless, an adverse determination on LVI’s counterclaim could have a material adverse effect on the Company’s business, operating results, financial position and cash flows. The Company records actual or potential litigation-related losses in accordance with ASC Topic 450. As of June 30, 2016 and June 30, 2015 , the Company had recorded accrued liabilities of $4,869 and $4,479 , respectively. The Company also has insurance recovery receivables related to the aforementioned litigation-related liabilities of $2,661 and $1,918 as of June 30, 2016 and June 30, 2015 , respectively. The Company periodically adjusts the amount of such liabilities when such actual or potential liabilities are paid or otherwise discharged, new claims arise, or additional relevant information about existing or potential claims becomes available. The Company believes that it is reasonably possible that the amount of potential litigation related liabilities could increase by as much as $14,700 , of which $5,400 would be covered by insurance. The Company indemnifies its directors and officers to the maximum extent permitted under the laws of the State of Delaware. Related Party Transactions In the normal course of business, we enter into transactions from time to time with related parties. Our significant related party transactions typically take the form of facility leases with prior owners of certain acquired companies, see Note 13 "Lease Commitments." In addition, during the fourth quarter of fiscal 2016 , the Company entered into a consulting agreement with a member of its Board of Directors to provide business development support for an $8.5 monthly retainer fee to be paid for a period of 12 months. Total aggregate compensation would be $102 , plus reimbursement of incurred business expenses.</t>
  </si>
  <si>
    <t>Quarterly Financial Information (Unaudited)</t>
  </si>
  <si>
    <t>Quarterly Financial Information Disclosure [Abstract]</t>
  </si>
  <si>
    <t>Quarterly Financial Information</t>
  </si>
  <si>
    <t>Quarterly Financial Information (Unaudited) Management believes the following unaudited quarterly financial information for fiscal years 2016 and 2015 , which is derived from the Company's unaudited interim financial statements, reflects all adjustments necessary for a fair statement of results of operations. Year Ended June 30, 2016 First Quarter Second Quarter Third Quarter Fourth Quarter Gross revenue $ 135,459 $ 157,743 $ 158,130 $ 169,532 Net service revenue 100,163 111,382 121,253 132,331 Operating income (loss) 7,673 6,698 (23,302 ) 10,261 Income (loss) from operations before taxes 7,645 6,374 (24,186 ) 9,630 Net income (loss) 4,488 3,935 (14,232 ) 5,942 Net income (loss) applicable to TRC Companies, Inc. 4,492 3,937 (14,297 ) 5,909 Basic earnings (loss) per common share $ 0.15 $ 0.13 $ (0.46 ) $ 0.19 Diluted earnings (loss) per common share $ 0.14 $ 0.13 $ (0.46 ) $ 0.19 _________________________________ Year Ended June 30, 2015 First Quarter Second Quarter Third Quarter Fourth Quarter Gross revenue $ 123,025 $ 143,228 $ 130,777 $ 149,087 Net service revenue 92,619 99,838 100,994 114,567 Operating income 5,992 6,866 7,149 10,703 Income from operations before taxes 5,961 6,845 7,076 10,694 Net income 3,481 3,997 5,160 6,758 Net income applicable to TRC Companies, Inc. 3,485 4,002 5,165 6,763 Basic earnings per common share $ 0.12 $ 0.13 $ 0.17 $ 0.22 Diluted earnings per common share $ 0.11 $ 0.13 $ 0.17 $ 0.22 _________________________________</t>
  </si>
  <si>
    <t>Summary of Significant Accounting Policies and New Accounting Pronouncements (Policies)</t>
  </si>
  <si>
    <t>Revenue Recognition</t>
  </si>
  <si>
    <t>Revenue Recognition: The Company recognizes contract revenue in accordance with Accounting Standards Codification ("ASC") Topic 605, Revenue Recognition ("ASC Topic 605"). Specifically, the Company follows the guidance in ASC Subtopic 605-35, Revenue Recognition—Construction-Type and Production-Type Contracts. Fixed-Price Contracts The Company recognizes revenue on fixed-price contracts using the percentage-of-completion method. Under this method of revenue recognition, the Company estimates the progress towards completion to determine the amount of revenue and profit to recognize on all significant contracts. The Company generally utilizes an efforts-expended, cost-to-cost approach in applying the percentage-of-completion method under which revenue is earned in proportion to total costs incurred divided by total costs expected to be incurred. Under the percentage-of-completion method, recognition of profit is dependent upon the accuracy of a variety of estimates including engineering progress, materials quantities, achievement of milestones and other incentives, liquidated-damages provisions, labor productivity and cost estimates. Such estimates are based on various judgments the Company makes with respect to those factors and can be difficult to accurately determine until the project is significantly underway. Due to uncertainties inherent in the estimation process, actual completion costs often vary from estimates. If estimated total costs on any contract indicate a loss, the Company charges the entire estimated loss to operations in the period the loss first becomes known. If actual costs exceed the original fixed contract price, recognition of any additional revenue will be pursuant to a change order, contract modification, or claim. The Company has entered into fixed-price Exit Strategy contracts to remediate environmental conditions at contaminated sites. Under most Exit Strategy contracts, the majority of the contract price was deposited by the client into a restricted account with an insurer. The funds in the restricted account are held by the insurer and used to pay the Company as work is performed. The arrangement with the insurer provides for the deposited funds to earn interest at the one-year constant maturity U.S. Treasury Bill rate. The interest is recorded when earned and reported as interest income from contractual arrangements on the Company's consolidated statements of operations. On certain Exit Strategy projects, the Company has taken title to the underlying properties in order to facilitate access, remedial construction, performance of operations monitoring and maintenance activities, and the overall execution of the cleanup. As these properties are distressed, they have no value. The Exit Strategy funds held by the insurer, including any interest earned thereon, are recorded as an asset (current and long-term restricted investment) on the Company's consolidated balance sheets, with a corresponding liability (current and long-term deferred revenue) related to the funds. Consistent with the Company's other fixed-price contracts, the Company recognizes revenue on Exit Strategy contracts using the percentage-of-completion method. When determining the extent of progress towards completion on Exit Strategy contracts, prepaid insurance premiums and fees are amortized, on a straight-line basis, to cost incurred over the life of the related insurance policy. Certain Exit Strategy contracts were classified as pertaining to either remediation or operation, maintenance and monitoring. In addition, certain Exit Strategy contracts were segmented such that the remediation and operation portion of the contract is separately accounted for from the maintenance and monitoring portion. Under most Exit Strategy contracts, additional payments were made by the client to the insurer, typically through an insurance broker, for insurance premiums and fees for a policy to cover potential costs in excess of the original estimates and other factors such as third party liability. For Exit Strategy contracts where the Company establishes that (1) costs exceed the contract value and interest growth thereon and (2) such costs are covered by insurance, the Company will record an estimated insurance recovery up to the amount of insured costs. An insurance gain, that is, an amount to be recovered in excess of the Company's recorded costs, is not recognized until the receipt of insurance proceeds. Insurance recoveries are reported as insurance recoverables and other income on the Company's consolidated statements of operations. If estimated total costs on any contract indicate a loss, the Company charges the entire estimated loss to operations in the period the loss first becomes known. Unit price contracts are a subset of fixed-price contracts. Under unit price contracts, the Company's clients pay a set fee for each unit of service or production. The Company recognizes revenue under unit price contracts as it completes the related service transaction for its clients. If the Company's costs per service transaction exceed original estimates, its profit margins will decrease, and it may realize a loss on the project unless it can receive payment for the additional costs. Time-and-Materials Contracts Under time-and-materials contracts, the Company negotiates hourly billing rates and charges its clients based on the actual time that it expends on a project. In addition, clients reimburse the Company for actual out-of-pocket costs of materials and other direct reimbursable expenses that it incurs in connection with its performance under the contract. The Company's profit margins on time-and-materials contracts fluctuate based on actual labor and overhead costs that it directly charges or allocates to contracts compared to negotiated billing rates. Revenue on time-and-materials contracts is recognized based on the actual number of hours the Company spends on the projects plus any actual out-of-pocket costs of materials and other direct reimbursable expenses that it incurs on the projects. Cost-Plus Contracts Cost-Plus Fixed Fee Contracts. Under the Company's cost-plus fixed fee contracts, it charge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and non-labor costs it incurs plus the portion of the fixed fee it has earned to date. Cost-Plus Fixed Rate Contracts. Under the Company's cost-plus fixed rate contracts, it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costs it has expended plus the applicable fixed rate. If the actual total costs are lower than the total costs the Company has estimated, its revenue from that project will be lower than originally estimated. Change Orders/Claims Change orders are modifications to an original contract that change the provisions of the contract. Change orders typically result from changes in scope, specifications or design, manner of performance, facilities, equipment, materials, sites, or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they are incurred. Change orders are included in total estimated contract revenue when it is probable that the change order will result in a bona fide addition to contract value and can be reliably estimated. Claims are included in total estimated contract revenues only to the extent that contract costs related to the claims have been incurred and when it is probable that the claim will result in a bona fide addition to contract value which can be reliably estimated. No profit is recognized on claims until final settlement occurs. For the fiscal years ended June 30, 2016 , 2015 and 2014 , no revenue related to claims was recognized by the Company. Other Contract Matters Federal Acquisition Regulations ("FAR"), which are applicable to the Company's federal government contracts and may be incorporated in many local and state agency contracts, limit the recovery of certain specified indirect costs on contracts. Cost-plus contracts covered by FAR or with certain state and local agencies also require an audit of actual costs and provide for upward or downward adjustments if actual recoverable costs differ from billed recoverable costs. Most of the Company's federal government contracts are subject to termination at the discretion of the client. Contracts typically provide for reimbursement of costs incurred and payment of fees earned through the date of such termination. Contracts with the federal government are subject to audit, primarily by the Defense Contract Audit Agency ("DCAA"), which reviews the Company's overhead rates, operating systems and cost proposals. During the course of its audits, the DCAA may disallow costs if it determines that the Company has accounted for such costs in a manner inconsistent with Cost Accounting Standards or FAR. The Company's last incurred cost audit was for fiscal year 2004 and resulted in an immaterial adjustment. DCAA determined that an audit of incurred cost proposals submitted to DCAA for fiscal years 2005 through 2013 was not required. Historically, the Company has not had any material cost disallowances by the DCAA as a result of audit, however there can be no assurance that DCAA audits will not result in material cost disallowances in the future.</t>
  </si>
  <si>
    <t>Allowance for Doubtful Accounts</t>
  </si>
  <si>
    <t>Allowance for Doubtful Accounts —An allowance for doubtful accounts is maintained for estimated losses resulting from the failure of the Company's clients to make required payments. The allowance for doubtful accounts has been determined through reviews of specific amounts deemed to be uncollectible and estimated write-offs as a result of clients who have filed for bankruptcy protection plus an allowance for other amounts for which some loss is determined to be probable based on current circumstances. If the financial condition of clients or the Company's assessment as to collectability were to change, adjustments to the allowances may be required.</t>
  </si>
  <si>
    <t>Stock-Based Compensation</t>
  </si>
  <si>
    <t xml:space="preserve">Stock-Based Compensation —The Company accounts for stock-based awards in accordance with ASC Topic 718, Compensation—Stock Compensation ("ASC Topic 718"), which requires the measurement and recognition of compensation expense for all stock-based awards made to the Company's employees and directors including stock options, restricted stock, and other stock-based awards based on estimated fair values. 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t>
  </si>
  <si>
    <t>Income Taxes</t>
  </si>
  <si>
    <t>Income Taxes —The Company is required to estimate the provision for income taxes, including the current tax expense together with an assessment of temporary differences resulting from differing treatments of assets and liabilities for tax and financial accounting purposes. These differences between the financial statement and tax bases of assets and liabilities, together with net operating loss ("NOL") carryforwards and tax credits are recorded as deferred tax assets or liabilities on the consolidated balance sheets. An assessment is required to be made of the likelihood that the deferred tax assets will be recovered from future taxable income. To the extent that the Company determines that it is more likely than not that the deferred asset will not be utilized, a valuation allowance is established. Taxable income in future periods significantly above or below that projected will cause adjustments to the valuation allowance that could materially decrease or increase future income tax expens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Company's financial statements or tax returns. Variations in the actual outcome of these future tax consequences could materially impact the Company's financial statements.</t>
  </si>
  <si>
    <t>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typically represents the value paid for the assembled workforce and enhancement of our service offerings. The Company may use independent valuation specialists to assist in determining the estimated fair values of assets acquired and liabilities assumed, which could require certain significant management assumptions and estimates. Transaction costs associated with acquisitions are expensed as they are incurred.</t>
  </si>
  <si>
    <t>Goodwill and Other Intangible Assets —In accordance with ASC Topic 350, Intangibles—Goodwill and Other, goodwill and intangible assets deemed to have indefinite lives are not amortized but are subject to impairment testing at least annually, or more frequently if events or changes in circumstances indicate that goodwill might be impaired. The Company performs impairment tests for its reporting units with recorded goodwill utilizing valuation methods, including the discounted cash flow method, the guideline company approach, and the guideline transaction approach, as the best evidence of fair value. The valuation methodology used to estimate the fair value of the total Company and its reporting units requires inputs and assumptions (i.e. revenue growth, operating profit margins and discount rates) that reflect current market conditions. The estimated fair value of each reporting unit is compared to the carrying amount of the reporting unit, including goodwill. If the carrying value of the reporting unit exceeds its fair value, the goodwill of the reporting unit is potentially impaired, and the Company then determines the implied fair value of goodwill and compares it to the carrying value of goodwill to determine if impairment exists. The Company performed its most recent annual goodwill impairment test as of April 29, 2016 , and determined that the fair value of each of the Company's reporting units with goodwill exceeded its carrying value, and therefore, no further analysis was required. As of June 30, 2016 , the Company had $75,337 of goodwill. The Company does not believe there were any events or changes in circumstances since its April 2016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 Other intangible assets are included in other assets on the consolidated balance sheets and consist primarily of purchased customer relationships and other intangible assets acquired in acquisitions. The costs of intangible assets with determinable useful lives are amortized on a basis approximating the economic value derived from those assets. The Company reviews the economic lives of its intangible assets annually. Management judgment and assumptions are required in performing the impairment tests for all reporting units with goodwill and in measuring the fair value of goodwill, indefinite-lived intangibles and long-lived assets. While the Company believes its judgments and assumptions are reasonable, different assumptions could change the estimated fair values or the amount of recognized impairment losses. An adjustment to the carrying value of goodwill and/or identifiable intangible assets could materially impact the Company's consolidated results of operations</t>
  </si>
  <si>
    <t>Property and Equipment</t>
  </si>
  <si>
    <t>Property and Equipment —Property and equipment are recorded at cost, including costs to bring the equipment into operation. Major improvements to and betterments that extend the useful life of existing equipment are capitalized. Maintenance and repairs are charged to expense as incurred. The Company provides for depreciation of property and equipment using the straight-line method over estimated useful lives of the assets as follows: Asset Category Estimated Useful Life Building 30 years Equipment, furniture and fixtures 3 - 10 years Leasehold improvements and assets under capital leases Lesser of the estimated useful life or the term of the lease In accordance with ASC Topic 360, Property, Plant and Equipment, the Company periodically evaluates whether events or circumstances have occurred that indicate that long-lived assets may not be recoverable or that the remaining useful life may warrant revision. When such events or circumstances are present, the Company assesses the recoverability of long-lived assets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t>
  </si>
  <si>
    <t>Consolidation</t>
  </si>
  <si>
    <t>Consolidation —The consolidated financial statements include the Company and its wholly-owned subsidiaries after elimination of intercompany accounts and transactions. The Company determines whether it has a controlling financial interest in an entity by first evaluating whether the entity is a voting interest entity or a variable interest entity ("VIE") under generally accepted accounting principles.</t>
  </si>
  <si>
    <t>Voting Interest Entities. Voting interest entities are entities in which the total equity investment at risk is sufficient to enable the entity to finance itself independently and which provide the equity holders with the obligation to absorb losses, the right to receive residual returns and the right or power to make decisions about or direct the entity's activities that most significantly impact the entity's economic performance. Voting interest entities, where the Company has a majority interest, are consolidated in accordance with ASC Topic 810, Consolidations ("ASC Topic 810"). ASC Topic 810 states that the usual condition for a controlling financial interest in an entity is ownership of a majority voting interest. Accordingly, the Company consolidates voting interest entities in which it has all, or a majority of, the voting interests. Variable Interest Entities ("VIE's"). VIE's are entities that lack one or more of the characteristics of a voting interest entity. A controlling financial interest in a VIE is present when an enterprise has a variable interest, or a combination of variable interests, that will absorb a majority of the VIE's expected losses, receive a majority of the VIE's expected residual returns, or both. The enterprise with a controlling financial interest, known as the primary beneficiary, consolidates the VIE. The Company determines whether it is the primary beneficiary of a VIE by performing a qualitative analysis of the VIE that includes, among other factors, a review of its capital structure, contractual terms, which interests create or absorb variability, related party relationships and the design of the VIE.</t>
  </si>
  <si>
    <t>Insurance Matters, Litigation and Contingencies</t>
  </si>
  <si>
    <t>Insurance Matters, Litigation and Contingencies —In the normal course of business, the Company is subject to certain contractual guarantees and litigation. Generally, such guarantees relate to project schedules and performance. Most of the litigation involves the Company as a defendant in contractual disputes, professional liability, personal injury and other similar lawsuits. The Company maintains insurance coverage for various aspects of its business and operations, however the Company has elected to retain a portion of losses that may occur through the use of substantial deductibles, exclusions and retentions under its insurance programs. This may subject the Company to future liability for which it is only partially insured or is completely uninsured. In accordance with ASC Topic 450, Contingencies, ("ASC Topic 450"), the Company records in its consolidated balance sheets amounts representing its estimated losses from claims and settlements when such losses are deemed probable and estimable. Otherwise, these losses are expensed as incurred. Costs of defense are expensed as incurred. The Company undertakes an overall assessment of risk, and if the estimate of a probable loss is a range, and no amount within the range is a more likely estimate, the Company accrues the lower limit of the range. As additional information about current or future litigation or other contingencies becomes available, management will assess whether such information warrants the recording of changes in the expenses relating to those contingencies. Additional expenses could potentially have a material impact on the Company's business, financial condition, results of operations or cash flows.</t>
  </si>
  <si>
    <t>Restricted Cash</t>
  </si>
  <si>
    <t>Restricted Cash —In conjunction with the Company’s administration of various State and Public Utility energy efficiency programs, the Company receives energy efficiency rebate funds that are designated for the respective efficiency program participants. The efficiency program funds are sourced from Federal and State grants, such as the American Recovery and Reinvestment Act of 2009, which require the Company to keep the funds segregated from the Company's general assets.</t>
  </si>
  <si>
    <t>Restricted Investments</t>
  </si>
  <si>
    <t>Restricted Investments —Current and long-term restricted investments relate primarily to the Company's Exit Strategy contracts. Under the terms of the majority of Exit Strategy contracts, the contract proceeds were paid by the client to an insurer at inception. A portion of these proceeds, generally five to ten percent, were remitted to the Company. The balance of contract proceeds, less any insurance premiums and fees for a policy to cover potential cost overruns and other factors, were deposited into a restricted investment account with the insurer and are used to pay the Company as services are performed. Upon expiration of the related insurance policies, any remaining funds are remitted to the Company or other parties as provided in the policy. The deposited funds are recorded as restricted investments with a corresponding amount shown as deferred revenue on the Company's consolidated balance sheets. The current portion of the restricted investments represents the amount the Company estimates it will collect from the insurer over the next year. As of June 30, 2016 and 2015 , $14,511 and $18,992 , respectively, of the restricted investments represent deposits which earn interest at the one-year constant maturity U.S. Treasury Bill rate, which rate is reset on the anniversary of each policy. As of June 30, 2016 and 2015 the one-year constant maturity U.S. Treasury Bill rate for such deposits ranged from 0.10% to 0.28% and from 0.10% to 0.28% , respectively.</t>
  </si>
  <si>
    <t>Properties Available for Sale</t>
  </si>
  <si>
    <t>Properties Available for Sale —Included in other assets are certain properties acquired in connection with certain Exit Strategy contracts that are available for sale in the amounts of $4,344 as of June 30, 2015 . The properties were recorded at fair value upon acquisition. In fiscal 2016 Company management made the determination to no longer market the land for sale, reclassifying the properties into land and building within property and equipment on the consolidated balance sheet. In cases where the Company does not expect to recover its carrying costs on properties available for sale, the Company reduces its carrying value to the fair value less costs to sell. During fiscal years 2015 and 2014 , no impairment losses were recognized.</t>
  </si>
  <si>
    <t>Capitalized Software</t>
  </si>
  <si>
    <t>Capitalized Software —Internally used software, whether purchased or developed, is capitalized and amortized using the straight-line method over its estimated useful life. In accordance with ASC Subtopic 350-40, Internal-Use Software, the Company capitalizes certain costs associated with software such as costs of employees devoting time to the projects and external direct costs for materials and services. Costs associated with internally developed software to be used internally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he Company reviews the economic lives of its capitalized software annually. During fiscal years 2016 , 2015 and 2014 , capitalized software was amortized over three to five years.</t>
  </si>
  <si>
    <t>Leases and Lease Financing Obligations</t>
  </si>
  <si>
    <t>Leases and Lease Financing Obligations —The Company accounts for leases in accordance with ASC Topic 840, Leases. For lease agreements that provide for escalating rent payments and rent holidays, the Company recognizes rent expense on a straight-line basis over the non-cancellable lease term and option renewal periods where failure to exercise such options would result in an economic penalty such that renewal appears, at the inception of the lease, to be reasonably assured. The lease term commences when the Company becomes obligated under the terms of the lease agreement.</t>
  </si>
  <si>
    <t>Self-Insurance Reserves</t>
  </si>
  <si>
    <t>Self-Insurance Reserves —The Company has been self-insured for certain losses related to workers' compensation and employee medical benefits. Costs for self-insurance claims are accrued based on known claims and historical experience. Management believes that it has adequately reserved for its self-insurance liability, which is capped through the use of stop-loss contracts with insurance companies. However, any significant variation of future claims from historical trends could cause actual results to differ from the amount recorded. Once the stop-loss limit is reached for a given loss, the Company records a recoverable based on the terms of the self-insured plans.</t>
  </si>
  <si>
    <t>Environmental Remediation Liabilities</t>
  </si>
  <si>
    <t>Environmental Remediation Liabilities —The Company records environmental remediation liabilities for properties available for sale. The environmental remediation liabilities are initially recorded at fair value. The liability is reduced for actual costs incurred in connection with the clean-up activities for each property. In accordance with ASC Topic 405, Liabilities, upon completion of the capital phase of the clean-up, the environmental remediation liability is adjusted to equal the fair value of the remaining operation, maintenance and monitoring activities to be performed for the properties. The reduction in the liability resulting from the completion of the capital phase is included in insurance recoverables and other income. During fiscal years 2016 , 2015 and 2014 , no such income was recorded. If it is determined that the expected costs of the clean-up activities are greater than the remaining environmental remediation liability for a specific property, the environmental remediation liability is adjusted pursuant to ASC Topic 410 Asset Retirement and Environmental Obligations ("ASC Topic 410"). Environmental remediation liabilities recorded pursuant to ASC Topic 410 are discounted when the amount and timing of the clean-up activities can be reliably determined. As of June 30, 2016 and 2015 , the environmental liability for one project was discounted as the amount and timing of the remaining monitoring activities could be reliably determined. A discount of $353 and $358 was calculated using a risk-free discount rate of 2.9% and 3.1% as of June 30, 2016 and 2015 , respectively. Estimated remediation costs for clean-up activities are based on experience, site conditions and the remedy selected. The liability is regularly adjusted as estimates are revised and as cleanup proceeds. Actual results could differ materially from those estimates. The undiscounted environmental liability as of June 30, 2016 and 2015 was $9,438 and $9,537 , respectively.</t>
  </si>
  <si>
    <t>Employee Benefit Plan</t>
  </si>
  <si>
    <t>Employee Benefit Plan —The Company has a 401(k) savings plan covering substantially all employees. The Company's matching formula previously had two components. The prior basic match was up to 50% of each Participant's first 4% of contributed compensation, and the discretionary match of up to another 2% of contributed compensation is based on the Company's performance for the previous fiscal year. In fiscal 2016 the Company began providing a basic match of 50% of a participant's first 6% of contributed compensation and discontinued the discretionary match. In fiscal years 2016 , 2015 and 2014 , the Company's contributions to the plan were $7,423 , $6,163 and $4,005 , respectively. The Company does not provide post-employment or other post-retirement benefits.</t>
  </si>
  <si>
    <t>Comprehensive Income (Loss)</t>
  </si>
  <si>
    <t>Comprehensive Income (Loss) —The Company reports comprehensive income (loss) in accordance with ASC Topic 220, Comprehensive Income. Comprehensive income (loss) consists of net income (loss) and other gains and losses affecting equity that are not the result of transactions with owners.</t>
  </si>
  <si>
    <t>Earnings Per Share</t>
  </si>
  <si>
    <t>Earnings per Share —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 The following table sets forth the computations of basic and diluted EPS for the indicated fiscal years ended June 30: 2016 2015 2014 Net income applicable to TRC Companies, Inc. $ 41 $ 19,415 $ 12,051 Basic weighted-average common shares outstanding 30,936 30,291 29,594 Effect of dilutive stock options, RSA's, RSU's and PSU's 423 433 546 Diluted weighted-average common shares outstanding 31,359 30,724 30,140 Earnings per common share applicable to TRC Companies, Inc.'s common shareholders: Basic earnings per common share $ 0.00 $ 0.64 $ 0.41 Diluted earnings per common share $ 0.00 $ 0.63 $ 0.40 Anti-dilutive stock options, RSA's, RSU's and PSU's, excluded from the calculation 1,463 1,610 2,004</t>
  </si>
  <si>
    <t>Credit Risks</t>
  </si>
  <si>
    <t>Credit Risks —Financial instruments which subject the Company to credit risk consist primarily of cash, accounts receivable, restricted investments, insurance recoverables, and investments in and advances to unconsolidated affiliates and construction joint ventures. The Company performs credit evaluations of its clients as required and maintains an allowance for estimated credit losses.</t>
  </si>
  <si>
    <t>Fair Value of Financial Instruments</t>
  </si>
  <si>
    <t>Fair Value of Financial Instruments —Cash and cash equivalents, restricted cash, accounts receivable, accounts payable, and accrued liabilities as reflected in the consolidated financial statements, approximate their fair values because of the short-term maturity of those instruments. The Company considers all highly liquid investments with original maturities of three months or less to be cash equivalents. The carrying amounts of the Company's subordinated notes payable as of June 30, 2016 and 2015 , approximate fair value because the interest rates on the instruments change with market interest rates or because of the short term nature of their maturities. The carrying amount of the Company's remaining notes payable as of June 30, 2016 and 2015 approximate fair value as either the fixed interest rates approximate current rates for these obligations or the remaining term is not significant.</t>
  </si>
  <si>
    <t>Use of Estimates</t>
  </si>
  <si>
    <t>Use of Estimates —The preparation of consolidated financial statements in conformity with generally accepted accounting principles in the United States ("US GAAP") necessarily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t>
  </si>
  <si>
    <t>New Accounting Pronouncements</t>
  </si>
  <si>
    <t>New Accounting Pronouncements —In March 2016, the Financial Accounting Standards Board ("FASB") issued an accounting standards update which simplifies employee share-based payment accounting. This standard will simplify the income tax consequences, accounting for forfeitures and classification on the statement of cash flows. This standard is effective for fiscal years, and interim periods within those fiscal years, beginning after December 15, 2016, with early adoption permitted. This standard will be effective for the Company's fiscal year beginning July 1, 2017. The Company is currently in the process of evaluating the effects of this standard on its condensed consolidated financial statements, including potential early adoption. In February 2016, the FASB issued an accounting standards update which will replace most existing lease accounting guidance. This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standard is effective for fiscal years beginning after December 15, 2018, including interim periods within that reporting period. This standard will be effective for the Company's fiscal year beginning July 1, 2019. Early adoption is permitted and should be applied using a modified retrospective approach. The Company is in the process of evaluating the potential impacts of this standard on its condensed consolidated financial statements and related disclosures, including potential early adoption. In November 2015, the FASB issued an accounting standards update which simplifies the balance sheet classification of deferred taxes. This standard requires that all deferred tax assets and liabilities be classified as non-current in the classified balance sheet, rather than separating such deferred taxes into current and non-current amounts, as is required under current guidance. The standard is effective for annual reporting periods beginning after December 15, 2016, including interim periods within that reporting period with early application permitted. The Company adopted this standard retrospectively at June 30, 2016. Adoption of this standard resulted in a reclassification of the Company's net current deferred tax assets as of June 30, 2015 to net non-current deferred tax assets and by presenting all net deferred tax assets as of June 30, 2016 as non-current in the Company's Consolidated Balance Sheets. Refer to the Reclassification section below for a summary of the impact of this adoption. In September 2015, the FASB issued an accounting standards update simplifying the accounting for measurement-period adjustments in business combinations. This standar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standard is effective for annual reporting periods beginning after December 15, 2015, including interim periods within that reporting period with early application permitted. The standard is to be applied prospectively to adjustments to provisional amounts that occur after the effective date of the standard. The Company adopted this standard effective for its first quarter of fiscal 2016. The adoption of this standard resulted in the Company recognizing measurement period adjustments in the periods in which they became known and not restating prior period balance sheets for such adjustments. In April 2015, the FASB issued an accounting standards update requiring that debt issuance costs related to a recognized debt liability be reported in the balance sheet as a direct deduction from the carrying amount of that debt liability. The standard is effective for annual reporting periods beginning after December 15, 2015, including interim periods within that reporting period with early application permitted for financial statements that have not been previously issued. In August 2015, the FASB issued an accounting standards update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he Company adopted these standards effective for its first quarter of fiscal 2016. The adoption of these standards did not have a material impact on the Company's consolidated financial statements. In May 2014, the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March 2016, the FASB further clarified the implementation guidance on principal versus agent considerations. The new standard will be effective for the Company's fiscal year beginning July 1, 2018. No early adoption is permitted under this standard, and it is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standard will have on its consolidated financial statements.</t>
  </si>
  <si>
    <t>Summary of Significant Accounting Policies and New Accounting Pronouncements (Tables)</t>
  </si>
  <si>
    <t>Property, Plant and Equipment</t>
  </si>
  <si>
    <t xml:space="preserve">The Company provides for depreciation of property and equipment using the straight-line method over estimated useful lives of the assets as follows: Asset Category Estimated Useful Life Building 30 years Equipment, furniture and fixtures 3 - 10 years Leasehold improvements and assets under capital leases Lesser of the estimated useful life or the term of the lease </t>
  </si>
  <si>
    <t>Schedule of Earnings Per Share, Basic and Diluted</t>
  </si>
  <si>
    <t>The following table sets forth the computations of basic and diluted EPS for the indicated fiscal years ended June 30: 2016 2015 2014 Net income applicable to TRC Companies, Inc. $ 41 $ 19,415 $ 12,051 Basic weighted-average common shares outstanding 30,936 30,291 29,594 Effect of dilutive stock options, RSA's, RSU's and PSU's 423 433 546 Diluted weighted-average common shares outstanding 31,359 30,724 30,140 Earnings per common share applicable to TRC Companies, Inc.'s common shareholders: Basic earnings per common share $ 0.00 $ 0.64 $ 0.41 Diluted earnings per common share $ 0.00 $ 0.63 $ 0.40 Anti-dilutive stock options, RSA's, RSU's and PSU's, excluded from the calculation 1,463 1,610 2,004</t>
  </si>
  <si>
    <t>Reclassification of prior period balances</t>
  </si>
  <si>
    <t>The following table summarizes the impact of the new accounting standard described above on the Company's Consolidated Balance Sheet as of June 30, 2015 : As Previously Reported Impact of Deferred Tax ASU As Retrospectively Reclassified Deferred income tax assets $ 16,057 $ (16,057 ) $ — Total current assets 250,360 (16,057 ) 234,303 Long-term deferred income tax assets 2,867 16,057 18,924</t>
  </si>
  <si>
    <t>Fair Value Measurements (Tables)</t>
  </si>
  <si>
    <t>Fair Value Measurements, Recurring and Nonrecurring</t>
  </si>
  <si>
    <t>The following tables present the level within the fair value hierarchy at which the Company's financial assets and certain liabilities were measured on a recurring basis as of June 30, 2016 and 2015 . Assets and Liabilities Measured at Fair Value on a Recurring Basis as of June 30, 2016 : Level 1 Level 2 Level 3 Total Restricted investments: Mutual funds $ 71 $ — $ — $ 71 Certificates of deposit — 107 — 107 Municipal bonds — 547 — 547 Corporate bonds — 439 — 439 U.S. Government bonds — 219 — 219 U.S. Treasury Notes 2,009 — — 2,009 Money market accounts and cash deposits 6,476 — — 6,476 Total assets $ 8,556 $ 1,312 $ — $ 9,868 Contingent consideration $ — $ — $ 233 $ 233 Total liabilities $ — $ — $ 233 $ 233 Assets and Liabilities Measured at Fair Value on a Recurring Basis as of June 30, 2015 :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t>
  </si>
  <si>
    <t>Rollforward of contingent consideration liabilities</t>
  </si>
  <si>
    <t>The table below presents a rollforward of the contingent consideration liabilities valued using Level 3 inputs: 2016 2015 2014 Contingent consideration, beginning of year $ 693 $ 352 $ 1,365 Additions for acquisitions — 662 504 Reduction of liability for payments made (835 ) (346 ) (567 ) Increase (reduction) of liability related to re-measurement of fair value 375 25 (950 ) Contingent consideration, end of year $ 233 $ 693 $ 352</t>
  </si>
  <si>
    <t>Accounts Receivable (Tables)</t>
  </si>
  <si>
    <t>Current portion of accounts receivable and schedule of allowance for doubtful accounts</t>
  </si>
  <si>
    <t>Rollforward of allowance for doubtful accounts reserves is as follows: Additions Fiscal Year Description Balance at beginning of period Charged to costs and expenses Other (1) Deductions (2) Balance at end of period 2016 Allowance for doubtful accounts $ (8,592 ) — (67 ) 362 $ (8,297 ) 2015 Allowance for doubtful accounts $ (8,720 ) (349 ) — 477 $ (8,592 ) 2014 Allowance for doubtful accounts $ (11,173 ) — — 2,453 $ (8,720 ) ______________________________ (1) Allowance for acquired businesses. (2) Uncollectible accounts written off, net of recoveries. The current portion of accounts receivable as of June 30, 2016 and 2015 were comprised of the following: 2016 2015 Billed $ 90,194 $ 80,932 Unbilled 64,954 62,528 Retainage 2,429 3,478 157,577 146,938 Less allowance for doubtful accounts (8,297 ) (8,592 ) $ 149,280 $ 138,346</t>
  </si>
  <si>
    <t>Other Accrued Liabilities (Tables)</t>
  </si>
  <si>
    <t>Schedule of Accrued Liabilities</t>
  </si>
  <si>
    <t>As of June 30, 2016 and 2015 , other accrued liabilities were comprised of the following: 2016 2015 Contract costs $ 40,343 $ 27,980 Legal accruals 5,232 5,224 Lease obligations 5,564 3,354 Other 6,887 5,612 $ 58,026 $ 42,170</t>
  </si>
  <si>
    <t>Acquisitions Acquisitions (Tables)</t>
  </si>
  <si>
    <t>Schedule of acquisitions related assets and liabilities</t>
  </si>
  <si>
    <t>The following summarizes the estimated fair values of the Pipeline Services assets acquired and liabilities assumed at the acquisition date, as well as measurement period adjustments: November 30, 2015 Measurement November 30, 2015 Cash and cash equivalents $ 355 $ — $ 355 Accounts receivable 26,406 1,857 28,263 Prepaid expenses and other current assets 7,276 (48 ) 7,228 Property and equipment 3,552 — 3,552 Identifiable intangible assets: Customer relationships and backlog 43,500 — 43,500 Internally developed software 1,000 — 1,000 Total identifiable intangible assets 44,500 — 44,500 Goodwill 64,673 (4,379 ) 60,294 Other non-current assets 20,683 — 20,683 Accounts payable (2,587 ) 43 (2,544 ) Accrued compensation and benefits (7,199 ) (2 ) (7,201 ) Other accrued liabilities (5,210 ) 100 (5,110 ) Current portion of long-term debt (6,447 ) (38 ) (6,485 ) Long-term debt, net of current portion (18,547 ) — (18,547 ) Non-controlling interest — (490 ) (490 ) Net assets acquired $ 127,455 $ (2,957 ) $ 124,498 Acquisition and integration expenses in the accompanying consolidated statements of operations were comprised of the following: Twelve Months Ended June 30, 2016 Severance and personnel costs $ 1,508 Professional services and other expenses 2,824 Lease abandonments 2,239 Total $ 6,571</t>
  </si>
  <si>
    <t>Schedule of pro forma information</t>
  </si>
  <si>
    <t>The unaudited pro forma financial information summarized in the following table gives effect to the Pipeline Services acquisition assuming it occurred on July 1, 2014. These unaudited pro forma operating results do not assume any impact from revenue, cost or other operating synergies that are expected as a result of the acquisition. Pro forma adjustments have been made to reflect amortization of the identified intangible assets for the related periods, as well as the amortization of deferred debt issuance costs incurred. Identifiable intangible assets are being amortized on a basis approximating the economic value derived from those assets. These unaudited pro forma operating results are presented for illustrative purposes only and are not indicative of the operating results that would have been achieved had the acquisition occurred on July 1, 2014, nor does the information project results for any future period. Twelve Months Ended June 30, 2016 June 30, 2015 Gross revenue $ 695,916 $ 772,628 Net service revenue 515,705 562,441 Net (loss) income applicable to TRC Companies, Inc. (2,378 ) 12,890 Basic (loss) earnings per common share $ (0.08 ) $ 0.43 Diluted (loss) earnings per common share $ (0.08 ) $ 0.42</t>
  </si>
  <si>
    <t>Goodwill and Other Intangible Assets (Tables)</t>
  </si>
  <si>
    <t>Schedule of Goodwill</t>
  </si>
  <si>
    <t>The changes in the carrying amount of goodwill for fiscal year 2016 by operating segment are as follows: Gross Gross Balance, Accumulated Balance, Balance, Accumulated Balance, July 1, Impairment July 1, June 30, Impairment June 30, Operating Segment 2015 Losses 2015 Additions 2016 Losses 2016 Energy $ 28,506 $ (14,506 ) $ 14,000 $ — $ 28,506 $ (14,506 ) $ 14,000 Environmental 40,889 (17,865 ) 23,024 — 40,889 (17,865 ) 23,024 Infrastructure 7,224 (7,224 ) — — 7,224 (7,224 ) — Pipeline Services — — — 60,294 60,294 (21,981 ) 38,313 $ 76,619 $ (39,595 ) $ 37,024 $ 60,294 $ 136,913 $ (61,576 ) $ 75,337 The changes in the carrying amount of goodwill for fiscal year 2015 by operating segment are as follows: Gross Gross Balance, Accumulated Balance, Balance, Accumulated Balance, July 1, Impairment July 1, June 30, Impairment June 30, Operating Segment 2014 Losses 2014 Additions 2015 Losses 2015 Energy $ 27,836 $ (14,506 ) $ 13,330 $ 670 $ 28,506 $ (14,506 ) $ 14,000 Environmental 36,214 (17,865 ) 18,349 4,675 40,889 (17,865 ) 23,024 Infrastructure 7,224 (7,224 ) — — 7,224 (7,224 ) — $ 71,274 $ (39,595 ) $ 31,679 $ 5,345 $ 76,619 $ (39,595 ) $ 37,024</t>
  </si>
  <si>
    <t>Schedule of Finite and Indefinite-Lived Intangible Assets</t>
  </si>
  <si>
    <t>Identifiable intangible assets as of June 30, 2016 and 2015 were comprised of: June 30, 2016 June 30, 2015 Gross Net Gross Net Carrying Accumulated Carrying Carrying Accumulated Carrying Identifiable intangible assets Amount Amortization Amount Amount Amortization Amount With determinable lives: Customer relationships $ 59,218 $ (14,933 ) $ 44,285 $ 16,618 $ (7,740 ) $ 8,878 Contract backlog 900 (525 ) 375 — — — Technology 1,000 (117 ) 883 — — — 61,118 (15,575 ) 45,543 16,618 (7,740 ) 8,878 With indefinite lives: Engineering licenses 426 — 426 426 — 426 $ 61,544 $ (15,575 ) $ 45,969 $ 17,044 $ (7,740 ) $ 9,304</t>
  </si>
  <si>
    <t>Schedule of Expected Amortization Expense</t>
  </si>
  <si>
    <t>Estimated amortization expense of intangible assets for future periods is as follows: Fiscal Year Amount 2017 $ 10,159 2018 9,183 2019 8,367 2020 7,821 2021 7,274 2022 and thereafter 2,739 Total $ 45,543</t>
  </si>
  <si>
    <t>Long-Term Debt and Capital Lease Obligations (Tables)</t>
  </si>
  <si>
    <t>Schedule of Debt</t>
  </si>
  <si>
    <t>As of June 30, 2016 , the Term Loan consisted of the following: Current portion of Term Loan $ 5,625 Long-term portion of Term Loan $ 66,562 Less: Debt issuance costs (1,150 ) Net carrying amount $ 65,412 Long-term debt and capital lease obligations as of June 30, 2016 and 2015 were comprised of the following: 2016 2015 Term loan $ 72,187 $ — Revolving facility — — Contractor-owned, contractor-operated facility debt 21,344 — Subordinated debt - note payable 5,146 — Lease financing obligations 55 105 Capital lease obligations — 166 Less deferred debt issuance costs (1,150 ) — 97,582 271 Less current portion (18,339 ) (216 ) Long-term debt and capital lease obligations $ 79,243 $ 55</t>
  </si>
  <si>
    <t>Schedule Of Maturities of Long Term Debt and Capital Lease Obligations</t>
  </si>
  <si>
    <t>Future minimum long-term debt payments (exclusive of unamortized deferred debt issuance costs) as of June 30, 2016 is as follows: Fiscal Year Debt Lease Financing Obligations Other Notes Payable Total 2017 $ 13,176 $ 17 $ 5,146 $ 18,339 2018 11,359 17 — 11,376 2019 9,342 18 — 9,360 2020 9,437 3 — 9,440 2021 50,217 — — 50,217 Thereafter — — — — $ 93,531 $ 55 $ 5,146 $ 98,732</t>
  </si>
  <si>
    <t>Variable Interest Entity (Tables)</t>
  </si>
  <si>
    <t>Schedule of Variable Interest Entities</t>
  </si>
  <si>
    <t>The following table sets forth the assets and liabilities of CAH included in the condensed consolidated balance sheets of the Company: June 30, Current assets: Restricted investments $ 63 Total current assets 63 Property and equipment — Other assets 4,344 Total assets $ 4,407 Long-term environmental remediation liabilities 21 Total liabilities $ 21</t>
  </si>
  <si>
    <t>Federal and State Income Taxes (Tables)</t>
  </si>
  <si>
    <t>Schedule of Components of Income Tax Expense (Benefit)</t>
  </si>
  <si>
    <t>The federal and state income tax (provision) benefit for fiscal years 2016 , 2015 and 2014 consists of the following: 2016 2015 2014 Current: Federal $ (4,967 ) $ (12,604 ) $ (4,198 ) State (1,483 ) (2,049 ) (2,010 ) Foreign (70 ) (126 ) (22 ) Total current (6,520 ) (14,779 ) (6,230 ) Deferred: Federal 6,172 3,369 (2,781 ) State 957 254 192 Foreign 61 (24 ) 77 Total deferred 7,190 3,599 (2,512 ) Total benefit (provision) $ 670 $ (11,180 ) $ (8,742 )</t>
  </si>
  <si>
    <t>Schedule of Deferred Tax Assets and Liabilities</t>
  </si>
  <si>
    <t>Temporary differences and carryforwards that give rise to a significant portion of the deferred income tax benefits and liabilities are as follows at June 30, 2016 and 2015 : 2016 2015 Deferred income tax assets: Allowance for doubtful accounts $ 3,169 $ 3,295 Vacation pay accrual 4,827 4,228 Bonus accrual 4,141 5,661 Contract loss reserves 2,189 1,832 Goodwill and intangible asset amortization 6,430 — Other accruals 4,855 3,468 Loss carryforwards 917 925 Legal reserve 834 1,414 Stock-based compensation expense 2,553 2,886 Total deferred income tax assets 29,915 23,709 Unearned revenue (893 ) (1,333 ) Depreciation (2,075 ) (1,421 ) Goodwill and intangible asset amortization — (1,473 ) Revenue recognition on long-term contracts (670 ) (488 ) Other long-term liabilities (38 ) (70 ) Total deferred income tax liabilities (3,676 ) (4,785 ) Net deferred income tax assets $ 26,239 $ 18,924</t>
  </si>
  <si>
    <t>Schedule of Effective Income Tax Rate Reconciliation</t>
  </si>
  <si>
    <t>A reconciliation of the U.S. federal statutory income tax rate to the Company's consolidated effective income tax rate for the fiscal years ended June 30, 2016 , 2015 and 2014 is as follows: 2016 2015 2014 Amount Percent Amount Percent Amount Percent U.S. federal statutory income tax $ (220 ) 35.0 % $ 10,708 35.0 % $ 7,278 35.0 % State income taxes, net of federal benefit 396 (63.0 ) 1,123 3.7 1,066 5.1 Foreign income taxes (26 ) 4.2 93 0.3 (50 ) (0.2 ) Recognition of uncertain tax positions 319 (50.7 ) 220 0.7 (24 ) (0.1 ) Federal R&amp;D (1,237 ) 196.7 (1,009 ) (3.3 ) (45 ) (0.2 ) Domestic production activities deduction (569 ) 90.4 — — — — Non-deductible expenses 667 (106.1 ) 45 0.1 517 2.4 Effective income tax $ (670 ) 106.5 % $ 11,180 36.5 % $ 8,742 42.0 %</t>
  </si>
  <si>
    <t>Summary of Income Tax Contingencies</t>
  </si>
  <si>
    <t>The following represents a summary of the Company's uncertain tax positions: 2016 2015 2014 Unrecognized tax benefits, beginning of year $ 1,450 $ 1,432 $ 1,131 Increases (decreases) for tax positions related to prior years 63 99 (130 ) Increases (decreases) for tax positions taken during the year 409 (81 ) 431 Unrecognized tax benefits, end of year $ 1,922 $ 1,450 $ 1,432</t>
  </si>
  <si>
    <t>Lease Commitments (Tables)</t>
  </si>
  <si>
    <t>Operating Leases of Lessee Disclosure</t>
  </si>
  <si>
    <t>Minimum operating lease obligations payable in future fiscal years are as follows: 2017 $ 18,699 2018 15,902 2019 13,306 2020 10,909 2021 8,051 2022 and thereafter 13,637 $ 80,504 Included in future minimum lease payments are non-cancellable payments due to related parties of $874 in 2017 , $843 in 2018 , $843 in 2019 , $397 in 2020 and $0 thereafter.</t>
  </si>
  <si>
    <t>Equity (Tables)</t>
  </si>
  <si>
    <t>Schedule of Employee Service Share-based Compensation, Allocation of Recognized Period Costs</t>
  </si>
  <si>
    <t>During fiscal years 2016 , 2015 and 2014 , the Company recognized stock-based compensation expense in cost of services and general and administrative expenses within the consolidated statements of operations as follows: 2016 2015 2014 Cost of services $ 2,926 $ 2,461 $ 2,137 General and administrative expenses 2,628 2,688 2,521 Total stock-based compensation expense $ 5,554 $ 5,149 $ 4,658</t>
  </si>
  <si>
    <t>Schedule of Share-based Compensation, Stock Options, Activity</t>
  </si>
  <si>
    <t>A summary of stock option activity for fiscal years ended 2016 , 2015 and 2014 under the Plans is as follows: Options Weighted Average Exercise Price Weighted Average Remaining Contractual Term (in years) Aggregate Intrinsic Value Outstanding options as of June 30, 2013 (695 exercisable) 707 $ 9.69 Options exercised (17 ) 4.29 Options forfeited (1 ) 6.03 Options expired (35 ) 13.58 Outstanding options as of June 30, 2014 (649 exercisable) 654 9.62 Options exercised (77 ) 4.82 Options forfeited — — Options expired (362 ) 11.32 Outstanding options as of June 30, 2015 (214 exercisable) 215 8.46 Options exercised (34 ) 6.41 Options expired (96 ) 9.34 Outstanding options as of June 30, 2016 85 $ 8.28 0.8 $ 29 Options exercisable as of June 30, 2016 85 $ 8.28 0.8 $ 29 Options vested and expected to vest as of June 30, 2016 85 $ 8.28 0.8 $ 29</t>
  </si>
  <si>
    <t>Schedule of Share-based Compensation, Shares Authorized under Stock Option Plans, by Exercise Price Range</t>
  </si>
  <si>
    <t>The following table summarizes additional information about stock options outstanding as of June 30, 2016 : Options Outstanding Options Exercisable Options Vested and Expected to Vest Range of Exercise Prices Shares Weighted Average Exercise Price Weighted Average Remaining Contractual Term in Years Shares Weighted Average Exercise Price Weighted Average Remaining Contractual Term in Years Shares Weighted Average Exercise Price Weighted Average Remaining Contractual Term in Years $ 3.52 - $ 6.03 14 $ 4.14 2.0 14 $ 4.14 2.0 14 $ 4.14 2.0 9.01 - 9.80 71 9.07 0.5 71 9.07 0.5 71 9.07 0.5 $ 3.52 - $9.80 85 $ 8.28 0.8 85 $ 8.28 0.8 85 $ 8.28 0.8</t>
  </si>
  <si>
    <t>Schedule of Share-based Compensation, Restricted Stock and Restricted Stock Units Activity</t>
  </si>
  <si>
    <t>A summary of non-vested RSU activity for fiscal years 2016 , 2015 and 2014 is as follows: Restricted Stock Units Weighted Average Grant Date Fair Value Non-vested units as of June 30, 2013 1,306 $ 4.87 Units granted 343 7.76 Units vested (626 ) 4.51 Units forfeited (16 ) 6.13 Non-vested units as of June 30, 2014 1,007 6.06 Units granted 420 6.99 Units vested (524 ) 5.32 Units forfeited (13 ) 6.97 Non-vested units as of June 30, 2015 890 6.92 Units granted 474 9.25 Units vested (445 ) 6.69 Units forfeited (15 ) 7.91 Non-vested units as of June 30, 2016 904 $ 8.24</t>
  </si>
  <si>
    <t>Disclosure of Compensation Related Costs, Share-based Payments</t>
  </si>
  <si>
    <t xml:space="preserve">A summary of non-vested PSU activity for fiscal years 2016 , 2015 and 2014 is as follows: Weighted- PSU Total Average Original PSU PSU Grant Date Awards Adjustments (1) Awards Fair Value Non-vested units as of June 30, 2013 853 — 853 $ 5.18 Units granted 355 34 389 $ 7.96 Units vested (278 ) (34 ) (312 ) $ 4.17 Units forfeited (51 ) — (51 ) $ 7.15 Non-vested units as of June 30, 2014 879 — 879 $ 6.50 Units granted 433 32 465 $ 6.90 Units vested (342 ) (32 ) (374 ) $ 5.17 Units forfeited (38 ) — (38 ) $ 7.37 Non-vested units as of June 30, 2015 932 — 932 $ 7.10 Units granted 328 86 414 $ 11.28 Units vested (322 ) (86 ) (408 ) $ 6.54 Units forfeited (43 ) — (43 ) $ 7.54 Non-vested units as of June 30, 2016 895 — 895 $ 8.74 (1) Represents the adjusted number of PSU's issued based on the final performance condition achieved at the end of the performance period. </t>
  </si>
  <si>
    <t>Operating Segments (Tables)</t>
  </si>
  <si>
    <t>Schedule of Segment Reporting Information, by Segment</t>
  </si>
  <si>
    <t>The following tables present summarized financial information for the Company's operating segments (as of and for the periods noted below). Energy Environmental Infrastructure Pipeline Services Total Year ended June 30, 2016: Gross revenue $ 182,586 $ 289,564 $ 83,430 $ 60,712 $ 616,292 Net service revenue 150,636 206,126 57,218 48,379 462,359 Segment profit (loss) 33,666 41,669 12,048 (7,476 ) 79,907 Acquisition and integration expenses — — — 3,444 3,444 Depreciation 1,916 2,463 470 1,229 6,078 Amortization 1,116 1,224 — 4,823 7,163 Year ended June 30, 2015: Gross revenue $ 168,564 $ 303,126 $ 70,242 $ — $ 541,932 Net service revenue 145,690 209,792 49,110 — 404,592 Segment profit (loss) 32,124 44,071 9,193 — 85,388 Acquisition and integration expenses — — — — — Depreciation 1,938 2,296 417 — 4,651 Amortization 1,204 1,401 — — 2,605 Year ended June 30, 2014: Gross revenue $ 160,651 $ 245,944 $ 63,251 $ — $ 469,846 Net service revenue 132,795 170,506 46,975 — 350,276 Segment profit (loss) 26,468 35,324 8,754 — 70,546 Acquisition and integration expenses — — — — — Depreciation 1,844 2,243 426 — 4,513 Amortization 1,409 460 — 1,869 Years Ended June 30, June 30, June 30, Gross revenue Gross revenue from reportable operating segments $ 616,292 $ 541,932 $ 469,846 Reconciling items(1) 4,572 4,185 5,831 Total consolidated gross revenue $ 620,864 $ 546,117 $ 475,677 Net service revenue Net service revenue from reportable operating segments $ 462,359 $ 404,592 $ 350,276 Reconciling items(1) 2,770 3,426 4,680 Total consolidated net service revenue $ 465,129 $ 408,018 $ 354,956 Income from operations before taxes Segment profit from reportable operating segments $ 79,907 $ 85,388 $ 70,546 Corporate shared services(2) (46,431 ) (47,469 ) (42,549 ) Goodwill impairments (21,981 ) — — Stock-based compensation expense (5,554 ) (5,149 ) (4,658 ) Unallocated acquisition and integration expenses (3,127 ) — — Unallocated depreciation and amortization (1,484 ) (2,060 ) (2,418 ) Interest income 840 — — Interest expense (2,707 ) (134 ) (169 ) Total consolidated (loss) income from operations before taxes $ (537 ) $ 30,576 $ 20,752 Acquisition and integration expenses Acquisition and integration expenses from reportable operating segments $ 3,444 $ — $ — Unallocated acquisition and integration expenses 3,127 — — Total consolidated acquisition and integration expenses $ 6,571 $ — $ — Depreciation and amortization Depreciation and amortization from reportable operating segments $ 13,241 $ 7,256 $ 6,382 Unallocated depreciation and amortization 1,484 2,060 2,418 Total consolidated depreciation and amortization $ 14,725 $ 9,316 $ 8,800 _________________________________________________ (1) Amounts represent certain unallocated corporate amounts not considered in the CODM's evaluation of operating segment performance. (2) 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four operating segments.</t>
  </si>
  <si>
    <t>Quarterly Financial Information (Unaudited) (Tables)</t>
  </si>
  <si>
    <t>Schedule of Quarterly Financial Information</t>
  </si>
  <si>
    <t>Management believes the following unaudited quarterly financial information for fiscal years 2016 and 2015 , which is derived from the Company's unaudited interim financial statements, reflects all adjustments necessary for a fair statement of results of operations. Year Ended June 30, 2016 First Quarter Second Quarter Third Quarter Fourth Quarter Gross revenue $ 135,459 $ 157,743 $ 158,130 $ 169,532 Net service revenue 100,163 111,382 121,253 132,331 Operating income (loss) 7,673 6,698 (23,302 ) 10,261 Income (loss) from operations before taxes 7,645 6,374 (24,186 ) 9,630 Net income (loss) 4,488 3,935 (14,232 ) 5,942 Net income (loss) applicable to TRC Companies, Inc. 4,492 3,937 (14,297 ) 5,909 Basic earnings (loss) per common share $ 0.15 $ 0.13 $ (0.46 ) $ 0.19 Diluted earnings (loss) per common share $ 0.14 $ 0.13 $ (0.46 ) $ 0.19 _________________________________ Year Ended June 30, 2015 First Quarter Second Quarter Third Quarter Fourth Quarter Gross revenue $ 123,025 $ 143,228 $ 130,777 $ 149,087 Net service revenue 92,619 99,838 100,994 114,567 Operating income 5,992 6,866 7,149 10,703 Income from operations before taxes 5,961 6,845 7,076 10,694 Net income 3,481 3,997 5,160 6,758 Net income applicable to TRC Companies, Inc. 3,485 4,002 5,165 6,763 Basic earnings per common share $ 0.12 $ 0.13 $ 0.17 $ 0.22 Diluted earnings per common share $ 0.11 $ 0.13 $ 0.17 $ 0.22 _________________________________</t>
  </si>
  <si>
    <t>Summary of Significant Accounting Policies and New Accounting Pronouncements (Details) - USD ($) $ in Thousands</t>
  </si>
  <si>
    <t>Minimum Percentage Required To Recognize Tax Benefit</t>
  </si>
  <si>
    <t>50.00%</t>
  </si>
  <si>
    <t>Deposits Related To Restricted Investments</t>
  </si>
  <si>
    <t>Assets Held-for-sale, at Carrying Value</t>
  </si>
  <si>
    <t>Accrual for Environmental Loss Contingencies, Discount</t>
  </si>
  <si>
    <t>Accrual for Environmental Loss Contingencies, Discount Rate</t>
  </si>
  <si>
    <t>2.90%</t>
  </si>
  <si>
    <t>3.10%</t>
  </si>
  <si>
    <t>Accrual for Environmental Loss Contingencies, Gross</t>
  </si>
  <si>
    <t>Defined Contribution Pension and Other Postretirement Plans Disclosure [Abstract]</t>
  </si>
  <si>
    <t>Defined Contribution Plan, Maximum Annual Contribution Per Employee, Percent</t>
  </si>
  <si>
    <t>Defined Contribution Plan, Employer Matching Contribution, Percent</t>
  </si>
  <si>
    <t>6.00%</t>
  </si>
  <si>
    <t>4.00%</t>
  </si>
  <si>
    <t>Discretionary Match of Employee Contribution Based on Company's Preformance</t>
  </si>
  <si>
    <t>2.00%</t>
  </si>
  <si>
    <t>Total Contributions Paid to Employee Benefit Plan</t>
  </si>
  <si>
    <t>Minimum</t>
  </si>
  <si>
    <t>Percentage of Proceeds Resulting From Long-Term Restricted Investments</t>
  </si>
  <si>
    <t>5.00%</t>
  </si>
  <si>
    <t>One-Year Constant Maturity U.S. Treasury Bill Rate</t>
  </si>
  <si>
    <t>0.10%</t>
  </si>
  <si>
    <t>Minimum | Software and Software Development Costs</t>
  </si>
  <si>
    <t>Capitalized Software, Useful Life</t>
  </si>
  <si>
    <t>3 years</t>
  </si>
  <si>
    <t>Maximum</t>
  </si>
  <si>
    <t>10.00%</t>
  </si>
  <si>
    <t>0.28%</t>
  </si>
  <si>
    <t>Maximum | Software and Software Development Costs</t>
  </si>
  <si>
    <t>5 years</t>
  </si>
  <si>
    <t>Summary of Significant Accounting Policies and New Accounting Pronouncements - Schedule of Property, Plant and Equipment (Details)</t>
  </si>
  <si>
    <t>Building</t>
  </si>
  <si>
    <t>Property, Plant and Equipment [Line Items]</t>
  </si>
  <si>
    <t>Property, Plant and Equipment, Useful Life</t>
  </si>
  <si>
    <t>30 years</t>
  </si>
  <si>
    <t>Equipment, Furniture and Fixtures | Minimum</t>
  </si>
  <si>
    <t>Equipment, Furniture and Fixtures | Maximum</t>
  </si>
  <si>
    <t>10 years</t>
  </si>
  <si>
    <t>Summary of Significant Accounting Policies and New Accounting Pronouncements - Earnings Per Share (Details) - USD ($) $ / shares in Units, shares in Thousands, $ in Thousands</t>
  </si>
  <si>
    <t>3 Months Ended</t>
  </si>
  <si>
    <t>Mar. 25, 2016</t>
  </si>
  <si>
    <t>Sep. 25, 2015</t>
  </si>
  <si>
    <t>Mar. 27, 2015</t>
  </si>
  <si>
    <t>Dec. 26, 2014</t>
  </si>
  <si>
    <t>Sep. 26, 2014</t>
  </si>
  <si>
    <t>Net income (loss) applicable to TRC Companies, Inc.</t>
  </si>
  <si>
    <t>Basic weighted-average common shares outstanding (in shares)</t>
  </si>
  <si>
    <t>Effect of dilutive stock options and restricted stock (in shares)</t>
  </si>
  <si>
    <t>Diluted weighted-average common shares outstanding (in shares)</t>
  </si>
  <si>
    <t>Anti-dilutive stock-based awards excluded from the calculation (in shares)</t>
  </si>
  <si>
    <t>Summary of Significant Accounting Policies and New Accounting Pronouncements - Accounting Standard Updates (Details) - USD ($) $ in Thousands</t>
  </si>
  <si>
    <t>New Accounting Pronouncements or Change in Accounting Principle [Line Items]</t>
  </si>
  <si>
    <t>Accounting Standards Update 2015-17</t>
  </si>
  <si>
    <t>Accounting Standards Update 2015-17 | Scenario, Previously Reported</t>
  </si>
  <si>
    <t>Accounting Standards Update 2015-17 | Adjustment</t>
  </si>
  <si>
    <t>Fair Value Measurements (Details) - USD ($) $ in Thousands</t>
  </si>
  <si>
    <t>Fair Value, Assets and Liabilities Measured on Recurring and Nonrecurring Basis [Line Items]</t>
  </si>
  <si>
    <t>Investment Income, Interest and Dividend</t>
  </si>
  <si>
    <t>Restricted investments, realized gains reported</t>
  </si>
  <si>
    <t>Restricted investments, realized losses reported</t>
  </si>
  <si>
    <t>Restricted investments, realized gain (losses) in accumulated other comprehensive income, net</t>
  </si>
  <si>
    <t>Contingent consideration liabilities [Roll Forward]</t>
  </si>
  <si>
    <t>Contingent considerations, beginning of year</t>
  </si>
  <si>
    <t>Additions for acquisitions</t>
  </si>
  <si>
    <t>Reduction of liability for payments made</t>
  </si>
  <si>
    <t>Reduction of liability related to re-measurement of fair value</t>
  </si>
  <si>
    <t>Contingent consideration, end of period</t>
  </si>
  <si>
    <t>Fair Value, Measurements, Recurring</t>
  </si>
  <si>
    <t>Restricted Investments, at Fair Value</t>
  </si>
  <si>
    <t>Fair Value, Measurements, Recurring | Level 1</t>
  </si>
  <si>
    <t>Fair Value, Measurements, Recurring | Level 2</t>
  </si>
  <si>
    <t>Mutual Funds, Bonds, Certificates Of Deposits, Asset Backed Securities And US Treasury Notes | Fair Value, Measurements, Recurring | Level 2</t>
  </si>
  <si>
    <t>Cost of restricted investments</t>
  </si>
  <si>
    <t>Money market accounts and cash deposits | Fair Value, Measurements, Recurring</t>
  </si>
  <si>
    <t>Money market accounts and cash deposits | Fair Value, Measurements, Recurring | Level 1</t>
  </si>
  <si>
    <t>Money market accounts and cash deposits | Fair Value, Measurements, Recurring | Level 2</t>
  </si>
  <si>
    <t>Fair Value Measurements - Recurring Basis (Details) - USD ($) $ in Thousands</t>
  </si>
  <si>
    <t>Jun. 30, 2013</t>
  </si>
  <si>
    <t>Liabilities, Fair Value Disclosure</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US Treasury Securities [Member] | Fair Value, Measurements, Recurring</t>
  </si>
  <si>
    <t>US Treasury Securities [Member] | Fair Value, Measurements, Recurring | Level 1</t>
  </si>
  <si>
    <t>US Treasury Securities [Member] | Fair Value, Measurements, Recurring | Level 2</t>
  </si>
  <si>
    <t>US Treasury Securities [Member] | Fair Value, Measurements, Recurring | Level 3</t>
  </si>
  <si>
    <t>Money market accounts and cash deposits | Fair Value, Measurements, Recurring | Level 3</t>
  </si>
  <si>
    <t>Contingent Consideration | Fair Value, Measurements, Recurring</t>
  </si>
  <si>
    <t>Contingent Consideration | Fair Value, Measurements, Recurring | Level 1</t>
  </si>
  <si>
    <t>Contingent Consideration | Fair Value, Measurements, Recurring | Level 2</t>
  </si>
  <si>
    <t>Contingent Consideration | Fair Value, Measurements, Recurring | Level 3</t>
  </si>
  <si>
    <t>Accounts Receivable - Current Portion of Accounts Receivable (Details) - USD ($) $ in Thousands</t>
  </si>
  <si>
    <t>Accounts Receivable, Net, Current [Abstract]</t>
  </si>
  <si>
    <t>Accounts Receivable, Gross, Current</t>
  </si>
  <si>
    <t>Less allowance for doubtful accounts</t>
  </si>
  <si>
    <t>Accounts Receivable, Net, Current</t>
  </si>
  <si>
    <t>Billed</t>
  </si>
  <si>
    <t>Unbilled</t>
  </si>
  <si>
    <t>Retainage</t>
  </si>
  <si>
    <t>Accounts Receivable - Rollforward of Allowance for Doubtful Accounts (Details) - USD ($) $ in Thousands</t>
  </si>
  <si>
    <t>Allowance for Doubtful Accounts Receivable [Roll Forward]</t>
  </si>
  <si>
    <t>Allowance for Doubtful Accounts Receivable, Current, Beginning Balance</t>
  </si>
  <si>
    <t>Allowance for Doubtful Accounts Receivable, Current, Ending Balance</t>
  </si>
  <si>
    <t>Charges to costs and expenses</t>
  </si>
  <si>
    <t>Other</t>
  </si>
  <si>
    <t>[1]</t>
  </si>
  <si>
    <t>Deductions</t>
  </si>
  <si>
    <t>[2]</t>
  </si>
  <si>
    <t>Allowance for acquired businesses.</t>
  </si>
  <si>
    <t>Uncollectible accounts written off, net of recoveries.</t>
  </si>
  <si>
    <t>Long-Term Prepaid Insurance (Details)</t>
  </si>
  <si>
    <t>Amortization of Premiums and Fees Paid [Line Items]</t>
  </si>
  <si>
    <t>Amortization of Premiums and Fees Paid For Insurance Policies (in years)</t>
  </si>
  <si>
    <t>32 years</t>
  </si>
  <si>
    <t>Other Accrued Liabilities (Details) - USD ($) $ in Thousands</t>
  </si>
  <si>
    <t>Contract costs</t>
  </si>
  <si>
    <t>Legal accruals</t>
  </si>
  <si>
    <t>Lease obligations</t>
  </si>
  <si>
    <t>Accrued Liabilities, Current</t>
  </si>
  <si>
    <t>Acquisitions (Details) - USD ($) $ / shares in Units, $ in Thousands</t>
  </si>
  <si>
    <t>Nov. 30, 2015</t>
  </si>
  <si>
    <t>Sep. 29, 2014</t>
  </si>
  <si>
    <t>Jan. 02, 2014</t>
  </si>
  <si>
    <t>Jul. 22, 2013</t>
  </si>
  <si>
    <t>Mar. 31, 2016</t>
  </si>
  <si>
    <t>Business Acquisition [Line Items]</t>
  </si>
  <si>
    <t>Operating income (loss)</t>
  </si>
  <si>
    <t>Business Acquisition, Purchase Price Allocation [Abstract]</t>
  </si>
  <si>
    <t>Other Payments to Acquire Businesses</t>
  </si>
  <si>
    <t>Pipeline Services</t>
  </si>
  <si>
    <t>Business Acquisition, Pro Forma Revenue</t>
  </si>
  <si>
    <t>Business Combination, Recognized Identifiable Assets Acquired and Liabilities Assumed, Cash and Equivalents</t>
  </si>
  <si>
    <t>Business Acquisition, Cost Of Acquired Entity, Cash Paid in Year Two, Due in Period Two</t>
  </si>
  <si>
    <t>Business Combination, Net Working Capital Adjustment</t>
  </si>
  <si>
    <t>Business Combination, Recognized Identifiable Assets Acquired and Liabilities Assumed, Finite-Lived Intangibles</t>
  </si>
  <si>
    <t>Cash</t>
  </si>
  <si>
    <t>Purchase price of busines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Accrued Compensation And Benefits</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Acquisition of Less than 100 Percent, Noncontrolling Interest, Fair Value</t>
  </si>
  <si>
    <t>Business Combination, Recognized Identifiable Assets Acquired and Liabilities Assumed, Net</t>
  </si>
  <si>
    <t>Business Acquisition, Pro Forma Sales Revenue, Net, Services</t>
  </si>
  <si>
    <t>Business Acquisition, Pro Forma Net Income (Loss)</t>
  </si>
  <si>
    <t>Business Acquisition, Pro Forma Earnings Per Share, Basic</t>
  </si>
  <si>
    <t>Business Acquisition, Pro Forma Earnings Per Share, Diluted</t>
  </si>
  <si>
    <t>NOVA Safety &amp; Environmental</t>
  </si>
  <si>
    <t>Business Acquisition, Cost Of Acquired Entity, Cash Paid in Year Two, Due in Period One</t>
  </si>
  <si>
    <t>Additions for 2013 acquisitions</t>
  </si>
  <si>
    <t>Shares exchanged in business acquisitions</t>
  </si>
  <si>
    <t>Common stock</t>
  </si>
  <si>
    <t>Second cash payment due one year after closing date</t>
  </si>
  <si>
    <t>EMCOR Energy Services, Inc.</t>
  </si>
  <si>
    <t>Utility Support Systems Inc.</t>
  </si>
  <si>
    <t>Adjustment | Pipeline Services</t>
  </si>
  <si>
    <t>Scenario, Previously Reported | Pipeline Services</t>
  </si>
  <si>
    <t>Contract Backlog</t>
  </si>
  <si>
    <t>Acquired Finite-lived Intangible Assets, Weighted Average Useful Life</t>
  </si>
  <si>
    <t>1 year</t>
  </si>
  <si>
    <t>Contract Backlog | Pipeline Services</t>
  </si>
  <si>
    <t>Software Development | Pipeline Services</t>
  </si>
  <si>
    <t>Software Development | Adjustment | Pipeline Services</t>
  </si>
  <si>
    <t>Software Development | Scenario, Previously Reported | Pipeline Services</t>
  </si>
  <si>
    <t>Customer Relationships</t>
  </si>
  <si>
    <t>7 years</t>
  </si>
  <si>
    <t>Customer Relationships And Backlog | Pipeline Services</t>
  </si>
  <si>
    <t>Customer Relationships And Backlog | Adjustment | Pipeline Services</t>
  </si>
  <si>
    <t>Customer Relationships And Backlog | Scenario, Previously Reported | Pipeline Services</t>
  </si>
  <si>
    <t>Pipeline Services Operating Segment</t>
  </si>
  <si>
    <t>Corporate Segment | Pipeline Services</t>
  </si>
  <si>
    <t>Business Acquisition, Severance And Personnel Costs</t>
  </si>
  <si>
    <t>Business Acquisition, Professional Services And Other Expenses</t>
  </si>
  <si>
    <t>Business Acquisition, Lease Abandonment Expenses</t>
  </si>
  <si>
    <t>Minimum | Customer Relationships | Pipeline Services</t>
  </si>
  <si>
    <t>12 years</t>
  </si>
  <si>
    <t>Maximum | Customer Relationships | Pipeline Services</t>
  </si>
  <si>
    <t>15 years</t>
  </si>
  <si>
    <t>Weighted Average | Software Development | Pipeline Services</t>
  </si>
  <si>
    <t>Weighted Average | Customer Relationships | Pipeline Services</t>
  </si>
  <si>
    <t>6 years</t>
  </si>
  <si>
    <t>Goodwill and Other Intangible Assets - Goodwill (Details) - USD ($) $ in Thousands</t>
  </si>
  <si>
    <t>Goodwill [Roll Forward]</t>
  </si>
  <si>
    <t>Goodwill, Gross</t>
  </si>
  <si>
    <t>Goodwill, Impaired, Accumulated Impairment Loss</t>
  </si>
  <si>
    <t>Goodwill, Period Increase (Decrease)</t>
  </si>
  <si>
    <t>Discounted Cash Flow</t>
  </si>
  <si>
    <t>Goodwill [Line Items]</t>
  </si>
  <si>
    <t>Percentage of Valuation Method Used in Goodwill Assessment</t>
  </si>
  <si>
    <t>Guideline Company Approach</t>
  </si>
  <si>
    <t>40.00%</t>
  </si>
  <si>
    <t>Guideline Transaction Approach</t>
  </si>
  <si>
    <t>Energy Operating Segment</t>
  </si>
  <si>
    <t>Environmental Operating Segment</t>
  </si>
  <si>
    <t>Infrastructure Operating Segment</t>
  </si>
  <si>
    <t>Goodwill, Impaired, Adjustment to Initial Estimate Amount</t>
  </si>
  <si>
    <t>Goodwill and Other Intangible Assets - Identifiable Intangible Assets (Details) - USD ($) $ in Thousands</t>
  </si>
  <si>
    <t>Finite-lived Intangible Assets</t>
  </si>
  <si>
    <t>Finite-Lived Intangible Assets, Gross</t>
  </si>
  <si>
    <t>Accumulated Amortization of Identifiable Intangible Assets</t>
  </si>
  <si>
    <t>Finite-Lived Intangible Assets, Net</t>
  </si>
  <si>
    <t>Indefinite-lived Intangible Assets</t>
  </si>
  <si>
    <t>Indefinite-Lived Intangible Assets (Excluding Goodwill)</t>
  </si>
  <si>
    <t>Intangible Assets Net Excluding Goodwill Accumulated Amortization</t>
  </si>
  <si>
    <t>Amortization of Intangible Assets</t>
  </si>
  <si>
    <t>Finite-Lived Intangible Assets, Net, Amortization Expense, Fiscal Year Maturity [Abstract]</t>
  </si>
  <si>
    <t>2022 and thereafter</t>
  </si>
  <si>
    <t>Forecast Assumptions Period</t>
  </si>
  <si>
    <t>Engineering Licenses</t>
  </si>
  <si>
    <t>Indentifiable Intangible Assets [Line Items]</t>
  </si>
  <si>
    <t>Technology-Based Intangible Assets</t>
  </si>
  <si>
    <t>Long-Term Debt and Capital Lease Obligations (Details)</t>
  </si>
  <si>
    <t>Nov. 30, 2015USD ($)</t>
  </si>
  <si>
    <t>Apr. 16, 2013USD ($)</t>
  </si>
  <si>
    <t>Jul. 31, 2014USD ($)</t>
  </si>
  <si>
    <t>Jun. 30, 2016USD ($)</t>
  </si>
  <si>
    <t>Jun. 30, 2015USD ($)</t>
  </si>
  <si>
    <t>Mar. 31, 2016USD ($)</t>
  </si>
  <si>
    <t>Dec. 01, 2015USD ($)</t>
  </si>
  <si>
    <t>Jul. 31, 2015Payments</t>
  </si>
  <si>
    <t>Jun. 30, 2013USD ($)</t>
  </si>
  <si>
    <t>Jun. 30, 2012USD ($)</t>
  </si>
  <si>
    <t>Debt Instrument [Line Items]</t>
  </si>
  <si>
    <t>Long Term Debt And Capital Lease Obligations Excluding Current</t>
  </si>
  <si>
    <t>Deferred Finance Costs, Gross</t>
  </si>
  <si>
    <t>Debt and Capital Lease Obligations</t>
  </si>
  <si>
    <t>Long-term Debt And Capital Lease Obligations, Current Maturities</t>
  </si>
  <si>
    <t>Long-term Debt And Capital Lease Obligations, Excluding Current Maturities</t>
  </si>
  <si>
    <t>New Credit Agreement [Member]</t>
  </si>
  <si>
    <t>Line of Credit Facility [Abstract]</t>
  </si>
  <si>
    <t>Senior Revolving Credit Facility, Maximum Borrowing Capacity</t>
  </si>
  <si>
    <t>Debt Instrument, Length Of Loan</t>
  </si>
  <si>
    <t>Line of Credit Facility, Additional Borrowing Amount</t>
  </si>
  <si>
    <t>Other note payable</t>
  </si>
  <si>
    <t>Subordinated Long-term Debt, Noncurrent</t>
  </si>
  <si>
    <t>CoCo Debt [Member]</t>
  </si>
  <si>
    <t>Other Assets, Current</t>
  </si>
  <si>
    <t>Debt, Long-term and Short-term, Combined Amount</t>
  </si>
  <si>
    <t>Long-term Debt</t>
  </si>
  <si>
    <t>Revolving Credit Facility [Member]</t>
  </si>
  <si>
    <t>Line of Credit Facility, Amount Outstanding</t>
  </si>
  <si>
    <t>Period Of Measurement For Earnings Before Interest, Taxes, Depreciation and Amortization</t>
  </si>
  <si>
    <t>12 months</t>
  </si>
  <si>
    <t>Letters of Credit, Amount Available For Issue</t>
  </si>
  <si>
    <t>Subordinated Debt | Other note payable</t>
  </si>
  <si>
    <t>Debt Instrument, Additional Periodic Payment</t>
  </si>
  <si>
    <t>Number Of Installment Payments | Payments</t>
  </si>
  <si>
    <t>Debt Instrument, Periodic Payment</t>
  </si>
  <si>
    <t>Stated Finance Charge Rate</t>
  </si>
  <si>
    <t>1.99%</t>
  </si>
  <si>
    <t>Capital Lease Obligations</t>
  </si>
  <si>
    <t>Minimum | New Credit Agreement [Member]</t>
  </si>
  <si>
    <t>Fixed Charge Coverage Ratio</t>
  </si>
  <si>
    <t>Line Of Credit Facility, Dividend Restrictions Threshold</t>
  </si>
  <si>
    <t>Line of Credit Facility, Unused Capacity, Commitment Fee Percentage</t>
  </si>
  <si>
    <t>0.20%</t>
  </si>
  <si>
    <t>Minimum | Revolving Credit Facility [Member]</t>
  </si>
  <si>
    <t>Line of Credit Facility, Current Borrowing Capacity</t>
  </si>
  <si>
    <t>Maximum | New Credit Agreement [Member]</t>
  </si>
  <si>
    <t>Line of Credit Facility, Leverage Ratio</t>
  </si>
  <si>
    <t>0.375%</t>
  </si>
  <si>
    <t>Furniture And Equipment | Capital Lease Obligations</t>
  </si>
  <si>
    <t>RBS Citizen</t>
  </si>
  <si>
    <t>Letters of Credit Outstanding, Amount</t>
  </si>
  <si>
    <t>Letters of Credit and Indebtedness, Outstanding</t>
  </si>
  <si>
    <t>RBS Citizen | Revolving Credit Facility [Member]</t>
  </si>
  <si>
    <t>Line of Credit Facility, Remaining Borrowing Capacity</t>
  </si>
  <si>
    <t>RBS Citizen | Minimum | Revolving Credit Facility [Member]</t>
  </si>
  <si>
    <t>RBS Citizen | Minimum | Revolving Credit Facility [Member] | Prime Rate</t>
  </si>
  <si>
    <t>Margin Percentage Related To Interest On Revolving Credit Facility</t>
  </si>
  <si>
    <t>1.00%</t>
  </si>
  <si>
    <t>RBS Citizen | Minimum | Revolving Credit Facility [Member] | London Interbank Offered Rate (LIBOR) [Member]</t>
  </si>
  <si>
    <t>RBS Citizen | Maximum | Revolving Credit Facility [Member]</t>
  </si>
  <si>
    <t>RBS Citizen | Maximum | Revolving Credit Facility [Member] | Prime Rate</t>
  </si>
  <si>
    <t>1.50%</t>
  </si>
  <si>
    <t>RBS Citizen | Maximum | Revolving Credit Facility [Member] | London Interbank Offered Rate (LIBOR) [Member]</t>
  </si>
  <si>
    <t>2.50%</t>
  </si>
  <si>
    <t>Twelve Month Period Ending June 30, 2013 | RBS Citizen | Revolving Credit Facility [Member]</t>
  </si>
  <si>
    <t>Earnings Before Interest, Taxes, Deprecation and Amortization</t>
  </si>
  <si>
    <t>Dividends, Cash</t>
  </si>
  <si>
    <t>Pipeline Services | New Credit Agreement [Member]</t>
  </si>
  <si>
    <t>Credit Agreement Two [Member] | Subordinated Debt | Other note payable</t>
  </si>
  <si>
    <t>Standby Letters of Credit [Member] | New Credit Agreement [Member]</t>
  </si>
  <si>
    <t>Standby Letters of Credit [Member] | Minimum | New Credit Agreement [Member]</t>
  </si>
  <si>
    <t>Debt Issuance Costs, Fee Percentage</t>
  </si>
  <si>
    <t>Standby Letters of Credit [Member] | Maximum | New Credit Agreement [Member]</t>
  </si>
  <si>
    <t>2.25%</t>
  </si>
  <si>
    <t>Revolving Credit Facility [Member] | New Credit Agreement [Member]</t>
  </si>
  <si>
    <t>Revolving Credit Facility [Member] | Pipeline Services | New Credit Agreement [Member]</t>
  </si>
  <si>
    <t>Line of Credit Facility, Average Outstanding Amount</t>
  </si>
  <si>
    <t>Debt Instrument, Fee Amount</t>
  </si>
  <si>
    <t>Term Loan [Member] | New Credit Agreement [Member]</t>
  </si>
  <si>
    <t>Debt Instrument, Face Amount</t>
  </si>
  <si>
    <t>Debt Issuance Cost</t>
  </si>
  <si>
    <t>Long-term Debt Less Debt Issuance Costs</t>
  </si>
  <si>
    <t>Debt Instrument, Percent Of Outstanding Amount, Payable Quarterly</t>
  </si>
  <si>
    <t>1.875%</t>
  </si>
  <si>
    <t>Debt Instrument, Covenant Compliance, Conditional Term Rate One</t>
  </si>
  <si>
    <t>Debt Instrument, Covenant Compliance, Conditional Term Rate Two</t>
  </si>
  <si>
    <t>0.00%</t>
  </si>
  <si>
    <t>Debt Instrument, Covenant Compliance, Conditional Term Rate Based On Net Cash Proceeds From Asset Sales Subject To Certain Reinvestment Rights</t>
  </si>
  <si>
    <t>100.00%</t>
  </si>
  <si>
    <t>Debt Instrument, Covenant Compliance, Conditional Term Rate Based On Net Cash Proceeds From Issuance Of Debt Other Than Debt Permitted Under Credit Facility</t>
  </si>
  <si>
    <t>Debt Instrument, Covenant Compliance, Conditional Term Rate Based On Net Cash Proceeds From Events Of Loss Subject To Certain Reinvestments Rights</t>
  </si>
  <si>
    <t>Term Loan [Member] | Pipeline Services | New Credit Agreement [Member]</t>
  </si>
  <si>
    <t>Stated interest rate</t>
  </si>
  <si>
    <t>2.318%</t>
  </si>
  <si>
    <t>Debt Instrument, Interest Rate, Effective Percentage</t>
  </si>
  <si>
    <t>2.74%</t>
  </si>
  <si>
    <t>London Interbank Offered Rate (LIBOR) [Member] | Minimum | New Credit Agreement [Member]</t>
  </si>
  <si>
    <t>London Interbank Offered Rate (LIBOR) [Member] | Maximum | New Credit Agreement [Member]</t>
  </si>
  <si>
    <t>Base Rate [Member] | Minimum | New Credit Agreement [Member]</t>
  </si>
  <si>
    <t>0.50%</t>
  </si>
  <si>
    <t>Base Rate [Member] | Maximum | New Credit Agreement [Member]</t>
  </si>
  <si>
    <t>1.25%</t>
  </si>
  <si>
    <t>Long-Term Debt and Capital Lease Obligations Future Minimum Long-Term Debt Payments (Details) - USD ($)</t>
  </si>
  <si>
    <t>Long-term Debt, Fiscal Year Maturity [Abstract]</t>
  </si>
  <si>
    <t>Thereafter</t>
  </si>
  <si>
    <t>Debt</t>
  </si>
  <si>
    <t>Lease Financing Obligations</t>
  </si>
  <si>
    <t>Variable Interest Entity (Details) - USD ($)</t>
  </si>
  <si>
    <t>Oct. 01, 2013</t>
  </si>
  <si>
    <t>Variable Interest Entity [Line Items]</t>
  </si>
  <si>
    <t>Payments to Acquire Interest in Subsidiaries and Affiliates</t>
  </si>
  <si>
    <t>Property, Plant and Equipment, Net</t>
  </si>
  <si>
    <t>Long-term environmental remediation liabilities</t>
  </si>
  <si>
    <t>Financial support given</t>
  </si>
  <si>
    <t>Variable Interest Entity, Primary Beneficiary</t>
  </si>
  <si>
    <t>Subordinated Debt | CAH note payable | Variable Interest Entity, Primary Beneficiary</t>
  </si>
  <si>
    <t>Willbros Engineers LLC | Variable Interest Entity, Primary Beneficiary</t>
  </si>
  <si>
    <t>Other current liabilities</t>
  </si>
  <si>
    <t>Federal and State Income Taxes - Federal and State Income Tax (Provision) Benefit (Details) - USD ($) $ in Thousands</t>
  </si>
  <si>
    <t>Current:</t>
  </si>
  <si>
    <t>Federal</t>
  </si>
  <si>
    <t>State</t>
  </si>
  <si>
    <t>Foreign</t>
  </si>
  <si>
    <t>Total current</t>
  </si>
  <si>
    <t>Deferred:</t>
  </si>
  <si>
    <t>Total deferred</t>
  </si>
  <si>
    <t>Total benefit (provision)</t>
  </si>
  <si>
    <t>Federal and State Income Taxes - Components of Deferred Income Tax (Details) - USD ($) $ in Thousands</t>
  </si>
  <si>
    <t>Income Tax Contingency [Line Items]</t>
  </si>
  <si>
    <t>Deferred Tax Assets, Gross [Abstract]</t>
  </si>
  <si>
    <t>Allowance for doubtful accounts</t>
  </si>
  <si>
    <t>Vacation pay accrual</t>
  </si>
  <si>
    <t>Bonus accrual</t>
  </si>
  <si>
    <t>Contract loss reserves</t>
  </si>
  <si>
    <t>Other accruals</t>
  </si>
  <si>
    <t>Total deferred income tax assets</t>
  </si>
  <si>
    <t>Unearned revenue</t>
  </si>
  <si>
    <t>Other long-term liabilities</t>
  </si>
  <si>
    <t>Loss carryforwards</t>
  </si>
  <si>
    <t>Legal reserve</t>
  </si>
  <si>
    <t>Revenue recognition on long-term contracts</t>
  </si>
  <si>
    <t>Deferred Tax Liabilities, Net</t>
  </si>
  <si>
    <t>Goodwill and intangible asset amortization</t>
  </si>
  <si>
    <t>Total deferred income tax liabilities</t>
  </si>
  <si>
    <t>Net deferred income tax assets</t>
  </si>
  <si>
    <t>Federal and State Income Taxes - Tax Credit Carryforward (Details) - USD ($) $ in Thousands</t>
  </si>
  <si>
    <t>Deferred Tax Assets, Operating Loss Carryforwards, Components [Abstract]</t>
  </si>
  <si>
    <t>Adjustments to Additional Paid in Capital, Income Tax Benefit from Share-based Compensation</t>
  </si>
  <si>
    <t>Adjustments to Additional Paid in Capital, Income Tax Deficiency from Share-based Compensation</t>
  </si>
  <si>
    <t>Expiring in 2035 | Domestic Tax Authority</t>
  </si>
  <si>
    <t>Operating Loss Carryforwards</t>
  </si>
  <si>
    <t>Expiring in 2035 | State and Local Jurisdiction</t>
  </si>
  <si>
    <t>Expiring in 2034 | Domestic Tax Authority</t>
  </si>
  <si>
    <t>Expiring in 2034 | State and Local Jurisdiction</t>
  </si>
  <si>
    <t>Federal and State Income Taxes - Effective Income Tax Rate (Details) - USD ($) $ in Thousands</t>
  </si>
  <si>
    <t>Effective Income Tax Rate, Continuing Operations, Tax Rate Reconciliation [Abstract]</t>
  </si>
  <si>
    <t>U.S. federal statutory income tax</t>
  </si>
  <si>
    <t>35.00%</t>
  </si>
  <si>
    <t>Effective Income Tax Rate Reconciliation at Federal Statutory Income Tax Rate, Amount</t>
  </si>
  <si>
    <t>State income taxes, net of federal benefit</t>
  </si>
  <si>
    <t>(63.00%)</t>
  </si>
  <si>
    <t>3.70%</t>
  </si>
  <si>
    <t>5.10%</t>
  </si>
  <si>
    <t>Effective Income Tax Rate Reconciliation, State and Local Income Taxes, Amount</t>
  </si>
  <si>
    <t>Foreign income taxes</t>
  </si>
  <si>
    <t>4.20%</t>
  </si>
  <si>
    <t>0.30%</t>
  </si>
  <si>
    <t>(0.20%)</t>
  </si>
  <si>
    <t>Effective Income Tax Rate Reconciliation, Foreign Income Tax Rate Differential, Amount</t>
  </si>
  <si>
    <t>Recognition of uncertain tax positions</t>
  </si>
  <si>
    <t>(50.70%)</t>
  </si>
  <si>
    <t>0.70%</t>
  </si>
  <si>
    <t>(0.10%)</t>
  </si>
  <si>
    <t>Effective Income Tax Rate Reconciliation, Tax Settlement, Amount</t>
  </si>
  <si>
    <t>Non-deductible expenses</t>
  </si>
  <si>
    <t>(106.10%)</t>
  </si>
  <si>
    <t>2.40%</t>
  </si>
  <si>
    <t>Effective Income Tax Rate Reconciliation, Other Adjustments, Amount</t>
  </si>
  <si>
    <t>Effective Income Tax Rate Reconciliation, Tax Credit, Research, Percent</t>
  </si>
  <si>
    <t>196.70%</t>
  </si>
  <si>
    <t>(3.30%)</t>
  </si>
  <si>
    <t>Effective Income Tax Rate Reconciliation, Tax Credit, Research, Amount</t>
  </si>
  <si>
    <t>Domestic production activities deduction</t>
  </si>
  <si>
    <t>90.40%</t>
  </si>
  <si>
    <t>Effective Income Tax Rate Reconciliation, Expiration Of Capital Loss, Amount</t>
  </si>
  <si>
    <t>Effective income tax</t>
  </si>
  <si>
    <t>106.50%</t>
  </si>
  <si>
    <t>36.50%</t>
  </si>
  <si>
    <t>42.00%</t>
  </si>
  <si>
    <t>Effective Income Tax Rate Reconciliation, Deduction, Amount</t>
  </si>
  <si>
    <t>Federal and State Income Taxes - Income Tax Contingency (Details) - USD ($) $ in Thousands</t>
  </si>
  <si>
    <t>Reconciliation of Unrecognized Tax Benefits, Excluding Amounts Pertaining to Examined Tax Returns [Roll Forward]</t>
  </si>
  <si>
    <t>Unrecognized tax benefits, beginning of year</t>
  </si>
  <si>
    <t>Increases (decreases) for tax positions related to prior years</t>
  </si>
  <si>
    <t>Increases (decreases) for tax positions taken during the year</t>
  </si>
  <si>
    <t>Unrecognized tax benefits, end of year</t>
  </si>
  <si>
    <t>Unrecognized Tax Benefits that Would Impact Effective Tax Rate</t>
  </si>
  <si>
    <t>Unrecognized Tax Benefits, Income Tax Penalties and Interest Expense</t>
  </si>
  <si>
    <t>Unrecognized Tax Benefits, Income Tax Penalties and Interest Accrued</t>
  </si>
  <si>
    <t>Lease Commitments (Details) - USD ($) $ in Thousands</t>
  </si>
  <si>
    <t>Capital Leased Assets [Line Items]</t>
  </si>
  <si>
    <t>Operating Leases, Rent Expense, Net</t>
  </si>
  <si>
    <t>Related Party Transaction, Expenses from Transactions with Related Party</t>
  </si>
  <si>
    <t>Operating Leases, Future Minimum Payments Due, Fiscal Year Maturity [Abstract]</t>
  </si>
  <si>
    <t>Operating leases, future minimum payments due</t>
  </si>
  <si>
    <t>Restructuring Charges</t>
  </si>
  <si>
    <t>Affiliated Entity [Member]</t>
  </si>
  <si>
    <t>Equity - Stock-Based Award Plans (Details)</t>
  </si>
  <si>
    <t>Jun. 30, 2016stock_based_award_planAwardsshares</t>
  </si>
  <si>
    <t>Share-based Compensation Arrangement by Share-based Payment Award [Line Items]</t>
  </si>
  <si>
    <t>Number of Types of Awards Available for Grant | stock_based_award_plan</t>
  </si>
  <si>
    <t>Period Of Time That Awards Can Be Granted</t>
  </si>
  <si>
    <t>Number Of Awards That Can Be Granted Annually</t>
  </si>
  <si>
    <t>Awards CEO Has Authority To Grant</t>
  </si>
  <si>
    <t>Restated Plan</t>
  </si>
  <si>
    <t>Options Available For Future Grant</t>
  </si>
  <si>
    <t>Stock Plan, 2007</t>
  </si>
  <si>
    <t>Number of Types of Awards Available for Grant | Awards</t>
  </si>
  <si>
    <t>Common Stock, Capital Shares Reserved for Future Issuance</t>
  </si>
  <si>
    <t>Number Of Awards Available For Reissuance</t>
  </si>
  <si>
    <t>Stock Plan, 2007 | Stock Options | Maximum</t>
  </si>
  <si>
    <t>Stock Options Granted, Expiration Period</t>
  </si>
  <si>
    <t>Stock Plan, 2007 | Stock Options | Minimum</t>
  </si>
  <si>
    <t>Compensation Expense, Vesting Period</t>
  </si>
  <si>
    <t>4 years</t>
  </si>
  <si>
    <t>Equity - Schedule of Employee Service-based Compensation, Allocation of Recognized Period Costs (Details) - USD ($) $ in Thousands</t>
  </si>
  <si>
    <t>Employee Service Share-based Compensation, Allocation of Recognized Period Costs [Line Items]</t>
  </si>
  <si>
    <t>Allocated Share-based Compensation Expense</t>
  </si>
  <si>
    <t>Cost of Sales</t>
  </si>
  <si>
    <t>General and Administrative Expenses</t>
  </si>
  <si>
    <t>Equity - Summary Of Stock Option Activity (Details) - USD ($) $ / shares in Units, shares in Thousands, $ in Thousands</t>
  </si>
  <si>
    <t>Share-based Compensation Arrangement by Share-based Payment Award, Options, Outstanding [Roll Forward]</t>
  </si>
  <si>
    <t>Outstanding Options At Beginning Of Period</t>
  </si>
  <si>
    <t>Options exercised (in shares)</t>
  </si>
  <si>
    <t>Options Forfeited</t>
  </si>
  <si>
    <t>Options Expired</t>
  </si>
  <si>
    <t>Outstanding Options At End Of Period</t>
  </si>
  <si>
    <t>Options Exercisable</t>
  </si>
  <si>
    <t>Options Vested And Expected To Vest</t>
  </si>
  <si>
    <t>Share-based Compensation Arrangement by Share-based Payment Award, Options, Outstanding, Weighted Average Exercise Price [Roll Forward]</t>
  </si>
  <si>
    <t>Outstanding Options At Beginning Of Period, Weighted Average Exercise Price</t>
  </si>
  <si>
    <t>Options Exercised, Weighted Average Exercise Price</t>
  </si>
  <si>
    <t>Options Forfeited, Weighted Average Exercise Price</t>
  </si>
  <si>
    <t>Options Expired, Weighted Average Exercise Price</t>
  </si>
  <si>
    <t>Outstanding Options At End Of Period, Weighted Average Exercise Price</t>
  </si>
  <si>
    <t>Options Exercisable, Weighted Average Exercise Price</t>
  </si>
  <si>
    <t>Options Vested And Expected To Vest, Weighted Average Exercise Price</t>
  </si>
  <si>
    <t>Outstanding Options, Aggregate Intrinsic Value</t>
  </si>
  <si>
    <t>Outstanding Options, Weighted Average Remaining Contractual Term (in years)</t>
  </si>
  <si>
    <t>9 months</t>
  </si>
  <si>
    <t>Options Exercisable, Aggregate Intrinsic Value</t>
  </si>
  <si>
    <t>Options Exercisable, Weighted Average Remaining Contractual Term (in years)</t>
  </si>
  <si>
    <t>Options Vested And Expected To Vest, Aggregate Intrinsic Value</t>
  </si>
  <si>
    <t>Options Vested And Expected To Vest, Weighted Average Remaining Contractual Term (in years)</t>
  </si>
  <si>
    <t>Equity - Share-based Compensation Arrangements by Share-based Payment Award (Details) - USD ($) $ / shares in Units, $ in Thousands</t>
  </si>
  <si>
    <t>Share Price</t>
  </si>
  <si>
    <t>Total Intrinsic Value</t>
  </si>
  <si>
    <t>Cash Received from Exercise of Stock Options</t>
  </si>
  <si>
    <t>Employee Service Share-based Compensation, Nonvested Awards, Total Compensation Cost Not yet Recognized, Stock Options</t>
  </si>
  <si>
    <t>Stock Options</t>
  </si>
  <si>
    <t>Unrecognized Compensation Expense, Weighted Average Period Expected To Vest</t>
  </si>
  <si>
    <t>8 months 12 days</t>
  </si>
  <si>
    <t>Stock Options | Minimum | Stock Plan, 2007</t>
  </si>
  <si>
    <t>Restricted Stock Units (RSUs)</t>
  </si>
  <si>
    <t>2 years 8 months 12 days</t>
  </si>
  <si>
    <t>Restricted Stock Awards (RSAs)</t>
  </si>
  <si>
    <t>3 months 20 days</t>
  </si>
  <si>
    <t>Time Based | Restricted Stock Units (RSUs)</t>
  </si>
  <si>
    <t>Share Based Compensation Arrangement By Share Based Payment Award, Award Vesting Restrictions, Common Stock Percentage</t>
  </si>
  <si>
    <t>Performance Based | Restricted Stock Units (RSUs)</t>
  </si>
  <si>
    <t>60.00%</t>
  </si>
  <si>
    <t>Equity - Additional Information About Stock Options Outstanding (Details) shares in Thousands</t>
  </si>
  <si>
    <t>Jun. 30, 2016$ / sharesshares</t>
  </si>
  <si>
    <t>Share-based Compensation, Shares Authorized under Stock Option Plans, Exercise Price Range [Line Items]</t>
  </si>
  <si>
    <t>Exercise Price, Lower Range Limit</t>
  </si>
  <si>
    <t>Exercise Price, Upper Range Limit</t>
  </si>
  <si>
    <t>Options Outstanding, Shares | shares</t>
  </si>
  <si>
    <t>Options Outstanding, Weighted Average Exercise Price</t>
  </si>
  <si>
    <t>Options Outstanding, Weighted Average Remaining Contractual Terms (in years)</t>
  </si>
  <si>
    <t>9 months 18 days</t>
  </si>
  <si>
    <t>Options Exercisable, Shares | shares</t>
  </si>
  <si>
    <t>Share-based Compensation Arrangement by Share-based Payment Award, Options, Vested and Expected to Vest, Outstanding, Number | shares</t>
  </si>
  <si>
    <t>Options Exercisable, Weighted Average Remaining Contractual Terms (in years)</t>
  </si>
  <si>
    <t>Options Vested And Expected To Vest, Weighted Average Remaining Contractual Terms (in years)</t>
  </si>
  <si>
    <t>Exercise Price Range One</t>
  </si>
  <si>
    <t>2 years</t>
  </si>
  <si>
    <t>Exercise Price Range Two</t>
  </si>
  <si>
    <t>6 months</t>
  </si>
  <si>
    <t>Restricted Stock Units (RSUs) | 2012 Award [Member]</t>
  </si>
  <si>
    <t>Share Based Compensation Arrangement By Share Based Payment Award, Vesting Installment Period</t>
  </si>
  <si>
    <t>25.00%</t>
  </si>
  <si>
    <t>Restricted Stock Units (RSUs) | 2013 Award [Member]</t>
  </si>
  <si>
    <t>33.33%</t>
  </si>
  <si>
    <t>Equity - Summary of Non Vested Restricted Stock Awards/Units (Details) - USD ($) $ / shares in Units, shares in Thousands, $ in Thousands</t>
  </si>
  <si>
    <t>Jul. 02, 2012</t>
  </si>
  <si>
    <t>Jul. 02, 2011</t>
  </si>
  <si>
    <t>Jun. 30, 2012</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Non-vested awards, beginning of period</t>
  </si>
  <si>
    <t>Awards granted</t>
  </si>
  <si>
    <t>Non-vested awards, end of period</t>
  </si>
  <si>
    <t>Total Fair Value Of Units Vesting During Period</t>
  </si>
  <si>
    <t>Total Unrecognized Compensation Expense Related To Unvested Units</t>
  </si>
  <si>
    <t>Awards vested</t>
  </si>
  <si>
    <t>Awards forfeited</t>
  </si>
  <si>
    <t>Share Based Compensation Arrangement By Share Based Payment Award, Equity Instruments Other Than Options, Weighted Average Grant Date Fair Value</t>
  </si>
  <si>
    <t>Share-based Compensation Arrangement by Share-based Payment Award, Equity Instruments Other Than Options, Fair Value At Grant Date</t>
  </si>
  <si>
    <t>Non-vested awards, Weighted Average Grate Date Fair Value, Beginning Of Period</t>
  </si>
  <si>
    <t>Awards granted, Weighted Average Date Fair Value</t>
  </si>
  <si>
    <t>Awards vested, Weighted Average Grant Date Fair Value</t>
  </si>
  <si>
    <t>Awards forfeited, Weighted Average Grant Date Fair Value</t>
  </si>
  <si>
    <t>Non-vested awards, Weighted Average Grate Date Fair Value, End Of Period</t>
  </si>
  <si>
    <t>Restricted Stock Units (RSUs) | Employment Agreement</t>
  </si>
  <si>
    <t>Performance Stock Units (PSUs)</t>
  </si>
  <si>
    <t>2 years 1 month 7 days</t>
  </si>
  <si>
    <t>Scenario, Previously Reported | Performance Stock Units (PSUs)</t>
  </si>
  <si>
    <t>Adjustment</t>
  </si>
  <si>
    <t>Equity - Directors' Deferred Compensation (Details) - USD ($) shares in Thousands, $ in Thousands</t>
  </si>
  <si>
    <t>Deferred Compensation Arrangement with Individual, Excluding Share-based Payments and Postretirement Benefits [Line Items]</t>
  </si>
  <si>
    <t>Non-Employee Director</t>
  </si>
  <si>
    <t>Deferred Compensation Arrangement with Individual, Distributions Paid</t>
  </si>
  <si>
    <t>Stock Issued During Period, Shares, Issued for Services</t>
  </si>
  <si>
    <t>Deferred Compensation Arrangement with Individual, Compensation Expense</t>
  </si>
  <si>
    <t>Equity - Performance Stock Units (Details) - USD ($) $ in Thousands</t>
  </si>
  <si>
    <t>Class of Stock [Line Items]</t>
  </si>
  <si>
    <t>Performance Stock Unit Performance Condition Achieved</t>
  </si>
  <si>
    <t>55.00%</t>
  </si>
  <si>
    <t>Maximum | Performance Stock Units (PSUs)</t>
  </si>
  <si>
    <t>Percentage Of Payout Earned Based On Predefined Targets</t>
  </si>
  <si>
    <t>150.00%</t>
  </si>
  <si>
    <t>Minimum | Performance Stock Units (PSUs)</t>
  </si>
  <si>
    <t>Operating Segments - Segment Summary (Details) $ in Thousands</t>
  </si>
  <si>
    <t>Mar. 25, 2016USD ($)</t>
  </si>
  <si>
    <t>Dec. 25, 2015USD ($)</t>
  </si>
  <si>
    <t>Sep. 25, 2015USD ($)</t>
  </si>
  <si>
    <t>Mar. 27, 2015USD ($)</t>
  </si>
  <si>
    <t>Dec. 26, 2014USD ($)</t>
  </si>
  <si>
    <t>Sep. 26, 2014USD ($)</t>
  </si>
  <si>
    <t>Jun. 30, 2015USD ($)segments</t>
  </si>
  <si>
    <t>Jun. 30, 2014USD ($)</t>
  </si>
  <si>
    <t>Segment Reporting Information [Line Items]</t>
  </si>
  <si>
    <t>Number of operating segments (in segments) | segments</t>
  </si>
  <si>
    <t>Segment profit</t>
  </si>
  <si>
    <t>Total [Member]</t>
  </si>
  <si>
    <t>Energy</t>
  </si>
  <si>
    <t>Environmental</t>
  </si>
  <si>
    <t>Infrastructure</t>
  </si>
  <si>
    <t>Operating Segments - Segment Detail (Details) - USD ($) $ in Thousands</t>
  </si>
  <si>
    <t>Corporate shared services(2)</t>
  </si>
  <si>
    <t>Income (loss) from operations before taxes and equity in earnings</t>
  </si>
  <si>
    <t>Reconciling Items</t>
  </si>
  <si>
    <t>Business Combination, Separately Recognized Transactions, Additional Disclosures, Acquisition Cost Expensed</t>
  </si>
  <si>
    <t>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four operating segments.</t>
  </si>
  <si>
    <t>Amounts represent certain unallocated corporate amounts not considered in the CODM's evaluation of operating segment performance.</t>
  </si>
  <si>
    <t>Change in Estimate (Details) - USD ($) $ / shares in Units, $ in Thousands</t>
  </si>
  <si>
    <t>1 Months Ended</t>
  </si>
  <si>
    <t>Feb. 28, 2014</t>
  </si>
  <si>
    <t>Oct. 31, 2013</t>
  </si>
  <si>
    <t>Error Corrections and Prior Period Adjustments Restatement [Line Items]</t>
  </si>
  <si>
    <t>Current Site Remedy [Member]</t>
  </si>
  <si>
    <t>Modification of Estimate</t>
  </si>
  <si>
    <t>Current Site Remedy [Member] | Adjustment</t>
  </si>
  <si>
    <t>Supplemental Feasibility Study [Member] | Adjustment</t>
  </si>
  <si>
    <t>Commitments and Contingencies (Details) - USD ($) $ in Thousands</t>
  </si>
  <si>
    <t>Loss Contingencies [Line Items]</t>
  </si>
  <si>
    <t>Accrued litigation-related liabilities</t>
  </si>
  <si>
    <t>Insurance recovery receivables related to litigation related reserves</t>
  </si>
  <si>
    <t>Possible increase in potential litigation related liabilities</t>
  </si>
  <si>
    <t>Amount of potential litigation related liabilities covered by insurance</t>
  </si>
  <si>
    <t>Environmental Restoration Costs</t>
  </si>
  <si>
    <t>Estimate of possible loss</t>
  </si>
  <si>
    <t>Minimum | Environmental Restoration Costs</t>
  </si>
  <si>
    <t>Expected payment period</t>
  </si>
  <si>
    <t>Maximum | Environmental Restoration Costs</t>
  </si>
  <si>
    <t>Pending Litigation [Member] | TRC vs LVI Group Services Inc [Member] | Favorable Regulatory Action [Member]</t>
  </si>
  <si>
    <t>Gain Contingency, Unrecorded Amount</t>
  </si>
  <si>
    <t>Pending Litigation [Member] | TRC vs LVI Group Services Inc [Member] | Unfavorable Regulatory Action [Member]</t>
  </si>
  <si>
    <t>Loss Contingency, Damages Sought, Value</t>
  </si>
  <si>
    <t>Commitments and Contingencies Related Party Transactions (Details) - USD ($)</t>
  </si>
  <si>
    <t>Related Party Transaction [Line Items]</t>
  </si>
  <si>
    <t>Related Party Transaction, Expected Retainer Fee Paid Monthly</t>
  </si>
  <si>
    <t>Quarterly Financial Information (Unaudited)  (Details) - USD ($) $ / shares in Units, $ in Thousands</t>
  </si>
  <si>
    <t>Income (loss) from operations before taxes and equity in (losses) earning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3096</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6</v>
      </c>
    </row>
    <row spans="1:4" r="11">
      <c t="s" r="A11" s="4">
        <v>18</v>
      </c>
      <c t="s" r="B11" s="4">
        <v>19</v>
      </c>
    </row>
    <row spans="1:4" r="12">
      <c t="s" r="A12" s="4">
        <v>20</v>
      </c>
      <c t="s" r="B12" s="4">
        <v>21</v>
      </c>
    </row>
    <row spans="1:4" r="13">
      <c t="s" r="A13" s="4">
        <v>22</v>
      </c>
      <c t="n" r="C13" s="6">
        <v>31101510</v>
      </c>
    </row>
    <row spans="1:4" r="14">
      <c t="s" r="A14" s="4">
        <v>23</v>
      </c>
      <c t="s" r="B14" s="4">
        <v>24</v>
      </c>
    </row>
    <row spans="1:4" r="15">
      <c t="s" r="A15" s="4">
        <v>25</v>
      </c>
      <c t="s" r="B15" s="4">
        <v>24</v>
      </c>
    </row>
    <row spans="1:4" r="16">
      <c t="s" r="A16" s="4">
        <v>26</v>
      </c>
      <c t="s" r="B16" s="4">
        <v>27</v>
      </c>
    </row>
    <row spans="1:4" r="17">
      <c t="s" r="A17" s="4">
        <v>28</v>
      </c>
      <c t="n" r="D17" s="7">
        <v>18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4">
        <v>32</v>
      </c>
      <c t="n" r="B3" s="7">
        <v>620864</v>
      </c>
      <c t="n" r="C3" s="7">
        <v>546117</v>
      </c>
      <c t="n" r="D3" s="7">
        <v>475677</v>
      </c>
    </row>
    <row spans="1:4" r="4">
      <c t="s" r="A4" s="4">
        <v>33</v>
      </c>
      <c t="n" r="B4" s="6">
        <v>155735</v>
      </c>
      <c t="n" r="C4" s="6">
        <v>138099</v>
      </c>
      <c t="n" r="D4" s="6">
        <v>120721</v>
      </c>
    </row>
    <row spans="1:4" r="5">
      <c t="s" r="A5" s="4">
        <v>34</v>
      </c>
      <c t="n" r="B5" s="6">
        <v>465129</v>
      </c>
      <c t="n" r="C5" s="6">
        <v>408018</v>
      </c>
      <c t="n" r="D5" s="6">
        <v>354956</v>
      </c>
    </row>
    <row spans="1:4" r="6">
      <c t="s" r="A6" s="4">
        <v>35</v>
      </c>
      <c t="n" r="B6" s="6">
        <v>122</v>
      </c>
      <c t="n" r="C6" s="6">
        <v>97</v>
      </c>
      <c t="n" r="D6" s="6">
        <v>52</v>
      </c>
    </row>
    <row spans="1:4" r="7">
      <c t="s" r="A7" s="4">
        <v>36</v>
      </c>
      <c t="n" r="B7" s="6">
        <v>16048</v>
      </c>
      <c t="n" r="C7" s="6">
        <v>6533</v>
      </c>
      <c t="n" r="D7" s="6">
        <v>17874</v>
      </c>
    </row>
    <row spans="1:4" r="8">
      <c t="s" r="A8" s="3">
        <v>37</v>
      </c>
    </row>
    <row spans="1:4" r="9">
      <c t="s" r="A9" s="4">
        <v>38</v>
      </c>
      <c t="n" r="B9" s="6">
        <v>402317</v>
      </c>
      <c t="n" r="C9" s="6">
        <v>337291</v>
      </c>
      <c t="n" r="D9" s="6">
        <v>312108</v>
      </c>
    </row>
    <row spans="1:4" r="10">
      <c t="s" r="A10" s="4">
        <v>39</v>
      </c>
      <c t="n" r="B10" s="6">
        <v>34375</v>
      </c>
      <c t="n" r="C10" s="6">
        <v>37331</v>
      </c>
      <c t="n" r="D10" s="6">
        <v>31053</v>
      </c>
    </row>
    <row spans="1:4" r="11">
      <c t="s" r="A11" s="4">
        <v>40</v>
      </c>
      <c t="n" r="B11" s="6">
        <v>6571</v>
      </c>
      <c t="n" r="C11" s="6">
        <v>0</v>
      </c>
      <c t="n" r="D11" s="6">
        <v>0</v>
      </c>
    </row>
    <row spans="1:4" r="12">
      <c t="s" r="A12" s="4">
        <v>41</v>
      </c>
      <c t="n" r="B12" s="6">
        <v>21981</v>
      </c>
      <c t="n" r="C12" s="6">
        <v>0</v>
      </c>
      <c t="n" r="D12" s="6">
        <v>0</v>
      </c>
    </row>
    <row spans="1:4" r="13">
      <c t="s" r="A13" s="4">
        <v>42</v>
      </c>
      <c t="n" r="B13" s="6">
        <v>6890</v>
      </c>
      <c t="n" r="C13" s="6">
        <v>5814</v>
      </c>
      <c t="n" r="D13" s="6">
        <v>5932</v>
      </c>
    </row>
    <row spans="1:4" r="14">
      <c t="s" r="A14" s="4">
        <v>43</v>
      </c>
      <c t="n" r="B14" s="6">
        <v>7835</v>
      </c>
      <c t="n" r="C14" s="6">
        <v>3502</v>
      </c>
      <c t="n" r="D14" s="6">
        <v>2868</v>
      </c>
    </row>
    <row spans="1:4" r="15">
      <c t="s" r="A15" s="4">
        <v>44</v>
      </c>
      <c t="n" r="B15" s="6">
        <v>479969</v>
      </c>
      <c t="n" r="C15" s="6">
        <v>383938</v>
      </c>
      <c t="n" r="D15" s="6">
        <v>351961</v>
      </c>
    </row>
    <row spans="1:4" r="16">
      <c t="s" r="A16" s="4">
        <v>45</v>
      </c>
      <c t="n" r="B16" s="6">
        <v>1330</v>
      </c>
      <c t="n" r="C16" s="6">
        <v>30710</v>
      </c>
      <c t="n" r="D16" s="6">
        <v>20921</v>
      </c>
    </row>
    <row spans="1:4" r="17">
      <c t="s" r="A17" s="4">
        <v>46</v>
      </c>
      <c t="n" r="B17" s="6">
        <v>840</v>
      </c>
      <c t="n" r="C17" s="6">
        <v>0</v>
      </c>
      <c t="n" r="D17" s="6">
        <v>0</v>
      </c>
    </row>
    <row spans="1:4" r="18">
      <c t="s" r="A18" s="4">
        <v>47</v>
      </c>
      <c t="n" r="B18" s="6">
        <v>-2707</v>
      </c>
      <c t="n" r="C18" s="6">
        <v>-134</v>
      </c>
      <c t="n" r="D18" s="6">
        <v>-169</v>
      </c>
    </row>
    <row spans="1:4" r="19">
      <c t="s" r="A19" s="4">
        <v>48</v>
      </c>
      <c t="n" r="B19" s="6">
        <v>-537</v>
      </c>
      <c t="n" r="C19" s="6">
        <v>30576</v>
      </c>
      <c t="n" r="D19" s="6">
        <v>20752</v>
      </c>
    </row>
    <row spans="1:4" r="20">
      <c t="s" r="A20" s="4">
        <v>49</v>
      </c>
      <c t="n" r="B20" s="6">
        <v>670</v>
      </c>
      <c t="n" r="C20" s="6">
        <v>-11180</v>
      </c>
      <c t="n" r="D20" s="6">
        <v>-8742</v>
      </c>
    </row>
    <row spans="1:4" r="21">
      <c t="s" r="A21" s="4">
        <v>50</v>
      </c>
      <c t="n" r="B21" s="6">
        <v>133</v>
      </c>
      <c t="n" r="C21" s="6">
        <v>19396</v>
      </c>
      <c t="n" r="D21" s="6">
        <v>12010</v>
      </c>
    </row>
    <row spans="1:4" r="22">
      <c t="s" r="A22" s="4">
        <v>51</v>
      </c>
      <c t="n" r="B22" s="6">
        <v>-92</v>
      </c>
      <c t="n" r="C22" s="6">
        <v>19</v>
      </c>
      <c t="n" r="D22" s="6">
        <v>41</v>
      </c>
    </row>
    <row spans="1:4" r="23">
      <c t="s" r="A23" s="4">
        <v>52</v>
      </c>
      <c t="n" r="B23" s="7">
        <v>41</v>
      </c>
      <c t="n" r="C23" s="7">
        <v>19415</v>
      </c>
      <c t="n" r="D23" s="7">
        <v>12051</v>
      </c>
    </row>
    <row spans="1:4" r="24">
      <c t="s" r="A24" s="3">
        <v>53</v>
      </c>
    </row>
    <row spans="1:4" r="25">
      <c t="s" r="A25" s="4">
        <v>54</v>
      </c>
      <c t="n" r="B25" s="7">
        <v>0</v>
      </c>
      <c t="n" r="C25" s="8">
        <v>0.64</v>
      </c>
      <c t="n" r="D25" s="8">
        <v>0.41</v>
      </c>
    </row>
    <row spans="1:4" r="26">
      <c t="s" r="A26" s="4">
        <v>55</v>
      </c>
      <c t="n" r="B26" s="7">
        <v>0</v>
      </c>
      <c t="n" r="C26" s="8">
        <v>0.63</v>
      </c>
      <c t="n" r="D26" s="8">
        <v>0.4</v>
      </c>
    </row>
    <row spans="1:4" r="27">
      <c t="s" r="A27" s="3">
        <v>56</v>
      </c>
    </row>
    <row spans="1:4" r="28">
      <c t="s" r="A28" s="4">
        <v>57</v>
      </c>
      <c t="n" r="B28" s="6">
        <v>30936</v>
      </c>
      <c t="n" r="C28" s="6">
        <v>30291</v>
      </c>
      <c t="n" r="D28" s="6">
        <v>29594</v>
      </c>
    </row>
    <row spans="1:4" r="29">
      <c t="s" r="A29" s="4">
        <v>58</v>
      </c>
      <c t="n" r="B29" s="6">
        <v>31359</v>
      </c>
      <c t="n" r="C29" s="6">
        <v>30724</v>
      </c>
      <c t="n" r="D29" s="6">
        <v>301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56</v>
      </c>
      <c t="s" r="B1" s="2">
        <v>1</v>
      </c>
    </row>
    <row spans="1:3" r="2">
      <c t="s" r="B2" s="2">
        <v>2</v>
      </c>
      <c t="s" r="C2" s="2">
        <v>30</v>
      </c>
    </row>
    <row spans="1:3" r="3">
      <c t="s" r="A3" s="3">
        <v>205</v>
      </c>
    </row>
    <row spans="1:3" r="4">
      <c t="s" r="A4" s="4">
        <v>257</v>
      </c>
      <c t="s" r="B4" s="4">
        <v>258</v>
      </c>
    </row>
    <row spans="1:3" r="5">
      <c t="s" r="A5" s="4">
        <v>259</v>
      </c>
      <c t="s" r="B5" s="4">
        <v>260</v>
      </c>
    </row>
    <row spans="1:3" r="6">
      <c t="s" r="A6" s="4">
        <v>261</v>
      </c>
      <c t="s" r="B6" s="4">
        <v>262</v>
      </c>
    </row>
    <row spans="1:3" r="7">
      <c t="s" r="A7" s="4">
        <v>263</v>
      </c>
      <c t="s" r="B7" s="4">
        <v>264</v>
      </c>
    </row>
    <row spans="1:3" r="8">
      <c t="s" r="A8" s="4">
        <v>222</v>
      </c>
      <c t="s" r="B8" s="4">
        <v>265</v>
      </c>
    </row>
    <row spans="1:3" r="9">
      <c t="s" r="A9" s="4">
        <v>225</v>
      </c>
      <c t="s" r="B9" s="4">
        <v>266</v>
      </c>
    </row>
    <row spans="1:3" r="10">
      <c t="s" r="A10" s="4">
        <v>267</v>
      </c>
      <c t="s" r="B10" s="4">
        <v>268</v>
      </c>
    </row>
    <row spans="1:3" r="11">
      <c t="s" r="A11" s="4">
        <v>269</v>
      </c>
      <c t="s" r="B11" s="4">
        <v>270</v>
      </c>
    </row>
    <row spans="1:3" r="12">
      <c t="s" r="A12" s="4">
        <v>231</v>
      </c>
      <c t="s" r="B12" s="4">
        <v>271</v>
      </c>
    </row>
    <row spans="1:3" r="13">
      <c t="s" r="A13" s="4">
        <v>272</v>
      </c>
      <c t="s" r="B13" s="4">
        <v>273</v>
      </c>
    </row>
    <row spans="1:3" r="14">
      <c t="s" r="A14" s="4">
        <v>274</v>
      </c>
      <c t="s" r="B14" s="4">
        <v>275</v>
      </c>
    </row>
    <row spans="1:3" r="15">
      <c t="s" r="A15" s="4">
        <v>276</v>
      </c>
      <c t="s" r="B15" s="4">
        <v>277</v>
      </c>
    </row>
    <row spans="1:3" r="16">
      <c t="s" r="A16" s="4">
        <v>278</v>
      </c>
      <c t="s" r="B16" s="4">
        <v>279</v>
      </c>
    </row>
    <row spans="1:3" r="17">
      <c t="s" r="A17" s="4">
        <v>280</v>
      </c>
      <c t="s" r="B17" s="4">
        <v>281</v>
      </c>
    </row>
    <row spans="1:3" r="18">
      <c t="s" r="A18" s="4">
        <v>282</v>
      </c>
      <c t="s" r="B18" s="4">
        <v>283</v>
      </c>
    </row>
    <row spans="1:3" r="19">
      <c t="s" r="A19" s="4">
        <v>284</v>
      </c>
      <c t="s" r="B19" s="4">
        <v>285</v>
      </c>
    </row>
    <row spans="1:3" r="20">
      <c t="s" r="A20" s="4">
        <v>286</v>
      </c>
      <c t="s" r="B20" s="4">
        <v>287</v>
      </c>
    </row>
    <row spans="1:3" r="21">
      <c t="s" r="A21" s="4">
        <v>288</v>
      </c>
      <c t="s" r="B21" s="4">
        <v>289</v>
      </c>
    </row>
    <row spans="1:3" r="22">
      <c t="s" r="A22" s="4">
        <v>290</v>
      </c>
      <c t="s" r="B22" s="4">
        <v>291</v>
      </c>
    </row>
    <row spans="1:3" r="23">
      <c t="s" r="A23" s="4">
        <v>292</v>
      </c>
      <c t="s" r="B23" s="4">
        <v>293</v>
      </c>
    </row>
    <row spans="1:3" r="24">
      <c t="s" r="A24" s="4">
        <v>294</v>
      </c>
      <c t="s" r="B24" s="4">
        <v>295</v>
      </c>
    </row>
    <row spans="1:3" r="25">
      <c t="s" r="A25" s="4">
        <v>296</v>
      </c>
      <c t="s" r="B25" s="4">
        <v>297</v>
      </c>
    </row>
    <row spans="1:3" r="26">
      <c t="s" r="A26" s="4">
        <v>298</v>
      </c>
      <c t="s" r="C26" s="4">
        <v>299</v>
      </c>
    </row>
    <row spans="1:3" r="27">
      <c t="s" r="A27" s="4">
        <v>300</v>
      </c>
      <c t="s" r="C27" s="4">
        <v>3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02</v>
      </c>
      <c t="s" r="B1" s="2">
        <v>1</v>
      </c>
    </row>
    <row spans="1:3" r="2">
      <c t="s" r="B2" s="2">
        <v>2</v>
      </c>
      <c t="s" r="C2" s="2">
        <v>30</v>
      </c>
    </row>
    <row spans="1:3" r="3">
      <c t="s" r="A3" s="3">
        <v>205</v>
      </c>
    </row>
    <row spans="1:3" r="4">
      <c t="s" r="A4" s="4">
        <v>303</v>
      </c>
      <c t="s" r="B4" s="4">
        <v>304</v>
      </c>
    </row>
    <row spans="1:3" r="5">
      <c t="s" r="A5" s="4">
        <v>305</v>
      </c>
      <c t="s" r="B5" s="4">
        <v>306</v>
      </c>
    </row>
    <row spans="1:3" r="6">
      <c t="s" r="A6" s="4">
        <v>307</v>
      </c>
      <c t="s" r="C6" s="4">
        <v>3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09</v>
      </c>
      <c t="s" r="B1" s="2">
        <v>1</v>
      </c>
    </row>
    <row spans="1:2" r="2">
      <c t="s" r="B2" s="2">
        <v>2</v>
      </c>
    </row>
    <row spans="1:2" r="3">
      <c t="s" r="A3" s="3">
        <v>208</v>
      </c>
    </row>
    <row spans="1:2" r="4">
      <c t="s" r="A4" s="4">
        <v>310</v>
      </c>
      <c t="s" r="B4" s="4">
        <v>311</v>
      </c>
    </row>
    <row spans="1:2" r="5">
      <c t="s" r="A5" s="4">
        <v>312</v>
      </c>
      <c t="s" r="B5"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11</v>
      </c>
    </row>
    <row spans="1:2" r="4">
      <c t="s" r="A4" s="4">
        <v>315</v>
      </c>
      <c t="s" r="B4"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9</v>
      </c>
      <c t="s" r="B1" s="2">
        <v>1</v>
      </c>
    </row>
    <row spans="1:4" r="2">
      <c t="s" r="B2" s="2">
        <v>2</v>
      </c>
      <c t="s" r="C2" s="2">
        <v>30</v>
      </c>
      <c t="s" r="D2" s="2">
        <v>31</v>
      </c>
    </row>
    <row spans="1:4" r="3">
      <c t="s" r="A3" s="3">
        <v>60</v>
      </c>
    </row>
    <row spans="1:4" r="4">
      <c t="s" r="A4" s="4">
        <v>50</v>
      </c>
      <c t="n" r="B4" s="7">
        <v>133</v>
      </c>
      <c t="n" r="C4" s="7">
        <v>19396</v>
      </c>
      <c t="n" r="D4" s="7">
        <v>12010</v>
      </c>
    </row>
    <row spans="1:4" r="5">
      <c t="s" r="A5" s="3">
        <v>61</v>
      </c>
    </row>
    <row spans="1:4" r="6">
      <c t="s" r="A6" s="4">
        <v>62</v>
      </c>
      <c t="n" r="B6" s="6">
        <v>-5</v>
      </c>
      <c t="n" r="C6" s="6">
        <v>-21</v>
      </c>
      <c t="n" r="D6" s="6">
        <v>151</v>
      </c>
    </row>
    <row spans="1:4" r="7">
      <c t="s" r="A7" s="4">
        <v>63</v>
      </c>
      <c t="n" r="B7" s="6">
        <v>3</v>
      </c>
      <c t="n" r="C7" s="6">
        <v>8</v>
      </c>
      <c t="n" r="D7" s="6">
        <v>-60</v>
      </c>
    </row>
    <row spans="1:4" r="8">
      <c t="s" r="A8" s="4">
        <v>64</v>
      </c>
      <c t="n" r="B8" s="6">
        <v>32</v>
      </c>
      <c t="n" r="C8" s="6">
        <v>4</v>
      </c>
      <c t="n" r="D8" s="6">
        <v>-100</v>
      </c>
    </row>
    <row spans="1:4" r="9">
      <c t="s" r="A9" s="4">
        <v>65</v>
      </c>
      <c t="n" r="B9" s="6">
        <v>-13</v>
      </c>
      <c t="n" r="C9" s="6">
        <v>-2</v>
      </c>
      <c t="n" r="D9" s="6">
        <v>41</v>
      </c>
    </row>
    <row spans="1:4" r="10">
      <c t="s" r="A10" s="4">
        <v>66</v>
      </c>
      <c t="n" r="B10" s="6">
        <v>17</v>
      </c>
      <c t="n" r="C10" s="6">
        <v>-11</v>
      </c>
      <c t="n" r="D10" s="6">
        <v>32</v>
      </c>
    </row>
    <row spans="1:4" r="11">
      <c t="s" r="A11" s="4">
        <v>67</v>
      </c>
      <c t="n" r="B11" s="6">
        <v>150</v>
      </c>
      <c t="n" r="C11" s="6">
        <v>19385</v>
      </c>
      <c t="n" r="D11" s="6">
        <v>12042</v>
      </c>
    </row>
    <row spans="1:4" r="12">
      <c t="s" r="A12" s="4">
        <v>68</v>
      </c>
      <c t="n" r="B12" s="6">
        <v>-92</v>
      </c>
      <c t="n" r="C12" s="6">
        <v>19</v>
      </c>
      <c t="n" r="D12" s="6">
        <v>41</v>
      </c>
    </row>
    <row spans="1:4" r="13">
      <c t="s" r="A13" s="4">
        <v>69</v>
      </c>
      <c t="n" r="B13" s="7">
        <v>58</v>
      </c>
      <c t="n" r="C13" s="7">
        <v>19404</v>
      </c>
      <c t="n" r="D13" s="7">
        <v>120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7</v>
      </c>
      <c t="s" r="B1" s="2">
        <v>1</v>
      </c>
    </row>
    <row spans="1:2" r="2">
      <c t="s" r="B2" s="2">
        <v>2</v>
      </c>
    </row>
    <row spans="1:2" r="3">
      <c t="s" r="A3" s="3">
        <v>217</v>
      </c>
    </row>
    <row spans="1:2" r="4">
      <c t="s" r="A4" s="4">
        <v>318</v>
      </c>
      <c t="s" r="B4"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20</v>
      </c>
      <c t="s" r="B1" s="2">
        <v>1</v>
      </c>
    </row>
    <row spans="1:2" r="2">
      <c t="s" r="B2" s="2">
        <v>2</v>
      </c>
    </row>
    <row spans="1:2" r="3">
      <c t="s" r="A3" s="3">
        <v>223</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325</v>
      </c>
      <c t="s" r="B1" s="2">
        <v>1</v>
      </c>
    </row>
    <row spans="1:2" r="2">
      <c t="s" r="B2" s="2">
        <v>2</v>
      </c>
    </row>
    <row spans="1:2" r="3">
      <c t="s" r="A3" s="3">
        <v>226</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32</v>
      </c>
      <c t="s" r="B1" s="2">
        <v>1</v>
      </c>
    </row>
    <row spans="1:2" r="2">
      <c t="s" r="B2" s="2">
        <v>2</v>
      </c>
    </row>
    <row spans="1:2" r="3">
      <c t="s" r="A3" s="3">
        <v>229</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7</v>
      </c>
      <c t="s" r="B1" s="2">
        <v>1</v>
      </c>
    </row>
    <row spans="1:2" r="2">
      <c t="s" r="B2" s="2">
        <v>30</v>
      </c>
    </row>
    <row spans="1:2" r="3">
      <c t="s" r="A3" s="3">
        <v>232</v>
      </c>
    </row>
    <row spans="1:2" r="4">
      <c t="s" r="A4" s="4">
        <v>338</v>
      </c>
      <c t="s" r="B4"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40</v>
      </c>
      <c t="s" r="B1" s="2">
        <v>1</v>
      </c>
    </row>
    <row spans="1:2" r="2">
      <c t="s" r="B2" s="2">
        <v>2</v>
      </c>
    </row>
    <row spans="1:2" r="3">
      <c t="s" r="A3" s="3">
        <v>235</v>
      </c>
    </row>
    <row spans="1:2" r="4">
      <c t="s" r="A4" s="4">
        <v>341</v>
      </c>
      <c t="s" r="B4" s="4">
        <v>342</v>
      </c>
    </row>
    <row spans="1:2" r="5">
      <c t="s" r="A5" s="4">
        <v>343</v>
      </c>
      <c t="s" r="B5" s="4">
        <v>344</v>
      </c>
    </row>
    <row spans="1:2" r="6">
      <c t="s" r="A6" s="4">
        <v>345</v>
      </c>
      <c t="s" r="B6" s="4">
        <v>346</v>
      </c>
    </row>
    <row spans="1:2" r="7">
      <c t="s" r="A7" s="4">
        <v>347</v>
      </c>
      <c t="s" r="B7"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49</v>
      </c>
      <c t="s" r="B1" s="2">
        <v>1</v>
      </c>
    </row>
    <row spans="1:2" r="2">
      <c t="s" r="B2" s="2">
        <v>2</v>
      </c>
    </row>
    <row spans="1:2" r="3">
      <c t="s" r="A3" s="3">
        <v>238</v>
      </c>
    </row>
    <row spans="1:2" r="4">
      <c t="s" r="A4" s="4">
        <v>350</v>
      </c>
      <c t="s" r="B4"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41</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3</v>
      </c>
      <c t="s" r="B1" s="2">
        <v>1</v>
      </c>
    </row>
    <row spans="1:2" r="2">
      <c t="s" r="B2" s="2">
        <v>2</v>
      </c>
    </row>
    <row spans="1:2" r="3">
      <c t="s" r="A3" s="3">
        <v>244</v>
      </c>
    </row>
    <row spans="1:2" r="4">
      <c t="s" r="A4" s="4">
        <v>364</v>
      </c>
      <c t="s" r="B4" s="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6</v>
      </c>
      <c t="s" r="B1" s="2">
        <v>1</v>
      </c>
    </row>
    <row spans="1:2" r="2">
      <c t="s" r="B2" s="2">
        <v>2</v>
      </c>
    </row>
    <row spans="1:2" r="3">
      <c t="s" r="A3" s="3">
        <v>253</v>
      </c>
    </row>
    <row spans="1:2" r="4">
      <c t="s" r="A4" s="4">
        <v>367</v>
      </c>
      <c t="s" r="B4" s="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30</v>
      </c>
    </row>
    <row spans="1:3" r="2">
      <c t="s" r="A2" s="3">
        <v>71</v>
      </c>
    </row>
    <row spans="1:3" r="3">
      <c t="s" r="A3" s="4">
        <v>72</v>
      </c>
      <c t="n" r="B3" s="7">
        <v>18804</v>
      </c>
      <c t="n" r="C3" s="7">
        <v>37296</v>
      </c>
    </row>
    <row spans="1:3" r="4">
      <c t="s" r="A4" s="4">
        <v>73</v>
      </c>
      <c t="n" r="B4" s="6">
        <v>71</v>
      </c>
      <c t="n" r="C4" s="6">
        <v>122</v>
      </c>
    </row>
    <row spans="1:3" r="5">
      <c t="s" r="A5" s="4">
        <v>74</v>
      </c>
      <c t="n" r="B5" s="6">
        <v>149280</v>
      </c>
      <c t="n" r="C5" s="6">
        <v>138346</v>
      </c>
    </row>
    <row spans="1:3" r="6">
      <c t="s" r="A6" s="4">
        <v>75</v>
      </c>
      <c t="n" r="B6" s="6">
        <v>49934</v>
      </c>
      <c t="n" r="C6" s="6">
        <v>40927</v>
      </c>
    </row>
    <row spans="1:3" r="7">
      <c t="s" r="A7" s="4">
        <v>76</v>
      </c>
      <c t="n" r="B7" s="6">
        <v>5959</v>
      </c>
      <c t="n" r="C7" s="6">
        <v>6701</v>
      </c>
    </row>
    <row spans="1:3" r="8">
      <c t="s" r="A8" s="4">
        <v>77</v>
      </c>
      <c t="n" r="B8" s="6">
        <v>75</v>
      </c>
      <c t="n" r="C8" s="6">
        <v>412</v>
      </c>
    </row>
    <row spans="1:3" r="9">
      <c t="s" r="A9" s="4">
        <v>78</v>
      </c>
      <c t="n" r="B9" s="6">
        <v>24122</v>
      </c>
      <c t="n" r="C9" s="6">
        <v>10499</v>
      </c>
    </row>
    <row spans="1:3" r="10">
      <c t="s" r="A10" s="4">
        <v>79</v>
      </c>
      <c t="n" r="B10" s="6">
        <v>248245</v>
      </c>
      <c t="n" r="C10" s="6">
        <v>234303</v>
      </c>
    </row>
    <row spans="1:3" r="11">
      <c t="s" r="A11" s="3">
        <v>80</v>
      </c>
    </row>
    <row spans="1:3" r="12">
      <c t="s" r="A12" s="4">
        <v>81</v>
      </c>
      <c t="n" r="B12" s="6">
        <v>4824</v>
      </c>
      <c t="n" r="C12" s="6">
        <v>480</v>
      </c>
    </row>
    <row spans="1:3" r="13">
      <c t="s" r="A13" s="4">
        <v>82</v>
      </c>
      <c t="n" r="B13" s="6">
        <v>63105</v>
      </c>
      <c t="n" r="C13" s="6">
        <v>58734</v>
      </c>
    </row>
    <row spans="1:3" r="14">
      <c t="s" r="A14" s="4">
        <v>83</v>
      </c>
      <c t="n" r="B14" s="6">
        <v>6124</v>
      </c>
      <c t="n" r="C14" s="6">
        <v>5380</v>
      </c>
    </row>
    <row spans="1:3" r="15">
      <c t="s" r="A15" s="4">
        <v>84</v>
      </c>
      <c t="n" r="B15" s="6">
        <v>74053</v>
      </c>
      <c t="n" r="C15" s="6">
        <v>64594</v>
      </c>
    </row>
    <row spans="1:3" r="16">
      <c t="s" r="A16" s="4">
        <v>85</v>
      </c>
      <c t="n" r="B16" s="6">
        <v>-51593</v>
      </c>
      <c t="n" r="C16" s="6">
        <v>-50885</v>
      </c>
    </row>
    <row spans="1:3" r="17">
      <c t="s" r="A17" s="4">
        <v>86</v>
      </c>
      <c t="n" r="B17" s="6">
        <v>22460</v>
      </c>
      <c t="n" r="C17" s="6">
        <v>13709</v>
      </c>
    </row>
    <row spans="1:3" r="18">
      <c t="s" r="A18" s="4">
        <v>87</v>
      </c>
      <c t="n" r="B18" s="6">
        <v>75337</v>
      </c>
      <c t="n" r="C18" s="6">
        <v>37024</v>
      </c>
    </row>
    <row spans="1:3" r="19">
      <c t="s" r="A19" s="4">
        <v>88</v>
      </c>
      <c t="n" r="B19" s="6">
        <v>45969</v>
      </c>
      <c t="n" r="C19" s="6">
        <v>9304</v>
      </c>
    </row>
    <row spans="1:3" r="20">
      <c t="s" r="A20" s="4">
        <v>89</v>
      </c>
      <c t="n" r="B20" s="6">
        <v>26239</v>
      </c>
      <c t="n" r="C20" s="6">
        <v>18924</v>
      </c>
    </row>
    <row spans="1:3" r="21">
      <c t="s" r="A21" s="4">
        <v>90</v>
      </c>
      <c t="n" r="B21" s="6">
        <v>18420</v>
      </c>
      <c t="n" r="C21" s="6">
        <v>18385</v>
      </c>
    </row>
    <row spans="1:3" r="22">
      <c t="s" r="A22" s="4">
        <v>91</v>
      </c>
      <c t="n" r="B22" s="6">
        <v>23425</v>
      </c>
      <c t="n" r="C22" s="6">
        <v>25929</v>
      </c>
    </row>
    <row spans="1:3" r="23">
      <c t="s" r="A23" s="4">
        <v>92</v>
      </c>
      <c t="n" r="B23" s="6">
        <v>18383</v>
      </c>
      <c t="n" r="C23" s="6">
        <v>5303</v>
      </c>
    </row>
    <row spans="1:3" r="24">
      <c t="s" r="A24" s="4">
        <v>93</v>
      </c>
      <c t="n" r="B24" s="6">
        <v>478478</v>
      </c>
      <c t="n" r="C24" s="6">
        <v>362881</v>
      </c>
    </row>
    <row spans="1:3" r="25">
      <c t="s" r="A25" s="3">
        <v>94</v>
      </c>
    </row>
    <row spans="1:3" r="26">
      <c t="s" r="A26" s="4">
        <v>95</v>
      </c>
      <c t="n" r="B26" s="6">
        <v>18339</v>
      </c>
      <c t="n" r="C26" s="6">
        <v>50</v>
      </c>
    </row>
    <row spans="1:3" r="27">
      <c t="s" r="A27" s="4">
        <v>96</v>
      </c>
      <c t="n" r="B27" s="6">
        <v>0</v>
      </c>
      <c t="n" r="C27" s="6">
        <v>166</v>
      </c>
    </row>
    <row spans="1:3" r="28">
      <c t="s" r="A28" s="4">
        <v>97</v>
      </c>
      <c t="n" r="B28" s="6">
        <v>29311</v>
      </c>
      <c t="n" r="C28" s="6">
        <v>31999</v>
      </c>
    </row>
    <row spans="1:3" r="29">
      <c t="s" r="A29" s="4">
        <v>98</v>
      </c>
      <c t="n" r="B29" s="6">
        <v>48485</v>
      </c>
      <c t="n" r="C29" s="6">
        <v>47233</v>
      </c>
    </row>
    <row spans="1:3" r="30">
      <c t="s" r="A30" s="4">
        <v>99</v>
      </c>
      <c t="n" r="B30" s="6">
        <v>15363</v>
      </c>
      <c t="n" r="C30" s="6">
        <v>10612</v>
      </c>
    </row>
    <row spans="1:3" r="31">
      <c t="s" r="A31" s="4">
        <v>100</v>
      </c>
      <c t="n" r="B31" s="6">
        <v>8654</v>
      </c>
      <c t="n" r="C31" s="6">
        <v>8695</v>
      </c>
    </row>
    <row spans="1:3" r="32">
      <c t="s" r="A32" s="4">
        <v>101</v>
      </c>
      <c t="n" r="B32" s="6">
        <v>265</v>
      </c>
      <c t="n" r="C32" s="6">
        <v>3271</v>
      </c>
    </row>
    <row spans="1:3" r="33">
      <c t="s" r="A33" s="4">
        <v>102</v>
      </c>
      <c t="n" r="B33" s="6">
        <v>58026</v>
      </c>
      <c t="n" r="C33" s="6">
        <v>42170</v>
      </c>
    </row>
    <row spans="1:3" r="34">
      <c t="s" r="A34" s="4">
        <v>103</v>
      </c>
      <c t="n" r="B34" s="6">
        <v>178443</v>
      </c>
      <c t="n" r="C34" s="6">
        <v>144196</v>
      </c>
    </row>
    <row spans="1:3" r="35">
      <c t="s" r="A35" s="3">
        <v>104</v>
      </c>
    </row>
    <row spans="1:3" r="36">
      <c t="s" r="A36" s="4">
        <v>105</v>
      </c>
      <c t="n" r="B36" s="6">
        <v>79243</v>
      </c>
      <c t="n" r="C36" s="6">
        <v>55</v>
      </c>
    </row>
    <row spans="1:3" r="37">
      <c t="s" r="A37" s="4">
        <v>106</v>
      </c>
      <c t="n" r="B37" s="6">
        <v>2204</v>
      </c>
      <c t="n" r="C37" s="6">
        <v>1647</v>
      </c>
    </row>
    <row spans="1:3" r="38">
      <c t="s" r="A38" s="4">
        <v>99</v>
      </c>
      <c t="n" r="B38" s="6">
        <v>65340</v>
      </c>
      <c t="n" r="C38" s="6">
        <v>68579</v>
      </c>
    </row>
    <row spans="1:3" r="39">
      <c t="s" r="A39" s="4">
        <v>100</v>
      </c>
      <c t="n" r="B39" s="6">
        <v>433</v>
      </c>
      <c t="n" r="C39" s="6">
        <v>489</v>
      </c>
    </row>
    <row spans="1:3" r="40">
      <c t="s" r="A40" s="4">
        <v>107</v>
      </c>
      <c t="n" r="B40" s="6">
        <v>325663</v>
      </c>
      <c t="n" r="C40" s="6">
        <v>214966</v>
      </c>
    </row>
    <row spans="1:3" r="41">
      <c t="s" r="A41" s="4">
        <v>108</v>
      </c>
      <c t="s" r="B41" s="4">
        <v>109</v>
      </c>
      <c t="s" r="C41" s="4">
        <v>109</v>
      </c>
    </row>
    <row spans="1:3" r="42">
      <c t="s" r="A42" s="3">
        <v>110</v>
      </c>
    </row>
    <row spans="1:3" r="43">
      <c t="s" r="A43" s="4">
        <v>111</v>
      </c>
      <c t="n" r="B43" s="6">
        <v>3109</v>
      </c>
      <c t="n" r="C43" s="6">
        <v>3049</v>
      </c>
    </row>
    <row spans="1:3" r="44">
      <c t="s" r="A44" s="4">
        <v>112</v>
      </c>
      <c t="n" r="B44" s="6">
        <v>195156</v>
      </c>
      <c t="n" r="C44" s="6">
        <v>191321</v>
      </c>
    </row>
    <row spans="1:3" r="45">
      <c t="s" r="A45" s="4">
        <v>113</v>
      </c>
      <c t="n" r="B45" s="6">
        <v>-45898</v>
      </c>
      <c t="n" r="C45" s="6">
        <v>-45939</v>
      </c>
    </row>
    <row spans="1:3" r="46">
      <c t="s" r="A46" s="4">
        <v>114</v>
      </c>
      <c t="n" r="B46" s="6">
        <v>-71</v>
      </c>
      <c t="n" r="C46" s="6">
        <v>-88</v>
      </c>
    </row>
    <row spans="1:3" r="47">
      <c t="s" r="A47" s="4">
        <v>115</v>
      </c>
      <c t="n" r="B47" s="6">
        <v>-33</v>
      </c>
      <c t="n" r="C47" s="6">
        <v>-33</v>
      </c>
    </row>
    <row spans="1:3" r="48">
      <c t="s" r="A48" s="4">
        <v>116</v>
      </c>
      <c t="n" r="B48" s="6">
        <v>152263</v>
      </c>
      <c t="n" r="C48" s="6">
        <v>148310</v>
      </c>
    </row>
    <row spans="1:3" r="49">
      <c t="s" r="A49" s="4">
        <v>117</v>
      </c>
      <c t="n" r="B49" s="6">
        <v>552</v>
      </c>
      <c t="n" r="C49" s="6">
        <v>-395</v>
      </c>
    </row>
    <row spans="1:3" r="50">
      <c t="s" r="A50" s="4">
        <v>118</v>
      </c>
      <c t="n" r="B50" s="6">
        <v>152815</v>
      </c>
      <c t="n" r="C50" s="6">
        <v>147915</v>
      </c>
    </row>
    <row spans="1:3" r="51">
      <c t="s" r="A51" s="4">
        <v>119</v>
      </c>
      <c t="n" r="B51" s="7">
        <v>478478</v>
      </c>
      <c t="n" r="C51" s="7">
        <v>3628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0</v>
      </c>
      <c t="s" r="D2" s="2">
        <v>31</v>
      </c>
    </row>
    <row spans="1:4" r="3">
      <c t="s" r="A3" s="4">
        <v>87</v>
      </c>
      <c t="n" r="B3" s="7">
        <v>75337</v>
      </c>
      <c t="n" r="C3" s="7">
        <v>37024</v>
      </c>
      <c t="n" r="D3" s="7">
        <v>31679</v>
      </c>
    </row>
    <row spans="1:4" r="4">
      <c t="s" r="A4" s="4">
        <v>370</v>
      </c>
      <c t="s" r="B4" s="4">
        <v>371</v>
      </c>
    </row>
    <row spans="1:4" r="5">
      <c t="s" r="A5" s="4">
        <v>372</v>
      </c>
      <c t="n" r="B5" s="7">
        <v>14511</v>
      </c>
      <c t="n" r="C5" s="6">
        <v>18992</v>
      </c>
    </row>
    <row spans="1:4" r="6">
      <c t="s" r="A6" s="4">
        <v>373</v>
      </c>
      <c t="n" r="C6" s="6">
        <v>4344</v>
      </c>
    </row>
    <row spans="1:4" r="7">
      <c t="s" r="A7" s="4">
        <v>374</v>
      </c>
      <c t="n" r="B7" s="7">
        <v>353</v>
      </c>
      <c t="n" r="C7" s="7">
        <v>358</v>
      </c>
    </row>
    <row spans="1:4" r="8">
      <c t="s" r="A8" s="4">
        <v>375</v>
      </c>
      <c t="s" r="B8" s="4">
        <v>376</v>
      </c>
      <c t="s" r="C8" s="4">
        <v>377</v>
      </c>
    </row>
    <row spans="1:4" r="9">
      <c t="s" r="A9" s="4">
        <v>378</v>
      </c>
      <c t="n" r="B9" s="7">
        <v>9438</v>
      </c>
      <c t="n" r="C9" s="7">
        <v>9537</v>
      </c>
    </row>
    <row spans="1:4" r="10">
      <c t="s" r="A10" s="3">
        <v>379</v>
      </c>
    </row>
    <row spans="1:4" r="11">
      <c t="s" r="A11" s="4">
        <v>380</v>
      </c>
      <c t="s" r="C11" s="4">
        <v>371</v>
      </c>
    </row>
    <row spans="1:4" r="12">
      <c t="s" r="A12" s="4">
        <v>381</v>
      </c>
      <c t="s" r="B12" s="4">
        <v>382</v>
      </c>
      <c t="s" r="C12" s="4">
        <v>383</v>
      </c>
    </row>
    <row spans="1:4" r="13">
      <c t="s" r="A13" s="4">
        <v>384</v>
      </c>
      <c t="s" r="C13" s="4">
        <v>385</v>
      </c>
    </row>
    <row spans="1:4" r="14">
      <c t="s" r="A14" s="4">
        <v>386</v>
      </c>
      <c t="n" r="B14" s="7">
        <v>7423</v>
      </c>
      <c t="n" r="C14" s="7">
        <v>6163</v>
      </c>
      <c t="n" r="D14" s="7">
        <v>4005</v>
      </c>
    </row>
    <row spans="1:4" r="15">
      <c t="s" r="A15" s="4">
        <v>387</v>
      </c>
    </row>
    <row spans="1:4" r="16">
      <c t="s" r="A16" s="4">
        <v>388</v>
      </c>
      <c t="s" r="B16" s="4">
        <v>389</v>
      </c>
    </row>
    <row spans="1:4" r="17">
      <c t="s" r="A17" s="4">
        <v>390</v>
      </c>
      <c t="s" r="B17" s="4">
        <v>391</v>
      </c>
      <c t="s" r="C17" s="4">
        <v>391</v>
      </c>
    </row>
    <row spans="1:4" r="18">
      <c t="s" r="A18" s="4">
        <v>392</v>
      </c>
    </row>
    <row spans="1:4" r="19">
      <c t="s" r="A19" s="4">
        <v>393</v>
      </c>
      <c t="s" r="B19" s="4">
        <v>394</v>
      </c>
      <c t="s" r="C19" s="4">
        <v>394</v>
      </c>
      <c t="s" r="D19" s="4">
        <v>394</v>
      </c>
    </row>
    <row spans="1:4" r="20">
      <c t="s" r="A20" s="4">
        <v>395</v>
      </c>
    </row>
    <row spans="1:4" r="21">
      <c t="s" r="A21" s="4">
        <v>388</v>
      </c>
      <c t="s" r="B21" s="4">
        <v>396</v>
      </c>
    </row>
    <row spans="1:4" r="22">
      <c t="s" r="A22" s="4">
        <v>390</v>
      </c>
      <c t="s" r="B22" s="4">
        <v>397</v>
      </c>
      <c t="s" r="C22" s="4">
        <v>397</v>
      </c>
    </row>
    <row spans="1:4" r="23">
      <c t="s" r="A23" s="4">
        <v>398</v>
      </c>
    </row>
    <row spans="1:4" r="24">
      <c t="s" r="A24" s="4">
        <v>393</v>
      </c>
      <c t="s" r="B24" s="4">
        <v>399</v>
      </c>
      <c t="s" r="C24" s="4">
        <v>399</v>
      </c>
      <c t="s" r="D24" s="4">
        <v>3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400</v>
      </c>
      <c t="s" r="B1" s="2">
        <v>1</v>
      </c>
    </row>
    <row spans="1:2" r="2">
      <c t="s" r="B2" s="2">
        <v>2</v>
      </c>
    </row>
    <row spans="1:2" r="3">
      <c t="s" r="A3" s="4">
        <v>401</v>
      </c>
    </row>
    <row spans="1:2" r="4">
      <c t="s" r="A4" s="3">
        <v>402</v>
      </c>
    </row>
    <row spans="1:2" r="5">
      <c t="s" r="A5" s="4">
        <v>403</v>
      </c>
      <c t="s" r="B5" s="4">
        <v>404</v>
      </c>
    </row>
    <row spans="1:2" r="6">
      <c t="s" r="A6" s="4">
        <v>405</v>
      </c>
    </row>
    <row spans="1:2" r="7">
      <c t="s" r="A7" s="3">
        <v>402</v>
      </c>
    </row>
    <row spans="1:2" r="8">
      <c t="s" r="A8" s="4">
        <v>403</v>
      </c>
      <c t="s" r="B8" s="4">
        <v>394</v>
      </c>
    </row>
    <row spans="1:2" r="9">
      <c t="s" r="A9" s="4">
        <v>406</v>
      </c>
    </row>
    <row spans="1:2" r="10">
      <c t="s" r="A10" s="3">
        <v>402</v>
      </c>
    </row>
    <row spans="1:2" r="11">
      <c t="s" r="A11" s="4">
        <v>403</v>
      </c>
      <c t="s" r="B11" s="4">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08</v>
      </c>
      <c t="s" r="B1" s="2">
        <v>409</v>
      </c>
      <c t="s" r="J1" s="2">
        <v>1</v>
      </c>
    </row>
    <row spans="1:12" r="2">
      <c t="s" r="B2" s="2">
        <v>2</v>
      </c>
      <c t="s" r="C2" s="2">
        <v>410</v>
      </c>
      <c t="s" r="D2" s="2">
        <v>4</v>
      </c>
      <c t="s" r="E2" s="2">
        <v>411</v>
      </c>
      <c t="s" r="F2" s="2">
        <v>30</v>
      </c>
      <c t="s" r="G2" s="2">
        <v>412</v>
      </c>
      <c t="s" r="H2" s="2">
        <v>413</v>
      </c>
      <c t="s" r="I2" s="2">
        <v>414</v>
      </c>
      <c t="s" r="J2" s="2">
        <v>2</v>
      </c>
      <c t="s" r="K2" s="2">
        <v>30</v>
      </c>
      <c t="s" r="L2" s="2">
        <v>31</v>
      </c>
    </row>
    <row spans="1:12" r="3">
      <c t="s" r="A3" s="3">
        <v>205</v>
      </c>
    </row>
    <row spans="1:12" r="4">
      <c t="s" r="A4" s="4">
        <v>415</v>
      </c>
      <c t="n" r="B4" s="7">
        <v>5909</v>
      </c>
      <c t="n" r="C4" s="7">
        <v>-14297</v>
      </c>
      <c t="n" r="D4" s="7">
        <v>3937</v>
      </c>
      <c t="n" r="E4" s="7">
        <v>4492</v>
      </c>
      <c t="n" r="F4" s="7">
        <v>6763</v>
      </c>
      <c t="n" r="G4" s="7">
        <v>5165</v>
      </c>
      <c t="n" r="H4" s="7">
        <v>4002</v>
      </c>
      <c t="n" r="I4" s="7">
        <v>3485</v>
      </c>
      <c t="n" r="J4" s="7">
        <v>41</v>
      </c>
      <c t="n" r="K4" s="7">
        <v>19415</v>
      </c>
      <c t="n" r="L4" s="7">
        <v>12051</v>
      </c>
    </row>
    <row spans="1:12" r="5">
      <c t="s" r="A5" s="4">
        <v>416</v>
      </c>
      <c t="n" r="J5" s="6">
        <v>30936</v>
      </c>
      <c t="n" r="K5" s="6">
        <v>30291</v>
      </c>
      <c t="n" r="L5" s="6">
        <v>29594</v>
      </c>
    </row>
    <row spans="1:12" r="6">
      <c t="s" r="A6" s="4">
        <v>417</v>
      </c>
      <c t="n" r="J6" s="6">
        <v>423</v>
      </c>
      <c t="n" r="K6" s="6">
        <v>433</v>
      </c>
      <c t="n" r="L6" s="6">
        <v>546</v>
      </c>
    </row>
    <row spans="1:12" r="7">
      <c t="s" r="A7" s="4">
        <v>418</v>
      </c>
      <c t="n" r="J7" s="6">
        <v>31359</v>
      </c>
      <c t="n" r="K7" s="6">
        <v>30724</v>
      </c>
      <c t="n" r="L7" s="6">
        <v>30140</v>
      </c>
    </row>
    <row spans="1:12" r="8">
      <c t="s" r="A8" s="4">
        <v>54</v>
      </c>
      <c t="n" r="B8" s="8">
        <v>0.19</v>
      </c>
      <c t="n" r="C8" s="8">
        <v>-0.46</v>
      </c>
      <c t="n" r="D8" s="8">
        <v>0.13</v>
      </c>
      <c t="n" r="E8" s="8">
        <v>0.15</v>
      </c>
      <c t="n" r="F8" s="8">
        <v>0.22</v>
      </c>
      <c t="n" r="G8" s="8">
        <v>0.17</v>
      </c>
      <c t="n" r="H8" s="8">
        <v>0.13</v>
      </c>
      <c t="n" r="I8" s="8">
        <v>0.12</v>
      </c>
      <c t="n" r="J8" s="7">
        <v>0</v>
      </c>
      <c t="n" r="K8" s="8">
        <v>0.64</v>
      </c>
      <c t="n" r="L8" s="8">
        <v>0.41</v>
      </c>
    </row>
    <row spans="1:12" r="9">
      <c t="s" r="A9" s="4">
        <v>55</v>
      </c>
      <c t="n" r="B9" s="8">
        <v>0.19</v>
      </c>
      <c t="n" r="C9" s="8">
        <v>-0.46</v>
      </c>
      <c t="n" r="D9" s="8">
        <v>0.13</v>
      </c>
      <c t="n" r="E9" s="8">
        <v>0.14</v>
      </c>
      <c t="n" r="F9" s="8">
        <v>0.22</v>
      </c>
      <c t="n" r="G9" s="8">
        <v>0.17</v>
      </c>
      <c t="n" r="H9" s="8">
        <v>0.13</v>
      </c>
      <c t="n" r="I9" s="8">
        <v>0.11</v>
      </c>
      <c t="n" r="J9" s="7">
        <v>0</v>
      </c>
      <c t="n" r="K9" s="8">
        <v>0.63</v>
      </c>
      <c t="n" r="L9" s="8">
        <v>0.4</v>
      </c>
    </row>
    <row spans="1:12" r="10">
      <c t="s" r="A10" s="4">
        <v>419</v>
      </c>
      <c t="n" r="J10" s="6">
        <v>1463</v>
      </c>
      <c t="n" r="K10" s="6">
        <v>1610</v>
      </c>
      <c t="n" r="L10" s="6">
        <v>200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30</v>
      </c>
    </row>
    <row spans="1:3" r="2">
      <c t="s" r="A2" s="3">
        <v>421</v>
      </c>
    </row>
    <row spans="1:3" r="3">
      <c t="s" r="A3" s="4">
        <v>79</v>
      </c>
      <c t="n" r="B3" s="7">
        <v>248245</v>
      </c>
      <c t="n" r="C3" s="7">
        <v>234303</v>
      </c>
    </row>
    <row spans="1:3" r="4">
      <c t="s" r="A4" s="4">
        <v>89</v>
      </c>
      <c t="n" r="B4" s="6">
        <v>26239</v>
      </c>
      <c t="n" r="C4" s="7">
        <v>18924</v>
      </c>
    </row>
    <row spans="1:3" r="5">
      <c t="s" r="A5" s="4">
        <v>422</v>
      </c>
    </row>
    <row spans="1:3" r="6">
      <c t="s" r="A6" s="3">
        <v>421</v>
      </c>
    </row>
    <row spans="1:3" r="7">
      <c t="s" r="A7" s="4">
        <v>89</v>
      </c>
      <c t="n" r="B7" s="6">
        <v>0</v>
      </c>
    </row>
    <row spans="1:3" r="8">
      <c t="s" r="A8" s="4">
        <v>79</v>
      </c>
      <c t="n" r="B8" s="6">
        <v>234303</v>
      </c>
    </row>
    <row spans="1:3" r="9">
      <c t="s" r="A9" s="4">
        <v>89</v>
      </c>
      <c t="n" r="B9" s="6">
        <v>18924</v>
      </c>
    </row>
    <row spans="1:3" r="10">
      <c t="s" r="A10" s="4">
        <v>423</v>
      </c>
    </row>
    <row spans="1:3" r="11">
      <c t="s" r="A11" s="3">
        <v>421</v>
      </c>
    </row>
    <row spans="1:3" r="12">
      <c t="s" r="A12" s="4">
        <v>89</v>
      </c>
      <c t="n" r="B12" s="6">
        <v>16057</v>
      </c>
    </row>
    <row spans="1:3" r="13">
      <c t="s" r="A13" s="4">
        <v>79</v>
      </c>
      <c t="n" r="B13" s="6">
        <v>250360</v>
      </c>
    </row>
    <row spans="1:3" r="14">
      <c t="s" r="A14" s="4">
        <v>89</v>
      </c>
      <c t="n" r="B14" s="6">
        <v>2867</v>
      </c>
    </row>
    <row spans="1:3" r="15">
      <c t="s" r="A15" s="4">
        <v>424</v>
      </c>
    </row>
    <row spans="1:3" r="16">
      <c t="s" r="A16" s="3">
        <v>421</v>
      </c>
    </row>
    <row spans="1:3" r="17">
      <c t="s" r="A17" s="4">
        <v>89</v>
      </c>
      <c t="n" r="B17" s="6">
        <v>-16057</v>
      </c>
    </row>
    <row spans="1:3" r="18">
      <c t="s" r="A18" s="4">
        <v>79</v>
      </c>
      <c t="n" r="B18" s="6">
        <v>-16057</v>
      </c>
    </row>
    <row spans="1:3" r="19">
      <c t="s" r="A19" s="4">
        <v>89</v>
      </c>
      <c t="n" r="B19" s="7">
        <v>160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5</v>
      </c>
      <c t="s" r="B1" s="2">
        <v>1</v>
      </c>
    </row>
    <row spans="1:4" r="2">
      <c t="s" r="B2" s="2">
        <v>2</v>
      </c>
      <c t="s" r="C2" s="2">
        <v>30</v>
      </c>
      <c t="s" r="D2" s="2">
        <v>31</v>
      </c>
    </row>
    <row spans="1:4" r="3">
      <c t="s" r="A3" s="3">
        <v>426</v>
      </c>
    </row>
    <row spans="1:4" r="4">
      <c t="s" r="A4" s="4">
        <v>427</v>
      </c>
      <c t="n" r="B4" s="7">
        <v>71</v>
      </c>
      <c t="n" r="C4" s="7">
        <v>62</v>
      </c>
      <c t="n" r="D4" s="7">
        <v>98</v>
      </c>
    </row>
    <row spans="1:4" r="5">
      <c t="s" r="A5" s="4">
        <v>428</v>
      </c>
      <c t="n" r="B5" s="6">
        <v>-23</v>
      </c>
      <c t="n" r="C5" s="6">
        <v>-4</v>
      </c>
      <c t="n" r="D5" s="6">
        <v>100</v>
      </c>
    </row>
    <row spans="1:4" r="6">
      <c t="s" r="A6" s="4">
        <v>429</v>
      </c>
      <c t="n" r="B6" s="6">
        <v>17</v>
      </c>
      <c t="n" r="C6" s="6">
        <v>38</v>
      </c>
      <c t="n" r="D6" s="6">
        <v>102</v>
      </c>
    </row>
    <row spans="1:4" r="7">
      <c t="s" r="A7" s="4">
        <v>430</v>
      </c>
      <c t="n" r="B7" s="6">
        <v>44</v>
      </c>
      <c t="n" r="C7" s="6">
        <v>20</v>
      </c>
      <c t="n" r="D7" s="6">
        <v>153</v>
      </c>
    </row>
    <row spans="1:4" r="8">
      <c t="s" r="A8" s="3">
        <v>431</v>
      </c>
    </row>
    <row spans="1:4" r="9">
      <c t="s" r="A9" s="4">
        <v>432</v>
      </c>
      <c t="n" r="B9" s="6">
        <v>693</v>
      </c>
      <c t="n" r="C9" s="6">
        <v>352</v>
      </c>
      <c t="n" r="D9" s="6">
        <v>1365</v>
      </c>
    </row>
    <row spans="1:4" r="10">
      <c t="s" r="A10" s="4">
        <v>433</v>
      </c>
      <c t="n" r="B10" s="6">
        <v>0</v>
      </c>
      <c t="n" r="C10" s="6">
        <v>662</v>
      </c>
      <c t="n" r="D10" s="6">
        <v>504</v>
      </c>
    </row>
    <row spans="1:4" r="11">
      <c t="s" r="A11" s="4">
        <v>434</v>
      </c>
      <c t="n" r="B11" s="6">
        <v>-835</v>
      </c>
      <c t="n" r="C11" s="6">
        <v>-346</v>
      </c>
      <c t="n" r="D11" s="6">
        <v>-567</v>
      </c>
    </row>
    <row spans="1:4" r="12">
      <c t="s" r="A12" s="4">
        <v>435</v>
      </c>
      <c t="n" r="B12" s="6">
        <v>375</v>
      </c>
      <c t="n" r="C12" s="6">
        <v>25</v>
      </c>
      <c t="n" r="D12" s="6">
        <v>-950</v>
      </c>
    </row>
    <row spans="1:4" r="13">
      <c t="s" r="A13" s="4">
        <v>436</v>
      </c>
      <c t="n" r="B13" s="6">
        <v>233</v>
      </c>
      <c t="n" r="C13" s="6">
        <v>693</v>
      </c>
      <c t="n" r="D13" s="7">
        <v>352</v>
      </c>
    </row>
    <row spans="1:4" r="14">
      <c t="s" r="A14" s="4">
        <v>437</v>
      </c>
    </row>
    <row spans="1:4" r="15">
      <c t="s" r="A15" s="3">
        <v>426</v>
      </c>
    </row>
    <row spans="1:4" r="16">
      <c t="s" r="A16" s="4">
        <v>438</v>
      </c>
      <c t="n" r="B16" s="6">
        <v>9868</v>
      </c>
      <c t="n" r="C16" s="6">
        <v>6094</v>
      </c>
    </row>
    <row spans="1:4" r="17">
      <c t="s" r="A17" s="3">
        <v>431</v>
      </c>
    </row>
    <row spans="1:4" r="18">
      <c t="s" r="A18" s="4">
        <v>432</v>
      </c>
      <c t="n" r="B18" s="6">
        <v>693</v>
      </c>
    </row>
    <row spans="1:4" r="19">
      <c t="s" r="A19" s="4">
        <v>436</v>
      </c>
      <c t="n" r="B19" s="6">
        <v>233</v>
      </c>
      <c t="n" r="C19" s="6">
        <v>693</v>
      </c>
    </row>
    <row spans="1:4" r="20">
      <c t="s" r="A20" s="4">
        <v>439</v>
      </c>
    </row>
    <row spans="1:4" r="21">
      <c t="s" r="A21" s="3">
        <v>426</v>
      </c>
    </row>
    <row spans="1:4" r="22">
      <c t="s" r="A22" s="4">
        <v>438</v>
      </c>
      <c t="n" r="B22" s="6">
        <v>8556</v>
      </c>
      <c t="n" r="C22" s="6">
        <v>4996</v>
      </c>
    </row>
    <row spans="1:4" r="23">
      <c t="s" r="A23" s="3">
        <v>431</v>
      </c>
    </row>
    <row spans="1:4" r="24">
      <c t="s" r="A24" s="4">
        <v>432</v>
      </c>
      <c t="n" r="B24" s="6">
        <v>0</v>
      </c>
    </row>
    <row spans="1:4" r="25">
      <c t="s" r="A25" s="4">
        <v>436</v>
      </c>
      <c t="n" r="B25" s="6">
        <v>0</v>
      </c>
      <c t="n" r="C25" s="6">
        <v>0</v>
      </c>
    </row>
    <row spans="1:4" r="26">
      <c t="s" r="A26" s="4">
        <v>440</v>
      </c>
    </row>
    <row spans="1:4" r="27">
      <c t="s" r="A27" s="3">
        <v>426</v>
      </c>
    </row>
    <row spans="1:4" r="28">
      <c t="s" r="A28" s="4">
        <v>438</v>
      </c>
      <c t="n" r="B28" s="6">
        <v>1312</v>
      </c>
      <c t="n" r="C28" s="6">
        <v>1098</v>
      </c>
    </row>
    <row spans="1:4" r="29">
      <c t="s" r="A29" s="3">
        <v>431</v>
      </c>
    </row>
    <row spans="1:4" r="30">
      <c t="s" r="A30" s="4">
        <v>432</v>
      </c>
      <c t="n" r="B30" s="6">
        <v>0</v>
      </c>
    </row>
    <row spans="1:4" r="31">
      <c t="s" r="A31" s="4">
        <v>436</v>
      </c>
      <c t="n" r="B31" s="6">
        <v>0</v>
      </c>
      <c t="n" r="C31" s="6">
        <v>0</v>
      </c>
    </row>
    <row spans="1:4" r="32">
      <c t="s" r="A32" s="4">
        <v>441</v>
      </c>
    </row>
    <row spans="1:4" r="33">
      <c t="s" r="A33" s="3">
        <v>426</v>
      </c>
    </row>
    <row spans="1:4" r="34">
      <c t="s" r="A34" s="4">
        <v>438</v>
      </c>
      <c t="n" r="B34" s="6">
        <v>1312</v>
      </c>
    </row>
    <row spans="1:4" r="35">
      <c t="s" r="A35" s="4">
        <v>442</v>
      </c>
      <c t="n" r="B35" s="6">
        <v>1304</v>
      </c>
      <c t="n" r="C35" s="6">
        <v>1103</v>
      </c>
    </row>
    <row spans="1:4" r="36">
      <c t="s" r="A36" s="4">
        <v>443</v>
      </c>
    </row>
    <row spans="1:4" r="37">
      <c t="s" r="A37" s="3">
        <v>426</v>
      </c>
    </row>
    <row spans="1:4" r="38">
      <c t="s" r="A38" s="4">
        <v>438</v>
      </c>
      <c t="n" r="B38" s="6">
        <v>6476</v>
      </c>
      <c t="n" r="C38" s="6">
        <v>4896</v>
      </c>
    </row>
    <row spans="1:4" r="39">
      <c t="s" r="A39" s="4">
        <v>444</v>
      </c>
    </row>
    <row spans="1:4" r="40">
      <c t="s" r="A40" s="3">
        <v>426</v>
      </c>
    </row>
    <row spans="1:4" r="41">
      <c t="s" r="A41" s="4">
        <v>438</v>
      </c>
      <c t="n" r="B41" s="6">
        <v>6476</v>
      </c>
      <c t="n" r="C41" s="6">
        <v>4896</v>
      </c>
    </row>
    <row spans="1:4" r="42">
      <c t="s" r="A42" s="4">
        <v>445</v>
      </c>
    </row>
    <row spans="1:4" r="43">
      <c t="s" r="A43" s="3">
        <v>426</v>
      </c>
    </row>
    <row spans="1:4" r="44">
      <c t="s" r="A44" s="4">
        <v>438</v>
      </c>
      <c t="n" r="B44" s="7">
        <v>0</v>
      </c>
      <c t="n" r="C44" s="7">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6</v>
      </c>
      <c t="s" r="B1" s="2">
        <v>2</v>
      </c>
      <c t="s" r="C1" s="2">
        <v>30</v>
      </c>
      <c t="s" r="D1" s="2">
        <v>31</v>
      </c>
      <c t="s" r="E1" s="2">
        <v>447</v>
      </c>
    </row>
    <row spans="1:5" r="2">
      <c t="s" r="A2" s="3">
        <v>426</v>
      </c>
    </row>
    <row spans="1:5" r="3">
      <c t="s" r="A3" s="4">
        <v>448</v>
      </c>
      <c t="n" r="B3" s="7">
        <v>233</v>
      </c>
      <c t="n" r="C3" s="7">
        <v>693</v>
      </c>
      <c t="n" r="D3" s="7">
        <v>352</v>
      </c>
      <c t="n" r="E3" s="7">
        <v>1365</v>
      </c>
    </row>
    <row spans="1:5" r="4">
      <c t="s" r="A4" s="4">
        <v>437</v>
      </c>
    </row>
    <row spans="1:5" r="5">
      <c t="s" r="A5" s="3">
        <v>426</v>
      </c>
    </row>
    <row spans="1:5" r="6">
      <c t="s" r="A6" s="4">
        <v>438</v>
      </c>
      <c t="n" r="B6" s="6">
        <v>9868</v>
      </c>
      <c t="n" r="C6" s="6">
        <v>6094</v>
      </c>
    </row>
    <row spans="1:5" r="7">
      <c t="s" r="A7" s="4">
        <v>448</v>
      </c>
      <c t="n" r="B7" s="6">
        <v>233</v>
      </c>
      <c t="n" r="C7" s="6">
        <v>693</v>
      </c>
    </row>
    <row spans="1:5" r="8">
      <c t="s" r="A8" s="4">
        <v>439</v>
      </c>
    </row>
    <row spans="1:5" r="9">
      <c t="s" r="A9" s="3">
        <v>426</v>
      </c>
    </row>
    <row spans="1:5" r="10">
      <c t="s" r="A10" s="4">
        <v>438</v>
      </c>
      <c t="n" r="B10" s="6">
        <v>8556</v>
      </c>
      <c t="n" r="C10" s="6">
        <v>4996</v>
      </c>
    </row>
    <row spans="1:5" r="11">
      <c t="s" r="A11" s="4">
        <v>448</v>
      </c>
      <c t="n" r="B11" s="6">
        <v>0</v>
      </c>
      <c t="n" r="C11" s="6">
        <v>0</v>
      </c>
    </row>
    <row spans="1:5" r="12">
      <c t="s" r="A12" s="4">
        <v>440</v>
      </c>
    </row>
    <row spans="1:5" r="13">
      <c t="s" r="A13" s="3">
        <v>426</v>
      </c>
    </row>
    <row spans="1:5" r="14">
      <c t="s" r="A14" s="4">
        <v>438</v>
      </c>
      <c t="n" r="B14" s="6">
        <v>1312</v>
      </c>
      <c t="n" r="C14" s="6">
        <v>1098</v>
      </c>
    </row>
    <row spans="1:5" r="15">
      <c t="s" r="A15" s="4">
        <v>448</v>
      </c>
      <c t="n" r="B15" s="6">
        <v>0</v>
      </c>
      <c t="n" r="C15" s="6">
        <v>0</v>
      </c>
    </row>
    <row spans="1:5" r="16">
      <c t="s" r="A16" s="4">
        <v>449</v>
      </c>
    </row>
    <row spans="1:5" r="17">
      <c t="s" r="A17" s="3">
        <v>426</v>
      </c>
    </row>
    <row spans="1:5" r="18">
      <c t="s" r="A18" s="4">
        <v>438</v>
      </c>
      <c t="n" r="B18" s="6">
        <v>0</v>
      </c>
      <c t="n" r="C18" s="6">
        <v>0</v>
      </c>
    </row>
    <row spans="1:5" r="19">
      <c t="s" r="A19" s="4">
        <v>448</v>
      </c>
      <c t="n" r="B19" s="6">
        <v>233</v>
      </c>
      <c t="n" r="C19" s="6">
        <v>693</v>
      </c>
    </row>
    <row spans="1:5" r="20">
      <c t="s" r="A20" s="4">
        <v>450</v>
      </c>
    </row>
    <row spans="1:5" r="21">
      <c t="s" r="A21" s="3">
        <v>426</v>
      </c>
    </row>
    <row spans="1:5" r="22">
      <c t="s" r="A22" s="4">
        <v>438</v>
      </c>
      <c t="n" r="B22" s="6">
        <v>71</v>
      </c>
      <c t="n" r="C22" s="6">
        <v>100</v>
      </c>
    </row>
    <row spans="1:5" r="23">
      <c t="s" r="A23" s="4">
        <v>451</v>
      </c>
    </row>
    <row spans="1:5" r="24">
      <c t="s" r="A24" s="3">
        <v>426</v>
      </c>
    </row>
    <row spans="1:5" r="25">
      <c t="s" r="A25" s="4">
        <v>438</v>
      </c>
      <c t="n" r="B25" s="6">
        <v>71</v>
      </c>
      <c t="n" r="C25" s="6">
        <v>100</v>
      </c>
    </row>
    <row spans="1:5" r="26">
      <c t="s" r="A26" s="4">
        <v>452</v>
      </c>
    </row>
    <row spans="1:5" r="27">
      <c t="s" r="A27" s="3">
        <v>426</v>
      </c>
    </row>
    <row spans="1:5" r="28">
      <c t="s" r="A28" s="4">
        <v>438</v>
      </c>
      <c t="n" r="B28" s="6">
        <v>0</v>
      </c>
      <c t="n" r="C28" s="6">
        <v>0</v>
      </c>
    </row>
    <row spans="1:5" r="29">
      <c t="s" r="A29" s="4">
        <v>453</v>
      </c>
    </row>
    <row spans="1:5" r="30">
      <c t="s" r="A30" s="3">
        <v>426</v>
      </c>
    </row>
    <row spans="1:5" r="31">
      <c t="s" r="A31" s="4">
        <v>438</v>
      </c>
      <c t="n" r="B31" s="6">
        <v>0</v>
      </c>
      <c t="n" r="C31" s="6">
        <v>0</v>
      </c>
    </row>
    <row spans="1:5" r="32">
      <c t="s" r="A32" s="4">
        <v>454</v>
      </c>
    </row>
    <row spans="1:5" r="33">
      <c t="s" r="A33" s="3">
        <v>426</v>
      </c>
    </row>
    <row spans="1:5" r="34">
      <c t="s" r="A34" s="4">
        <v>438</v>
      </c>
      <c t="n" r="B34" s="6">
        <v>107</v>
      </c>
      <c t="n" r="C34" s="6">
        <v>106</v>
      </c>
    </row>
    <row spans="1:5" r="35">
      <c t="s" r="A35" s="4">
        <v>455</v>
      </c>
    </row>
    <row spans="1:5" r="36">
      <c t="s" r="A36" s="3">
        <v>426</v>
      </c>
    </row>
    <row spans="1:5" r="37">
      <c t="s" r="A37" s="4">
        <v>438</v>
      </c>
      <c t="n" r="B37" s="6">
        <v>0</v>
      </c>
      <c t="n" r="C37" s="6">
        <v>0</v>
      </c>
    </row>
    <row spans="1:5" r="38">
      <c t="s" r="A38" s="4">
        <v>456</v>
      </c>
    </row>
    <row spans="1:5" r="39">
      <c t="s" r="A39" s="3">
        <v>426</v>
      </c>
    </row>
    <row spans="1:5" r="40">
      <c t="s" r="A40" s="4">
        <v>438</v>
      </c>
      <c t="n" r="B40" s="6">
        <v>107</v>
      </c>
      <c t="n" r="C40" s="6">
        <v>106</v>
      </c>
    </row>
    <row spans="1:5" r="41">
      <c t="s" r="A41" s="4">
        <v>457</v>
      </c>
    </row>
    <row spans="1:5" r="42">
      <c t="s" r="A42" s="3">
        <v>426</v>
      </c>
    </row>
    <row spans="1:5" r="43">
      <c t="s" r="A43" s="4">
        <v>438</v>
      </c>
      <c t="n" r="B43" s="6">
        <v>0</v>
      </c>
      <c t="n" r="C43" s="6">
        <v>0</v>
      </c>
    </row>
    <row spans="1:5" r="44">
      <c t="s" r="A44" s="4">
        <v>458</v>
      </c>
    </row>
    <row spans="1:5" r="45">
      <c t="s" r="A45" s="3">
        <v>426</v>
      </c>
    </row>
    <row spans="1:5" r="46">
      <c t="s" r="A46" s="4">
        <v>438</v>
      </c>
      <c t="n" r="B46" s="6">
        <v>547</v>
      </c>
      <c t="n" r="C46" s="6">
        <v>548</v>
      </c>
    </row>
    <row spans="1:5" r="47">
      <c t="s" r="A47" s="4">
        <v>459</v>
      </c>
    </row>
    <row spans="1:5" r="48">
      <c t="s" r="A48" s="3">
        <v>426</v>
      </c>
    </row>
    <row spans="1:5" r="49">
      <c t="s" r="A49" s="4">
        <v>438</v>
      </c>
      <c t="n" r="B49" s="6">
        <v>0</v>
      </c>
      <c t="n" r="C49" s="6">
        <v>0</v>
      </c>
    </row>
    <row spans="1:5" r="50">
      <c t="s" r="A50" s="4">
        <v>460</v>
      </c>
    </row>
    <row spans="1:5" r="51">
      <c t="s" r="A51" s="3">
        <v>426</v>
      </c>
    </row>
    <row spans="1:5" r="52">
      <c t="s" r="A52" s="4">
        <v>438</v>
      </c>
      <c t="n" r="B52" s="6">
        <v>547</v>
      </c>
      <c t="n" r="C52" s="6">
        <v>548</v>
      </c>
    </row>
    <row spans="1:5" r="53">
      <c t="s" r="A53" s="4">
        <v>461</v>
      </c>
    </row>
    <row spans="1:5" r="54">
      <c t="s" r="A54" s="3">
        <v>426</v>
      </c>
    </row>
    <row spans="1:5" r="55">
      <c t="s" r="A55" s="4">
        <v>438</v>
      </c>
      <c t="n" r="B55" s="6">
        <v>0</v>
      </c>
      <c t="n" r="C55" s="6">
        <v>0</v>
      </c>
    </row>
    <row spans="1:5" r="56">
      <c t="s" r="A56" s="4">
        <v>462</v>
      </c>
    </row>
    <row spans="1:5" r="57">
      <c t="s" r="A57" s="3">
        <v>426</v>
      </c>
    </row>
    <row spans="1:5" r="58">
      <c t="s" r="A58" s="4">
        <v>438</v>
      </c>
      <c t="n" r="B58" s="6">
        <v>439</v>
      </c>
      <c t="n" r="C58" s="6">
        <v>228</v>
      </c>
    </row>
    <row spans="1:5" r="59">
      <c t="s" r="A59" s="4">
        <v>463</v>
      </c>
    </row>
    <row spans="1:5" r="60">
      <c t="s" r="A60" s="3">
        <v>426</v>
      </c>
    </row>
    <row spans="1:5" r="61">
      <c t="s" r="A61" s="4">
        <v>438</v>
      </c>
      <c t="n" r="B61" s="6">
        <v>0</v>
      </c>
      <c t="n" r="C61" s="6">
        <v>0</v>
      </c>
    </row>
    <row spans="1:5" r="62">
      <c t="s" r="A62" s="4">
        <v>464</v>
      </c>
    </row>
    <row spans="1:5" r="63">
      <c t="s" r="A63" s="3">
        <v>426</v>
      </c>
    </row>
    <row spans="1:5" r="64">
      <c t="s" r="A64" s="4">
        <v>438</v>
      </c>
      <c t="n" r="B64" s="6">
        <v>439</v>
      </c>
      <c t="n" r="C64" s="6">
        <v>228</v>
      </c>
    </row>
    <row spans="1:5" r="65">
      <c t="s" r="A65" s="4">
        <v>465</v>
      </c>
    </row>
    <row spans="1:5" r="66">
      <c t="s" r="A66" s="3">
        <v>426</v>
      </c>
    </row>
    <row spans="1:5" r="67">
      <c t="s" r="A67" s="4">
        <v>438</v>
      </c>
      <c t="n" r="B67" s="6">
        <v>0</v>
      </c>
      <c t="n" r="C67" s="6">
        <v>0</v>
      </c>
    </row>
    <row spans="1:5" r="68">
      <c t="s" r="A68" s="4">
        <v>466</v>
      </c>
    </row>
    <row spans="1:5" r="69">
      <c t="s" r="A69" s="3">
        <v>426</v>
      </c>
    </row>
    <row spans="1:5" r="70">
      <c t="s" r="A70" s="4">
        <v>438</v>
      </c>
      <c t="n" r="B70" s="6">
        <v>219</v>
      </c>
      <c t="n" r="C70" s="6">
        <v>216</v>
      </c>
    </row>
    <row spans="1:5" r="71">
      <c t="s" r="A71" s="4">
        <v>467</v>
      </c>
    </row>
    <row spans="1:5" r="72">
      <c t="s" r="A72" s="3">
        <v>426</v>
      </c>
    </row>
    <row spans="1:5" r="73">
      <c t="s" r="A73" s="4">
        <v>438</v>
      </c>
      <c t="n" r="B73" s="6">
        <v>0</v>
      </c>
      <c t="n" r="C73" s="6">
        <v>0</v>
      </c>
    </row>
    <row spans="1:5" r="74">
      <c t="s" r="A74" s="4">
        <v>468</v>
      </c>
    </row>
    <row spans="1:5" r="75">
      <c t="s" r="A75" s="3">
        <v>426</v>
      </c>
    </row>
    <row spans="1:5" r="76">
      <c t="s" r="A76" s="4">
        <v>438</v>
      </c>
      <c t="n" r="B76" s="6">
        <v>219</v>
      </c>
      <c t="n" r="C76" s="6">
        <v>216</v>
      </c>
    </row>
    <row spans="1:5" r="77">
      <c t="s" r="A77" s="4">
        <v>469</v>
      </c>
    </row>
    <row spans="1:5" r="78">
      <c t="s" r="A78" s="3">
        <v>426</v>
      </c>
    </row>
    <row spans="1:5" r="79">
      <c t="s" r="A79" s="4">
        <v>438</v>
      </c>
      <c t="n" r="B79" s="6">
        <v>0</v>
      </c>
      <c t="n" r="C79" s="6">
        <v>0</v>
      </c>
    </row>
    <row spans="1:5" r="80">
      <c t="s" r="A80" s="4">
        <v>470</v>
      </c>
    </row>
    <row spans="1:5" r="81">
      <c t="s" r="A81" s="3">
        <v>426</v>
      </c>
    </row>
    <row spans="1:5" r="82">
      <c t="s" r="A82" s="4">
        <v>438</v>
      </c>
      <c t="n" r="B82" s="6">
        <v>2009</v>
      </c>
    </row>
    <row spans="1:5" r="83">
      <c t="s" r="A83" s="4">
        <v>471</v>
      </c>
    </row>
    <row spans="1:5" r="84">
      <c t="s" r="A84" s="3">
        <v>426</v>
      </c>
    </row>
    <row spans="1:5" r="85">
      <c t="s" r="A85" s="4">
        <v>438</v>
      </c>
      <c t="n" r="B85" s="6">
        <v>2009</v>
      </c>
    </row>
    <row spans="1:5" r="86">
      <c t="s" r="A86" s="4">
        <v>472</v>
      </c>
    </row>
    <row spans="1:5" r="87">
      <c t="s" r="A87" s="3">
        <v>426</v>
      </c>
    </row>
    <row spans="1:5" r="88">
      <c t="s" r="A88" s="4">
        <v>438</v>
      </c>
      <c t="n" r="B88" s="6">
        <v>0</v>
      </c>
    </row>
    <row spans="1:5" r="89">
      <c t="s" r="A89" s="4">
        <v>473</v>
      </c>
    </row>
    <row spans="1:5" r="90">
      <c t="s" r="A90" s="3">
        <v>426</v>
      </c>
    </row>
    <row spans="1:5" r="91">
      <c t="s" r="A91" s="4">
        <v>438</v>
      </c>
      <c t="n" r="B91" s="6">
        <v>0</v>
      </c>
    </row>
    <row spans="1:5" r="92">
      <c t="s" r="A92" s="4">
        <v>443</v>
      </c>
    </row>
    <row spans="1:5" r="93">
      <c t="s" r="A93" s="3">
        <v>426</v>
      </c>
    </row>
    <row spans="1:5" r="94">
      <c t="s" r="A94" s="4">
        <v>438</v>
      </c>
      <c t="n" r="B94" s="6">
        <v>6476</v>
      </c>
      <c t="n" r="C94" s="6">
        <v>4896</v>
      </c>
    </row>
    <row spans="1:5" r="95">
      <c t="s" r="A95" s="4">
        <v>444</v>
      </c>
    </row>
    <row spans="1:5" r="96">
      <c t="s" r="A96" s="3">
        <v>426</v>
      </c>
    </row>
    <row spans="1:5" r="97">
      <c t="s" r="A97" s="4">
        <v>438</v>
      </c>
      <c t="n" r="B97" s="6">
        <v>6476</v>
      </c>
      <c t="n" r="C97" s="6">
        <v>4896</v>
      </c>
    </row>
    <row spans="1:5" r="98">
      <c t="s" r="A98" s="4">
        <v>445</v>
      </c>
    </row>
    <row spans="1:5" r="99">
      <c t="s" r="A99" s="3">
        <v>426</v>
      </c>
    </row>
    <row spans="1:5" r="100">
      <c t="s" r="A100" s="4">
        <v>438</v>
      </c>
      <c t="n" r="B100" s="6">
        <v>0</v>
      </c>
      <c t="n" r="C100" s="6">
        <v>0</v>
      </c>
    </row>
    <row spans="1:5" r="101">
      <c t="s" r="A101" s="4">
        <v>474</v>
      </c>
    </row>
    <row spans="1:5" r="102">
      <c t="s" r="A102" s="3">
        <v>426</v>
      </c>
    </row>
    <row spans="1:5" r="103">
      <c t="s" r="A103" s="4">
        <v>438</v>
      </c>
      <c t="n" r="B103" s="6">
        <v>0</v>
      </c>
      <c t="n" r="C103" s="6">
        <v>0</v>
      </c>
    </row>
    <row spans="1:5" r="104">
      <c t="s" r="A104" s="4">
        <v>475</v>
      </c>
    </row>
    <row spans="1:5" r="105">
      <c t="s" r="A105" s="3">
        <v>426</v>
      </c>
    </row>
    <row spans="1:5" r="106">
      <c t="s" r="A106" s="4">
        <v>448</v>
      </c>
      <c t="n" r="B106" s="6">
        <v>233</v>
      </c>
      <c t="n" r="C106" s="6">
        <v>693</v>
      </c>
    </row>
    <row spans="1:5" r="107">
      <c t="s" r="A107" s="4">
        <v>476</v>
      </c>
    </row>
    <row spans="1:5" r="108">
      <c t="s" r="A108" s="3">
        <v>426</v>
      </c>
    </row>
    <row spans="1:5" r="109">
      <c t="s" r="A109" s="4">
        <v>448</v>
      </c>
      <c t="n" r="B109" s="6">
        <v>0</v>
      </c>
      <c t="n" r="C109" s="6">
        <v>0</v>
      </c>
    </row>
    <row spans="1:5" r="110">
      <c t="s" r="A110" s="4">
        <v>477</v>
      </c>
    </row>
    <row spans="1:5" r="111">
      <c t="s" r="A111" s="3">
        <v>426</v>
      </c>
    </row>
    <row spans="1:5" r="112">
      <c t="s" r="A112" s="4">
        <v>448</v>
      </c>
      <c t="n" r="B112" s="6">
        <v>0</v>
      </c>
      <c t="n" r="C112" s="6">
        <v>0</v>
      </c>
    </row>
    <row spans="1:5" r="113">
      <c t="s" r="A113" s="4">
        <v>478</v>
      </c>
    </row>
    <row spans="1:5" r="114">
      <c t="s" r="A114" s="3">
        <v>426</v>
      </c>
    </row>
    <row spans="1:5" r="115">
      <c t="s" r="A115" s="4">
        <v>448</v>
      </c>
      <c t="n" r="B115" s="7">
        <v>233</v>
      </c>
      <c t="n" r="C115" s="7">
        <v>6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9</v>
      </c>
      <c t="s" r="B1" s="2">
        <v>2</v>
      </c>
      <c t="s" r="C1" s="2">
        <v>30</v>
      </c>
      <c t="s" r="D1" s="2">
        <v>31</v>
      </c>
      <c t="s" r="E1" s="2">
        <v>447</v>
      </c>
    </row>
    <row spans="1:5" r="2">
      <c t="s" r="A2" s="3">
        <v>480</v>
      </c>
    </row>
    <row spans="1:5" r="3">
      <c t="s" r="A3" s="4">
        <v>481</v>
      </c>
      <c t="n" r="B3" s="7">
        <v>157577</v>
      </c>
      <c t="n" r="C3" s="7">
        <v>146938</v>
      </c>
    </row>
    <row spans="1:5" r="4">
      <c t="s" r="A4" s="4">
        <v>482</v>
      </c>
      <c t="n" r="B4" s="6">
        <v>-8297</v>
      </c>
      <c t="n" r="C4" s="6">
        <v>-8592</v>
      </c>
    </row>
    <row spans="1:5" r="5">
      <c t="s" r="A5" s="4">
        <v>483</v>
      </c>
      <c t="n" r="B5" s="6">
        <v>149280</v>
      </c>
      <c t="n" r="C5" s="6">
        <v>138346</v>
      </c>
    </row>
    <row spans="1:5" r="6">
      <c t="s" r="A6" s="4">
        <v>484</v>
      </c>
    </row>
    <row spans="1:5" r="7">
      <c t="s" r="A7" s="3">
        <v>480</v>
      </c>
    </row>
    <row spans="1:5" r="8">
      <c t="s" r="A8" s="4">
        <v>481</v>
      </c>
      <c t="n" r="B8" s="6">
        <v>90194</v>
      </c>
      <c t="n" r="C8" s="6">
        <v>80932</v>
      </c>
    </row>
    <row spans="1:5" r="9">
      <c t="s" r="A9" s="4">
        <v>485</v>
      </c>
    </row>
    <row spans="1:5" r="10">
      <c t="s" r="A10" s="3">
        <v>480</v>
      </c>
    </row>
    <row spans="1:5" r="11">
      <c t="s" r="A11" s="4">
        <v>481</v>
      </c>
      <c t="n" r="B11" s="6">
        <v>64954</v>
      </c>
      <c t="n" r="C11" s="6">
        <v>62528</v>
      </c>
    </row>
    <row spans="1:5" r="12">
      <c t="s" r="A12" s="4">
        <v>486</v>
      </c>
    </row>
    <row spans="1:5" r="13">
      <c t="s" r="A13" s="3">
        <v>480</v>
      </c>
    </row>
    <row spans="1:5" r="14">
      <c t="s" r="A14" s="4">
        <v>481</v>
      </c>
      <c t="n" r="B14" s="6">
        <v>2429</v>
      </c>
      <c t="n" r="C14" s="6">
        <v>3478</v>
      </c>
    </row>
    <row spans="1:5" r="15">
      <c t="s" r="A15" s="4">
        <v>259</v>
      </c>
    </row>
    <row spans="1:5" r="16">
      <c t="s" r="A16" s="3">
        <v>480</v>
      </c>
    </row>
    <row spans="1:5" r="17">
      <c t="s" r="A17" s="4">
        <v>482</v>
      </c>
      <c t="n" r="B17" s="7">
        <v>-8297</v>
      </c>
      <c t="n" r="C17" s="7">
        <v>-8592</v>
      </c>
      <c t="n" r="D17" s="7">
        <v>-8720</v>
      </c>
      <c t="n" r="E17" s="7">
        <v>-111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r="A1" s="1">
        <v>487</v>
      </c>
      <c t="s" r="C1" s="2">
        <v>1</v>
      </c>
    </row>
    <row spans="1:5" r="2">
      <c t="s" r="C2" s="2">
        <v>2</v>
      </c>
      <c t="s" r="D2" s="2">
        <v>30</v>
      </c>
      <c t="s" r="E2" s="2">
        <v>31</v>
      </c>
    </row>
    <row spans="1:5" r="3">
      <c t="s" r="A3" s="3">
        <v>488</v>
      </c>
    </row>
    <row spans="1:5" r="4">
      <c t="s" r="A4" s="4">
        <v>489</v>
      </c>
      <c t="n" r="C4" s="7">
        <v>-8592</v>
      </c>
    </row>
    <row spans="1:5" r="5">
      <c t="s" r="A5" s="4">
        <v>490</v>
      </c>
      <c t="n" r="C5" s="6">
        <v>-8297</v>
      </c>
      <c t="n" r="D5" s="7">
        <v>-8592</v>
      </c>
    </row>
    <row spans="1:5" r="6">
      <c t="s" r="A6" s="4">
        <v>259</v>
      </c>
    </row>
    <row spans="1:5" r="7">
      <c t="s" r="A7" s="3">
        <v>488</v>
      </c>
    </row>
    <row spans="1:5" r="8">
      <c t="s" r="A8" s="4">
        <v>489</v>
      </c>
      <c t="n" r="C8" s="6">
        <v>-8592</v>
      </c>
      <c t="n" r="D8" s="6">
        <v>-8720</v>
      </c>
      <c t="n" r="E8" s="7">
        <v>-11173</v>
      </c>
    </row>
    <row spans="1:5" r="9">
      <c t="s" r="A9" s="4">
        <v>491</v>
      </c>
      <c t="n" r="C9" s="6">
        <v>0</v>
      </c>
      <c t="n" r="D9" s="6">
        <v>-349</v>
      </c>
      <c t="n" r="E9" s="6">
        <v>0</v>
      </c>
    </row>
    <row spans="1:5" r="10">
      <c t="s" r="A10" s="4">
        <v>492</v>
      </c>
      <c t="s" r="B10" s="4">
        <v>493</v>
      </c>
      <c t="n" r="C10" s="6">
        <v>-67</v>
      </c>
      <c t="n" r="D10" s="6">
        <v>0</v>
      </c>
      <c t="n" r="E10" s="6">
        <v>0</v>
      </c>
    </row>
    <row spans="1:5" r="11">
      <c t="s" r="A11" s="4">
        <v>494</v>
      </c>
      <c t="s" r="B11" s="4">
        <v>495</v>
      </c>
      <c t="n" r="C11" s="6">
        <v>362</v>
      </c>
      <c t="n" r="D11" s="6">
        <v>477</v>
      </c>
      <c t="n" r="E11" s="6">
        <v>2453</v>
      </c>
    </row>
    <row spans="1:5" r="12">
      <c t="s" r="A12" s="4">
        <v>490</v>
      </c>
      <c t="n" r="C12" s="7">
        <v>-8297</v>
      </c>
      <c t="n" r="D12" s="7">
        <v>-8592</v>
      </c>
      <c t="n" r="E12" s="7">
        <v>-8720</v>
      </c>
    </row>
    <row spans="1:5" r="13">
      <c t="n" r="A13"/>
    </row>
    <row spans="1:5" r="14">
      <c t="s" r="A14" s="4">
        <v>493</v>
      </c>
      <c t="s" r="B14" s="4">
        <v>496</v>
      </c>
    </row>
    <row spans="1:5" r="15">
      <c t="s" r="A15" s="4">
        <v>495</v>
      </c>
      <c t="s" r="B15" s="4">
        <v>497</v>
      </c>
    </row>
  </sheetData>
  <mergeCells count="5">
    <mergeCell ref="A1:B2"/>
    <mergeCell ref="C1:E1"/>
    <mergeCell ref="A13:D13"/>
    <mergeCell ref="B14:D14"/>
    <mergeCell ref="B15:D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spans="1:2" r="1">
      <c t="s" r="A1" s="1">
        <v>498</v>
      </c>
      <c t="s" r="B1" s="2">
        <v>1</v>
      </c>
    </row>
    <row spans="1:2" r="2">
      <c t="s" r="B2" s="2">
        <v>2</v>
      </c>
    </row>
    <row spans="1:2" r="3">
      <c t="s" r="A3" s="4">
        <v>387</v>
      </c>
    </row>
    <row spans="1:2" r="4">
      <c t="s" r="A4" s="3">
        <v>499</v>
      </c>
    </row>
    <row spans="1:2" r="5">
      <c t="s" r="A5" s="4">
        <v>500</v>
      </c>
      <c t="s" r="B5" s="4">
        <v>399</v>
      </c>
    </row>
    <row spans="1:2" r="6">
      <c t="s" r="A6" s="4">
        <v>395</v>
      </c>
    </row>
    <row spans="1:2" r="7">
      <c t="s" r="A7" s="3">
        <v>499</v>
      </c>
    </row>
    <row spans="1:2" r="8">
      <c t="s" r="A8" s="4">
        <v>500</v>
      </c>
      <c t="s" r="B8" s="4">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02</v>
      </c>
      <c t="s" r="B1" s="2">
        <v>2</v>
      </c>
      <c t="s" r="C1" s="2">
        <v>30</v>
      </c>
    </row>
    <row spans="1:3" r="2">
      <c t="s" r="A2" s="3">
        <v>217</v>
      </c>
    </row>
    <row spans="1:3" r="3">
      <c t="s" r="A3" s="4">
        <v>503</v>
      </c>
      <c t="n" r="B3" s="7">
        <v>40343</v>
      </c>
      <c t="n" r="C3" s="7">
        <v>27980</v>
      </c>
    </row>
    <row spans="1:3" r="4">
      <c t="s" r="A4" s="4">
        <v>504</v>
      </c>
      <c t="n" r="B4" s="6">
        <v>5232</v>
      </c>
      <c t="n" r="C4" s="6">
        <v>5224</v>
      </c>
    </row>
    <row spans="1:3" r="5">
      <c t="s" r="A5" s="4">
        <v>505</v>
      </c>
      <c t="n" r="B5" s="6">
        <v>5564</v>
      </c>
      <c t="n" r="C5" s="6">
        <v>3354</v>
      </c>
    </row>
    <row spans="1:3" r="6">
      <c t="s" r="A6" s="4">
        <v>492</v>
      </c>
      <c t="n" r="B6" s="6">
        <v>6887</v>
      </c>
      <c t="n" r="C6" s="6">
        <v>5612</v>
      </c>
    </row>
    <row spans="1:3" r="7">
      <c t="s" r="A7" s="4">
        <v>506</v>
      </c>
      <c t="n" r="B7" s="7">
        <v>58026</v>
      </c>
      <c t="n" r="C7" s="7">
        <v>421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20</v>
      </c>
      <c t="s" r="B1" s="2">
        <v>2</v>
      </c>
      <c t="s" r="C1" s="2">
        <v>30</v>
      </c>
    </row>
    <row spans="1:3" r="2">
      <c t="s" r="A2" s="3">
        <v>121</v>
      </c>
    </row>
    <row spans="1:3" r="3">
      <c t="s" r="A3" s="4">
        <v>122</v>
      </c>
      <c t="n" r="B3" s="8">
        <v>0.1</v>
      </c>
      <c t="n" r="C3" s="8">
        <v>0.1</v>
      </c>
    </row>
    <row spans="1:3" r="4">
      <c t="s" r="A4" s="4">
        <v>123</v>
      </c>
      <c t="n" r="B4" s="6">
        <v>40000000</v>
      </c>
      <c t="n" r="C4" s="6">
        <v>40000000</v>
      </c>
    </row>
    <row spans="1:3" r="5">
      <c t="s" r="A5" s="4">
        <v>124</v>
      </c>
      <c t="n" r="B5" s="6">
        <v>31087084</v>
      </c>
      <c t="n" r="C5" s="6">
        <v>30485510</v>
      </c>
    </row>
    <row spans="1:3" r="6">
      <c t="s" r="A6" s="4">
        <v>125</v>
      </c>
      <c t="n" r="B6" s="6">
        <v>31083602</v>
      </c>
      <c t="n" r="C6" s="6">
        <v>304820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Q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507</v>
      </c>
      <c t="s" r="B1" s="2">
        <v>508</v>
      </c>
      <c t="s" r="C1" s="2">
        <v>509</v>
      </c>
      <c t="s" r="D1" s="2">
        <v>510</v>
      </c>
      <c t="s" r="E1" s="2">
        <v>511</v>
      </c>
      <c t="s" r="F1" s="2">
        <v>2</v>
      </c>
      <c t="s" r="G1" s="2">
        <v>410</v>
      </c>
      <c t="s" r="H1" s="2">
        <v>4</v>
      </c>
      <c t="s" r="I1" s="2">
        <v>411</v>
      </c>
      <c t="s" r="J1" s="2">
        <v>30</v>
      </c>
      <c t="s" r="K1" s="2">
        <v>412</v>
      </c>
      <c t="s" r="L1" s="2">
        <v>413</v>
      </c>
      <c t="s" r="M1" s="2">
        <v>414</v>
      </c>
      <c t="s" r="N1" s="2">
        <v>2</v>
      </c>
      <c t="s" r="O1" s="2">
        <v>30</v>
      </c>
      <c t="s" r="P1" s="2">
        <v>31</v>
      </c>
      <c t="s" r="Q1" s="2">
        <v>512</v>
      </c>
    </row>
    <row spans="1:17" r="2">
      <c t="s" r="A2" s="3">
        <v>513</v>
      </c>
    </row>
    <row spans="1:17" r="3">
      <c t="s" r="A3" s="4">
        <v>32</v>
      </c>
      <c t="n" r="F3" s="7">
        <v>169532</v>
      </c>
      <c t="n" r="G3" s="7">
        <v>158130</v>
      </c>
      <c t="n" r="H3" s="7">
        <v>157743</v>
      </c>
      <c t="n" r="I3" s="7">
        <v>135459</v>
      </c>
      <c t="n" r="J3" s="7">
        <v>149087</v>
      </c>
      <c t="n" r="K3" s="7">
        <v>130777</v>
      </c>
      <c t="n" r="L3" s="7">
        <v>143228</v>
      </c>
      <c t="n" r="M3" s="7">
        <v>123025</v>
      </c>
      <c t="n" r="N3" s="7">
        <v>620864</v>
      </c>
      <c t="n" r="O3" s="7">
        <v>546117</v>
      </c>
      <c t="n" r="P3" s="7">
        <v>475677</v>
      </c>
    </row>
    <row spans="1:17" r="4">
      <c t="s" r="A4" s="4">
        <v>34</v>
      </c>
      <c t="n" r="F4" s="6">
        <v>132331</v>
      </c>
      <c t="n" r="G4" s="6">
        <v>121253</v>
      </c>
      <c t="n" r="H4" s="6">
        <v>111382</v>
      </c>
      <c t="n" r="I4" s="6">
        <v>100163</v>
      </c>
      <c t="n" r="J4" s="6">
        <v>114567</v>
      </c>
      <c t="n" r="K4" s="6">
        <v>100994</v>
      </c>
      <c t="n" r="L4" s="6">
        <v>99838</v>
      </c>
      <c t="n" r="M4" s="6">
        <v>92619</v>
      </c>
      <c t="n" r="N4" s="6">
        <v>465129</v>
      </c>
      <c t="n" r="O4" s="6">
        <v>408018</v>
      </c>
      <c t="n" r="P4" s="6">
        <v>354956</v>
      </c>
    </row>
    <row spans="1:17" r="5">
      <c t="s" r="A5" s="4">
        <v>514</v>
      </c>
      <c t="n" r="F5" s="6">
        <v>10261</v>
      </c>
      <c t="n" r="G5" s="7">
        <v>-23302</v>
      </c>
      <c t="n" r="H5" s="7">
        <v>6698</v>
      </c>
      <c t="n" r="I5" s="7">
        <v>7673</v>
      </c>
      <c t="n" r="J5" s="6">
        <v>10703</v>
      </c>
      <c t="n" r="K5" s="7">
        <v>7149</v>
      </c>
      <c t="n" r="L5" s="6">
        <v>6866</v>
      </c>
      <c t="n" r="M5" s="7">
        <v>5992</v>
      </c>
      <c t="n" r="N5" s="6">
        <v>1330</v>
      </c>
      <c t="n" r="O5" s="6">
        <v>30710</v>
      </c>
      <c t="n" r="P5" s="6">
        <v>20921</v>
      </c>
    </row>
    <row spans="1:17" r="6">
      <c t="s" r="A6" s="3">
        <v>515</v>
      </c>
    </row>
    <row spans="1:17" r="7">
      <c t="s" r="A7" s="4">
        <v>516</v>
      </c>
      <c t="n" r="N7" s="6">
        <v>1161</v>
      </c>
      <c t="n" r="O7" s="6">
        <v>2644</v>
      </c>
      <c t="n" r="P7" s="6">
        <v>1124</v>
      </c>
    </row>
    <row spans="1:17" r="8">
      <c t="s" r="A8" s="4">
        <v>87</v>
      </c>
      <c t="n" r="F8" s="6">
        <v>-75337</v>
      </c>
      <c t="n" r="J8" s="6">
        <v>-37024</v>
      </c>
      <c t="n" r="N8" s="6">
        <v>-75337</v>
      </c>
      <c t="n" r="O8" s="6">
        <v>-37024</v>
      </c>
      <c t="n" r="P8" s="6">
        <v>-31679</v>
      </c>
    </row>
    <row spans="1:17" r="9">
      <c t="s" r="A9" s="4">
        <v>40</v>
      </c>
      <c t="n" r="N9" s="6">
        <v>6571</v>
      </c>
      <c t="n" r="O9" s="6">
        <v>0</v>
      </c>
      <c t="n" r="P9" s="7">
        <v>0</v>
      </c>
    </row>
    <row spans="1:17" r="10">
      <c t="s" r="A10" s="4">
        <v>517</v>
      </c>
    </row>
    <row spans="1:17" r="11">
      <c t="s" r="A11" s="3">
        <v>513</v>
      </c>
    </row>
    <row spans="1:17" r="12">
      <c t="s" r="A12" s="4">
        <v>518</v>
      </c>
      <c t="n" r="N12" s="6">
        <v>695916</v>
      </c>
      <c t="n" r="O12" s="6">
        <v>772628</v>
      </c>
    </row>
    <row spans="1:17" r="13">
      <c t="s" r="A13" s="4">
        <v>519</v>
      </c>
      <c t="n" r="B13" s="7">
        <v>-355</v>
      </c>
    </row>
    <row spans="1:17" r="14">
      <c t="s" r="A14" s="4">
        <v>520</v>
      </c>
      <c t="n" r="B14" s="6">
        <v>7500</v>
      </c>
    </row>
    <row spans="1:17" r="15">
      <c t="s" r="A15" s="4">
        <v>521</v>
      </c>
      <c t="n" r="B15" s="6">
        <v>2957</v>
      </c>
      <c t="n" r="Q15" s="7">
        <v>2354</v>
      </c>
    </row>
    <row spans="1:17" r="16">
      <c t="s" r="A16" s="4">
        <v>522</v>
      </c>
      <c t="n" r="B16" s="6">
        <v>-44500</v>
      </c>
    </row>
    <row spans="1:17" r="17">
      <c t="s" r="A17" s="3">
        <v>515</v>
      </c>
    </row>
    <row spans="1:17" r="18">
      <c t="s" r="A18" s="4">
        <v>523</v>
      </c>
      <c t="n" r="B18" s="6">
        <v>119955</v>
      </c>
    </row>
    <row spans="1:17" r="19">
      <c t="s" r="A19" s="4">
        <v>524</v>
      </c>
      <c t="n" r="B19" s="6">
        <v>124498</v>
      </c>
    </row>
    <row spans="1:17" r="20">
      <c t="s" r="A20" s="4">
        <v>87</v>
      </c>
      <c t="n" r="B20" s="6">
        <v>-60294</v>
      </c>
    </row>
    <row spans="1:17" r="21">
      <c t="s" r="A21" s="4">
        <v>525</v>
      </c>
      <c t="n" r="B21" s="6">
        <v>-28263</v>
      </c>
    </row>
    <row spans="1:17" r="22">
      <c t="s" r="A22" s="4">
        <v>526</v>
      </c>
      <c t="n" r="B22" s="6">
        <v>-7228</v>
      </c>
    </row>
    <row spans="1:17" r="23">
      <c t="s" r="A23" s="4">
        <v>527</v>
      </c>
      <c t="n" r="B23" s="6">
        <v>-3552</v>
      </c>
    </row>
    <row spans="1:17" r="24">
      <c t="s" r="A24" s="4">
        <v>528</v>
      </c>
      <c t="n" r="B24" s="6">
        <v>-20683</v>
      </c>
    </row>
    <row spans="1:17" r="25">
      <c t="s" r="A25" s="4">
        <v>529</v>
      </c>
      <c t="n" r="B25" s="6">
        <v>-2544</v>
      </c>
    </row>
    <row spans="1:17" r="26">
      <c t="s" r="A26" s="4">
        <v>530</v>
      </c>
      <c t="n" r="B26" s="6">
        <v>-7201</v>
      </c>
    </row>
    <row spans="1:17" r="27">
      <c t="s" r="A27" s="4">
        <v>531</v>
      </c>
      <c t="n" r="B27" s="6">
        <v>-5110</v>
      </c>
    </row>
    <row spans="1:17" r="28">
      <c t="s" r="A28" s="4">
        <v>532</v>
      </c>
      <c t="n" r="B28" s="6">
        <v>-6485</v>
      </c>
    </row>
    <row spans="1:17" r="29">
      <c t="s" r="A29" s="4">
        <v>533</v>
      </c>
      <c t="n" r="B29" s="6">
        <v>-18547</v>
      </c>
    </row>
    <row spans="1:17" r="30">
      <c t="s" r="A30" s="4">
        <v>534</v>
      </c>
      <c t="n" r="B30" s="6">
        <v>-490</v>
      </c>
    </row>
    <row spans="1:17" r="31">
      <c t="s" r="A31" s="4">
        <v>535</v>
      </c>
      <c t="n" r="B31" s="6">
        <v>124498</v>
      </c>
    </row>
    <row spans="1:17" r="32">
      <c t="s" r="A32" s="4">
        <v>536</v>
      </c>
      <c t="n" r="N32" s="6">
        <v>515705</v>
      </c>
      <c t="n" r="O32" s="6">
        <v>562441</v>
      </c>
    </row>
    <row spans="1:17" r="33">
      <c t="s" r="A33" s="4">
        <v>537</v>
      </c>
      <c t="n" r="N33" s="7">
        <v>-2378</v>
      </c>
      <c t="n" r="O33" s="7">
        <v>12890</v>
      </c>
    </row>
    <row spans="1:17" r="34">
      <c t="s" r="A34" s="4">
        <v>538</v>
      </c>
      <c t="n" r="N34" s="8">
        <v>-0.08</v>
      </c>
      <c t="n" r="O34" s="8">
        <v>0.43</v>
      </c>
    </row>
    <row spans="1:17" r="35">
      <c t="s" r="A35" s="4">
        <v>539</v>
      </c>
      <c t="n" r="N35" s="8">
        <v>-0.08</v>
      </c>
      <c t="n" r="O35" s="8">
        <v>0.42</v>
      </c>
    </row>
    <row spans="1:17" r="36">
      <c t="s" r="A36" s="4">
        <v>540</v>
      </c>
    </row>
    <row spans="1:17" r="37">
      <c t="s" r="A37" s="3">
        <v>513</v>
      </c>
    </row>
    <row spans="1:17" r="38">
      <c t="s" r="A38" s="4">
        <v>541</v>
      </c>
      <c t="n" r="C38" s="7">
        <v>508</v>
      </c>
    </row>
    <row spans="1:17" r="39">
      <c t="s" r="A39" s="4">
        <v>520</v>
      </c>
      <c t="n" r="C39" s="6">
        <v>2092</v>
      </c>
    </row>
    <row spans="1:17" r="40">
      <c t="s" r="A40" s="4">
        <v>542</v>
      </c>
      <c t="n" r="C40" s="6">
        <v>1500</v>
      </c>
      <c t="n" r="L40" s="6">
        <v>287</v>
      </c>
    </row>
    <row spans="1:17" r="41">
      <c t="s" r="A41" s="4">
        <v>521</v>
      </c>
      <c t="n" r="C41" s="7">
        <v>560</v>
      </c>
    </row>
    <row spans="1:17" r="42">
      <c t="s" r="A42" s="4">
        <v>522</v>
      </c>
      <c t="n" r="L42" s="6">
        <v>-3622</v>
      </c>
    </row>
    <row spans="1:17" r="43">
      <c t="s" r="A43" s="4">
        <v>543</v>
      </c>
      <c t="n" r="C43" s="6">
        <v>50000</v>
      </c>
    </row>
    <row spans="1:17" r="44">
      <c t="s" r="A44" s="3">
        <v>515</v>
      </c>
    </row>
    <row spans="1:17" r="45">
      <c t="s" r="A45" s="4">
        <v>523</v>
      </c>
      <c t="n" r="C45" s="7">
        <v>7198</v>
      </c>
    </row>
    <row spans="1:17" r="46">
      <c t="s" r="A46" s="4">
        <v>544</v>
      </c>
      <c t="n" r="C46" s="6">
        <v>323</v>
      </c>
    </row>
    <row spans="1:17" r="47">
      <c t="s" r="A47" s="4">
        <v>545</v>
      </c>
      <c t="n" r="C47" s="7">
        <v>2600</v>
      </c>
    </row>
    <row spans="1:17" r="48">
      <c t="s" r="A48" s="4">
        <v>87</v>
      </c>
      <c t="n" r="L48" s="7">
        <v>-3683</v>
      </c>
    </row>
    <row spans="1:17" r="49">
      <c t="s" r="A49" s="4">
        <v>546</v>
      </c>
    </row>
    <row spans="1:17" r="50">
      <c t="s" r="A50" s="3">
        <v>513</v>
      </c>
    </row>
    <row spans="1:17" r="51">
      <c t="s" r="A51" s="4">
        <v>521</v>
      </c>
      <c t="n" r="D51" s="7">
        <v>244</v>
      </c>
    </row>
    <row spans="1:17" r="52">
      <c t="s" r="A52" s="4">
        <v>522</v>
      </c>
      <c t="n" r="D52" s="6">
        <v>-861</v>
      </c>
    </row>
    <row spans="1:17" r="53">
      <c t="s" r="A53" s="3">
        <v>515</v>
      </c>
    </row>
    <row spans="1:17" r="54">
      <c t="s" r="A54" s="4">
        <v>523</v>
      </c>
      <c t="n" r="D54" s="6">
        <v>1400</v>
      </c>
    </row>
    <row spans="1:17" r="55">
      <c t="s" r="A55" s="4">
        <v>524</v>
      </c>
      <c t="n" r="D55" s="6">
        <v>1644</v>
      </c>
    </row>
    <row spans="1:17" r="56">
      <c t="s" r="A56" s="4">
        <v>87</v>
      </c>
      <c t="n" r="D56" s="7">
        <v>-247</v>
      </c>
    </row>
    <row spans="1:17" r="57">
      <c t="s" r="A57" s="4">
        <v>547</v>
      </c>
    </row>
    <row spans="1:17" r="58">
      <c t="s" r="A58" s="3">
        <v>513</v>
      </c>
    </row>
    <row spans="1:17" r="59">
      <c t="s" r="A59" s="4">
        <v>542</v>
      </c>
      <c t="n" r="E59" s="7">
        <v>504</v>
      </c>
    </row>
    <row spans="1:17" r="60">
      <c t="s" r="A60" s="4">
        <v>522</v>
      </c>
      <c t="n" r="E60" s="7">
        <v>-2056</v>
      </c>
    </row>
    <row spans="1:17" r="61">
      <c t="s" r="A61" s="4">
        <v>543</v>
      </c>
      <c t="n" r="E61" s="6">
        <v>34066</v>
      </c>
    </row>
    <row spans="1:17" r="62">
      <c t="s" r="A62" s="3">
        <v>515</v>
      </c>
    </row>
    <row spans="1:17" r="63">
      <c t="s" r="A63" s="4">
        <v>523</v>
      </c>
      <c t="n" r="E63" s="7">
        <v>2500</v>
      </c>
    </row>
    <row spans="1:17" r="64">
      <c t="s" r="A64" s="4">
        <v>544</v>
      </c>
      <c t="n" r="E64" s="6">
        <v>295</v>
      </c>
    </row>
    <row spans="1:17" r="65">
      <c t="s" r="A65" s="4">
        <v>545</v>
      </c>
      <c t="n" r="E65" s="6">
        <v>1803</v>
      </c>
    </row>
    <row spans="1:17" r="66">
      <c t="s" r="A66" s="4">
        <v>524</v>
      </c>
      <c t="n" r="E66" s="6">
        <v>5027</v>
      </c>
    </row>
    <row spans="1:17" r="67">
      <c t="s" r="A67" s="4">
        <v>87</v>
      </c>
      <c t="n" r="E67" s="7">
        <v>-2180</v>
      </c>
    </row>
    <row spans="1:17" r="68">
      <c t="s" r="A68" s="4">
        <v>548</v>
      </c>
    </row>
    <row spans="1:17" r="69">
      <c t="s" r="A69" s="3">
        <v>513</v>
      </c>
    </row>
    <row spans="1:17" r="70">
      <c t="s" r="A70" s="4">
        <v>519</v>
      </c>
      <c t="n" r="B70" s="6">
        <v>0</v>
      </c>
    </row>
    <row spans="1:17" r="71">
      <c t="s" r="A71" s="4">
        <v>522</v>
      </c>
      <c t="n" r="B71" s="6">
        <v>0</v>
      </c>
    </row>
    <row spans="1:17" r="72">
      <c t="s" r="A72" s="3">
        <v>515</v>
      </c>
    </row>
    <row spans="1:17" r="73">
      <c t="s" r="A73" s="4">
        <v>87</v>
      </c>
      <c t="n" r="B73" s="6">
        <v>-4379</v>
      </c>
    </row>
    <row spans="1:17" r="74">
      <c t="s" r="A74" s="4">
        <v>525</v>
      </c>
      <c t="n" r="B74" s="6">
        <v>1857</v>
      </c>
    </row>
    <row spans="1:17" r="75">
      <c t="s" r="A75" s="4">
        <v>526</v>
      </c>
      <c t="n" r="B75" s="6">
        <v>-48</v>
      </c>
    </row>
    <row spans="1:17" r="76">
      <c t="s" r="A76" s="4">
        <v>527</v>
      </c>
      <c t="n" r="B76" s="6">
        <v>0</v>
      </c>
    </row>
    <row spans="1:17" r="77">
      <c t="s" r="A77" s="4">
        <v>528</v>
      </c>
      <c t="n" r="B77" s="6">
        <v>0</v>
      </c>
    </row>
    <row spans="1:17" r="78">
      <c t="s" r="A78" s="4">
        <v>529</v>
      </c>
      <c t="n" r="B78" s="6">
        <v>-43</v>
      </c>
    </row>
    <row spans="1:17" r="79">
      <c t="s" r="A79" s="4">
        <v>530</v>
      </c>
      <c t="n" r="B79" s="6">
        <v>2</v>
      </c>
    </row>
    <row spans="1:17" r="80">
      <c t="s" r="A80" s="4">
        <v>531</v>
      </c>
      <c t="n" r="B80" s="6">
        <v>-100</v>
      </c>
    </row>
    <row spans="1:17" r="81">
      <c t="s" r="A81" s="4">
        <v>532</v>
      </c>
      <c t="n" r="B81" s="6">
        <v>38</v>
      </c>
    </row>
    <row spans="1:17" r="82">
      <c t="s" r="A82" s="4">
        <v>533</v>
      </c>
      <c t="n" r="B82" s="6">
        <v>0</v>
      </c>
    </row>
    <row spans="1:17" r="83">
      <c t="s" r="A83" s="4">
        <v>534</v>
      </c>
      <c t="n" r="B83" s="6">
        <v>490</v>
      </c>
    </row>
    <row spans="1:17" r="84">
      <c t="s" r="A84" s="4">
        <v>535</v>
      </c>
      <c t="n" r="B84" s="6">
        <v>-2957</v>
      </c>
    </row>
    <row spans="1:17" r="85">
      <c t="s" r="A85" s="4">
        <v>549</v>
      </c>
    </row>
    <row spans="1:17" r="86">
      <c t="s" r="A86" s="3">
        <v>513</v>
      </c>
    </row>
    <row spans="1:17" r="87">
      <c t="s" r="A87" s="4">
        <v>519</v>
      </c>
      <c t="n" r="B87" s="6">
        <v>-355</v>
      </c>
    </row>
    <row spans="1:17" r="88">
      <c t="s" r="A88" s="4">
        <v>522</v>
      </c>
      <c t="n" r="B88" s="6">
        <v>-44500</v>
      </c>
    </row>
    <row spans="1:17" r="89">
      <c t="s" r="A89" s="3">
        <v>515</v>
      </c>
    </row>
    <row spans="1:17" r="90">
      <c t="s" r="A90" s="4">
        <v>87</v>
      </c>
      <c t="n" r="B90" s="6">
        <v>-64673</v>
      </c>
    </row>
    <row spans="1:17" r="91">
      <c t="s" r="A91" s="4">
        <v>525</v>
      </c>
      <c t="n" r="B91" s="6">
        <v>-26406</v>
      </c>
    </row>
    <row spans="1:17" r="92">
      <c t="s" r="A92" s="4">
        <v>526</v>
      </c>
      <c t="n" r="B92" s="6">
        <v>-7276</v>
      </c>
    </row>
    <row spans="1:17" r="93">
      <c t="s" r="A93" s="4">
        <v>527</v>
      </c>
      <c t="n" r="B93" s="6">
        <v>-3552</v>
      </c>
    </row>
    <row spans="1:17" r="94">
      <c t="s" r="A94" s="4">
        <v>528</v>
      </c>
      <c t="n" r="B94" s="6">
        <v>-20683</v>
      </c>
    </row>
    <row spans="1:17" r="95">
      <c t="s" r="A95" s="4">
        <v>529</v>
      </c>
      <c t="n" r="B95" s="6">
        <v>-2587</v>
      </c>
    </row>
    <row spans="1:17" r="96">
      <c t="s" r="A96" s="4">
        <v>530</v>
      </c>
      <c t="n" r="B96" s="6">
        <v>-7199</v>
      </c>
    </row>
    <row spans="1:17" r="97">
      <c t="s" r="A97" s="4">
        <v>531</v>
      </c>
      <c t="n" r="B97" s="6">
        <v>-5210</v>
      </c>
    </row>
    <row spans="1:17" r="98">
      <c t="s" r="A98" s="4">
        <v>532</v>
      </c>
      <c t="n" r="B98" s="6">
        <v>-6447</v>
      </c>
    </row>
    <row spans="1:17" r="99">
      <c t="s" r="A99" s="4">
        <v>533</v>
      </c>
      <c t="n" r="B99" s="6">
        <v>-18547</v>
      </c>
    </row>
    <row spans="1:17" r="100">
      <c t="s" r="A100" s="4">
        <v>534</v>
      </c>
      <c t="n" r="B100" s="6">
        <v>0</v>
      </c>
    </row>
    <row spans="1:17" r="101">
      <c t="s" r="A101" s="4">
        <v>535</v>
      </c>
      <c t="n" r="B101" s="7">
        <v>127455</v>
      </c>
    </row>
    <row spans="1:17" r="102">
      <c t="s" r="A102" s="4">
        <v>550</v>
      </c>
    </row>
    <row spans="1:17" r="103">
      <c t="s" r="A103" s="3">
        <v>513</v>
      </c>
    </row>
    <row spans="1:17" r="104">
      <c t="s" r="A104" s="4">
        <v>551</v>
      </c>
      <c t="s" r="N104" s="4">
        <v>552</v>
      </c>
    </row>
    <row spans="1:17" r="105">
      <c t="s" r="A105" s="4">
        <v>553</v>
      </c>
    </row>
    <row spans="1:17" r="106">
      <c t="s" r="A106" s="3">
        <v>513</v>
      </c>
    </row>
    <row spans="1:17" r="107">
      <c t="s" r="A107" s="4">
        <v>551</v>
      </c>
      <c t="s" r="B107" s="4">
        <v>552</v>
      </c>
    </row>
    <row spans="1:17" r="108">
      <c t="s" r="A108" s="4">
        <v>554</v>
      </c>
    </row>
    <row spans="1:17" r="109">
      <c t="s" r="A109" s="3">
        <v>513</v>
      </c>
    </row>
    <row spans="1:17" r="110">
      <c t="s" r="A110" s="4">
        <v>551</v>
      </c>
      <c t="s" r="B110" s="4">
        <v>399</v>
      </c>
    </row>
    <row spans="1:17" r="111">
      <c t="s" r="A111" s="4">
        <v>522</v>
      </c>
      <c t="n" r="B111" s="7">
        <v>-1000</v>
      </c>
    </row>
    <row spans="1:17" r="112">
      <c t="s" r="A112" s="4">
        <v>555</v>
      </c>
    </row>
    <row spans="1:17" r="113">
      <c t="s" r="A113" s="3">
        <v>513</v>
      </c>
    </row>
    <row spans="1:17" r="114">
      <c t="s" r="A114" s="4">
        <v>522</v>
      </c>
      <c t="n" r="B114" s="6">
        <v>0</v>
      </c>
    </row>
    <row spans="1:17" r="115">
      <c t="s" r="A115" s="4">
        <v>556</v>
      </c>
    </row>
    <row spans="1:17" r="116">
      <c t="s" r="A116" s="3">
        <v>513</v>
      </c>
    </row>
    <row spans="1:17" r="117">
      <c t="s" r="A117" s="4">
        <v>522</v>
      </c>
      <c t="n" r="B117" s="6">
        <v>-1000</v>
      </c>
    </row>
    <row spans="1:17" r="118">
      <c t="s" r="A118" s="4">
        <v>557</v>
      </c>
    </row>
    <row spans="1:17" r="119">
      <c t="s" r="A119" s="3">
        <v>513</v>
      </c>
    </row>
    <row spans="1:17" r="120">
      <c t="s" r="A120" s="4">
        <v>551</v>
      </c>
      <c t="s" r="N120" s="4">
        <v>558</v>
      </c>
    </row>
    <row spans="1:17" r="121">
      <c t="s" r="A121" s="4">
        <v>559</v>
      </c>
    </row>
    <row spans="1:17" r="122">
      <c t="s" r="A122" s="3">
        <v>513</v>
      </c>
    </row>
    <row spans="1:17" r="123">
      <c t="s" r="A123" s="4">
        <v>522</v>
      </c>
      <c t="n" r="B123" s="6">
        <v>-43500</v>
      </c>
    </row>
    <row spans="1:17" r="124">
      <c t="s" r="A124" s="4">
        <v>560</v>
      </c>
    </row>
    <row spans="1:17" r="125">
      <c t="s" r="A125" s="3">
        <v>513</v>
      </c>
    </row>
    <row spans="1:17" r="126">
      <c t="s" r="A126" s="4">
        <v>522</v>
      </c>
      <c t="n" r="B126" s="6">
        <v>0</v>
      </c>
    </row>
    <row spans="1:17" r="127">
      <c t="s" r="A127" s="4">
        <v>561</v>
      </c>
    </row>
    <row spans="1:17" r="128">
      <c t="s" r="A128" s="3">
        <v>513</v>
      </c>
    </row>
    <row spans="1:17" r="129">
      <c t="s" r="A129" s="4">
        <v>522</v>
      </c>
      <c t="n" r="B129" s="7">
        <v>-43500</v>
      </c>
    </row>
    <row spans="1:17" r="130">
      <c t="s" r="A130" s="4">
        <v>562</v>
      </c>
    </row>
    <row spans="1:17" r="131">
      <c t="s" r="A131" s="3">
        <v>513</v>
      </c>
    </row>
    <row spans="1:17" r="132">
      <c t="s" r="A132" s="4">
        <v>32</v>
      </c>
      <c t="n" r="N132" s="7">
        <v>60712</v>
      </c>
    </row>
    <row spans="1:17" r="133">
      <c t="s" r="A133" s="4">
        <v>34</v>
      </c>
      <c t="n" r="N133" s="6">
        <v>48379</v>
      </c>
    </row>
    <row spans="1:17" r="134">
      <c t="s" r="A134" s="4">
        <v>514</v>
      </c>
      <c t="n" r="N134" s="6">
        <v>-7476</v>
      </c>
    </row>
    <row spans="1:17" r="135">
      <c t="s" r="A135" s="3">
        <v>515</v>
      </c>
    </row>
    <row spans="1:17" r="136">
      <c t="s" r="A136" s="4">
        <v>87</v>
      </c>
      <c t="n" r="F136" s="7">
        <v>-38313</v>
      </c>
      <c t="n" r="J136" s="7">
        <v>0</v>
      </c>
      <c t="n" r="N136" s="6">
        <v>-38313</v>
      </c>
      <c t="n" r="O136" s="7">
        <v>0</v>
      </c>
    </row>
    <row spans="1:17" r="137">
      <c t="s" r="A137" s="4">
        <v>40</v>
      </c>
      <c t="n" r="N137" s="6">
        <v>3444</v>
      </c>
    </row>
    <row spans="1:17" r="138">
      <c t="s" r="A138" s="4">
        <v>563</v>
      </c>
    </row>
    <row spans="1:17" r="139">
      <c t="s" r="A139" s="3">
        <v>513</v>
      </c>
    </row>
    <row spans="1:17" r="140">
      <c t="s" r="A140" s="4">
        <v>564</v>
      </c>
      <c t="n" r="N140" s="6">
        <v>1508</v>
      </c>
    </row>
    <row spans="1:17" r="141">
      <c t="s" r="A141" s="3">
        <v>515</v>
      </c>
    </row>
    <row spans="1:17" r="142">
      <c t="s" r="A142" s="4">
        <v>565</v>
      </c>
      <c t="n" r="N142" s="6">
        <v>2824</v>
      </c>
    </row>
    <row spans="1:17" r="143">
      <c t="s" r="A143" s="4">
        <v>566</v>
      </c>
      <c t="n" r="N143" s="6">
        <v>2239</v>
      </c>
    </row>
    <row spans="1:17" r="144">
      <c t="s" r="A144" s="4">
        <v>40</v>
      </c>
      <c t="n" r="N144" s="7">
        <v>6571</v>
      </c>
    </row>
    <row spans="1:17" r="145">
      <c t="s" r="A145" s="4">
        <v>567</v>
      </c>
    </row>
    <row spans="1:17" r="146">
      <c t="s" r="A146" s="3">
        <v>513</v>
      </c>
    </row>
    <row spans="1:17" r="147">
      <c t="s" r="A147" s="4">
        <v>551</v>
      </c>
      <c t="s" r="B147" s="4">
        <v>568</v>
      </c>
    </row>
    <row spans="1:17" r="148">
      <c t="s" r="A148" s="4">
        <v>569</v>
      </c>
    </row>
    <row spans="1:17" r="149">
      <c t="s" r="A149" s="3">
        <v>513</v>
      </c>
    </row>
    <row spans="1:17" r="150">
      <c t="s" r="A150" s="4">
        <v>551</v>
      </c>
      <c t="s" r="B150" s="4">
        <v>570</v>
      </c>
    </row>
    <row spans="1:17" r="151">
      <c t="s" r="A151" s="4">
        <v>571</v>
      </c>
    </row>
    <row spans="1:17" r="152">
      <c t="s" r="A152" s="3">
        <v>513</v>
      </c>
    </row>
    <row spans="1:17" r="153">
      <c t="s" r="A153" s="4">
        <v>551</v>
      </c>
      <c t="s" r="B153" s="4">
        <v>399</v>
      </c>
    </row>
    <row spans="1:17" r="154">
      <c t="s" r="A154" s="4">
        <v>572</v>
      </c>
    </row>
    <row spans="1:17" r="155">
      <c t="s" r="A155" s="3">
        <v>513</v>
      </c>
    </row>
    <row spans="1:17" r="156">
      <c t="s" r="A156" s="4">
        <v>551</v>
      </c>
      <c t="s" r="B156" s="4">
        <v>5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74</v>
      </c>
      <c t="s" r="B1" s="2">
        <v>409</v>
      </c>
      <c t="s" r="C1" s="2">
        <v>1</v>
      </c>
    </row>
    <row spans="1:4" r="2">
      <c t="s" r="B2" s="2">
        <v>2</v>
      </c>
      <c t="s" r="C2" s="2">
        <v>2</v>
      </c>
      <c t="s" r="D2" s="2">
        <v>30</v>
      </c>
    </row>
    <row spans="1:4" r="3">
      <c t="s" r="A3" s="3">
        <v>575</v>
      </c>
    </row>
    <row spans="1:4" r="4">
      <c t="s" r="A4" s="4">
        <v>576</v>
      </c>
      <c t="n" r="C4" s="7">
        <v>76619</v>
      </c>
      <c t="n" r="D4" s="7">
        <v>71274</v>
      </c>
    </row>
    <row spans="1:4" r="5">
      <c t="s" r="A5" s="4">
        <v>577</v>
      </c>
      <c t="n" r="C5" s="6">
        <v>-39595</v>
      </c>
      <c t="n" r="D5" s="6">
        <v>-39595</v>
      </c>
    </row>
    <row spans="1:4" r="6">
      <c t="s" r="A6" s="4">
        <v>87</v>
      </c>
      <c t="n" r="C6" s="6">
        <v>37024</v>
      </c>
      <c t="n" r="D6" s="6">
        <v>31679</v>
      </c>
    </row>
    <row spans="1:4" r="7">
      <c t="s" r="A7" s="4">
        <v>578</v>
      </c>
      <c t="n" r="C7" s="6">
        <v>60294</v>
      </c>
      <c t="n" r="D7" s="6">
        <v>5345</v>
      </c>
    </row>
    <row spans="1:4" r="8">
      <c t="s" r="A8" s="4">
        <v>576</v>
      </c>
      <c t="n" r="B8" s="7">
        <v>136913</v>
      </c>
      <c t="n" r="C8" s="6">
        <v>136913</v>
      </c>
      <c t="n" r="D8" s="6">
        <v>76619</v>
      </c>
    </row>
    <row spans="1:4" r="9">
      <c t="s" r="A9" s="4">
        <v>577</v>
      </c>
      <c t="n" r="B9" s="6">
        <v>-61576</v>
      </c>
      <c t="n" r="C9" s="6">
        <v>-61576</v>
      </c>
      <c t="n" r="D9" s="6">
        <v>-39595</v>
      </c>
    </row>
    <row spans="1:4" r="10">
      <c t="s" r="A10" s="4">
        <v>87</v>
      </c>
      <c t="n" r="B10" s="6">
        <v>75337</v>
      </c>
      <c t="n" r="C10" s="7">
        <v>75337</v>
      </c>
      <c t="n" r="D10" s="7">
        <v>37024</v>
      </c>
    </row>
    <row spans="1:4" r="11">
      <c t="s" r="A11" s="4">
        <v>579</v>
      </c>
    </row>
    <row spans="1:4" r="12">
      <c t="s" r="A12" s="3">
        <v>580</v>
      </c>
    </row>
    <row spans="1:4" r="13">
      <c t="s" r="A13" s="4">
        <v>581</v>
      </c>
      <c t="s" r="C13" s="4">
        <v>371</v>
      </c>
      <c t="s" r="D13" s="4">
        <v>371</v>
      </c>
    </row>
    <row spans="1:4" r="14">
      <c t="s" r="A14" s="4">
        <v>582</v>
      </c>
    </row>
    <row spans="1:4" r="15">
      <c t="s" r="A15" s="3">
        <v>580</v>
      </c>
    </row>
    <row spans="1:4" r="16">
      <c t="s" r="A16" s="4">
        <v>581</v>
      </c>
      <c t="s" r="C16" s="4">
        <v>583</v>
      </c>
      <c t="s" r="D16" s="4">
        <v>583</v>
      </c>
    </row>
    <row spans="1:4" r="17">
      <c t="s" r="A17" s="4">
        <v>584</v>
      </c>
    </row>
    <row spans="1:4" r="18">
      <c t="s" r="A18" s="3">
        <v>580</v>
      </c>
    </row>
    <row spans="1:4" r="19">
      <c t="s" r="A19" s="4">
        <v>581</v>
      </c>
      <c t="s" r="C19" s="4">
        <v>396</v>
      </c>
      <c t="s" r="D19" s="4">
        <v>396</v>
      </c>
    </row>
    <row spans="1:4" r="20">
      <c t="s" r="A20" s="4">
        <v>585</v>
      </c>
    </row>
    <row spans="1:4" r="21">
      <c t="s" r="A21" s="3">
        <v>575</v>
      </c>
    </row>
    <row spans="1:4" r="22">
      <c t="s" r="A22" s="4">
        <v>576</v>
      </c>
      <c t="n" r="C22" s="7">
        <v>28506</v>
      </c>
      <c t="n" r="D22" s="7">
        <v>27836</v>
      </c>
    </row>
    <row spans="1:4" r="23">
      <c t="s" r="A23" s="4">
        <v>577</v>
      </c>
      <c t="n" r="C23" s="6">
        <v>-14506</v>
      </c>
      <c t="n" r="D23" s="6">
        <v>-14506</v>
      </c>
    </row>
    <row spans="1:4" r="24">
      <c t="s" r="A24" s="4">
        <v>87</v>
      </c>
      <c t="n" r="C24" s="6">
        <v>14000</v>
      </c>
      <c t="n" r="D24" s="6">
        <v>13330</v>
      </c>
    </row>
    <row spans="1:4" r="25">
      <c t="s" r="A25" s="4">
        <v>578</v>
      </c>
      <c t="n" r="C25" s="6">
        <v>0</v>
      </c>
      <c t="n" r="D25" s="6">
        <v>670</v>
      </c>
    </row>
    <row spans="1:4" r="26">
      <c t="s" r="A26" s="4">
        <v>576</v>
      </c>
      <c t="n" r="B26" s="6">
        <v>28506</v>
      </c>
      <c t="n" r="C26" s="6">
        <v>28506</v>
      </c>
      <c t="n" r="D26" s="6">
        <v>28506</v>
      </c>
    </row>
    <row spans="1:4" r="27">
      <c t="s" r="A27" s="4">
        <v>577</v>
      </c>
      <c t="n" r="B27" s="6">
        <v>-14506</v>
      </c>
      <c t="n" r="C27" s="6">
        <v>-14506</v>
      </c>
      <c t="n" r="D27" s="6">
        <v>-14506</v>
      </c>
    </row>
    <row spans="1:4" r="28">
      <c t="s" r="A28" s="4">
        <v>87</v>
      </c>
      <c t="n" r="B28" s="6">
        <v>14000</v>
      </c>
      <c t="n" r="C28" s="6">
        <v>14000</v>
      </c>
      <c t="n" r="D28" s="6">
        <v>14000</v>
      </c>
    </row>
    <row spans="1:4" r="29">
      <c t="s" r="A29" s="4">
        <v>586</v>
      </c>
    </row>
    <row spans="1:4" r="30">
      <c t="s" r="A30" s="3">
        <v>575</v>
      </c>
    </row>
    <row spans="1:4" r="31">
      <c t="s" r="A31" s="4">
        <v>576</v>
      </c>
      <c t="n" r="C31" s="6">
        <v>40889</v>
      </c>
      <c t="n" r="D31" s="6">
        <v>36214</v>
      </c>
    </row>
    <row spans="1:4" r="32">
      <c t="s" r="A32" s="4">
        <v>577</v>
      </c>
      <c t="n" r="C32" s="6">
        <v>-17865</v>
      </c>
      <c t="n" r="D32" s="6">
        <v>-17865</v>
      </c>
    </row>
    <row spans="1:4" r="33">
      <c t="s" r="A33" s="4">
        <v>87</v>
      </c>
      <c t="n" r="C33" s="6">
        <v>23024</v>
      </c>
      <c t="n" r="D33" s="6">
        <v>18349</v>
      </c>
    </row>
    <row spans="1:4" r="34">
      <c t="s" r="A34" s="4">
        <v>578</v>
      </c>
      <c t="n" r="C34" s="6">
        <v>0</v>
      </c>
      <c t="n" r="D34" s="6">
        <v>4675</v>
      </c>
    </row>
    <row spans="1:4" r="35">
      <c t="s" r="A35" s="4">
        <v>576</v>
      </c>
      <c t="n" r="B35" s="6">
        <v>40889</v>
      </c>
      <c t="n" r="C35" s="6">
        <v>40889</v>
      </c>
      <c t="n" r="D35" s="6">
        <v>40889</v>
      </c>
    </row>
    <row spans="1:4" r="36">
      <c t="s" r="A36" s="4">
        <v>577</v>
      </c>
      <c t="n" r="B36" s="6">
        <v>-17865</v>
      </c>
      <c t="n" r="C36" s="6">
        <v>-17865</v>
      </c>
      <c t="n" r="D36" s="6">
        <v>-17865</v>
      </c>
    </row>
    <row spans="1:4" r="37">
      <c t="s" r="A37" s="4">
        <v>87</v>
      </c>
      <c t="n" r="B37" s="6">
        <v>23024</v>
      </c>
      <c t="n" r="C37" s="6">
        <v>23024</v>
      </c>
      <c t="n" r="D37" s="6">
        <v>23024</v>
      </c>
    </row>
    <row spans="1:4" r="38">
      <c t="s" r="A38" s="4">
        <v>587</v>
      </c>
    </row>
    <row spans="1:4" r="39">
      <c t="s" r="A39" s="3">
        <v>575</v>
      </c>
    </row>
    <row spans="1:4" r="40">
      <c t="s" r="A40" s="4">
        <v>576</v>
      </c>
      <c t="n" r="C40" s="6">
        <v>7224</v>
      </c>
      <c t="n" r="D40" s="6">
        <v>7224</v>
      </c>
    </row>
    <row spans="1:4" r="41">
      <c t="s" r="A41" s="4">
        <v>577</v>
      </c>
      <c t="n" r="C41" s="6">
        <v>-7224</v>
      </c>
      <c t="n" r="D41" s="6">
        <v>-7224</v>
      </c>
    </row>
    <row spans="1:4" r="42">
      <c t="s" r="A42" s="4">
        <v>87</v>
      </c>
      <c t="n" r="C42" s="6">
        <v>0</v>
      </c>
      <c t="n" r="D42" s="6">
        <v>0</v>
      </c>
    </row>
    <row spans="1:4" r="43">
      <c t="s" r="A43" s="4">
        <v>578</v>
      </c>
      <c t="n" r="C43" s="6">
        <v>0</v>
      </c>
      <c t="n" r="D43" s="6">
        <v>0</v>
      </c>
    </row>
    <row spans="1:4" r="44">
      <c t="s" r="A44" s="4">
        <v>576</v>
      </c>
      <c t="n" r="B44" s="6">
        <v>7224</v>
      </c>
      <c t="n" r="C44" s="6">
        <v>7224</v>
      </c>
      <c t="n" r="D44" s="6">
        <v>7224</v>
      </c>
    </row>
    <row spans="1:4" r="45">
      <c t="s" r="A45" s="4">
        <v>577</v>
      </c>
      <c t="n" r="B45" s="6">
        <v>-7224</v>
      </c>
      <c t="n" r="C45" s="6">
        <v>-7224</v>
      </c>
      <c t="n" r="D45" s="6">
        <v>-7224</v>
      </c>
    </row>
    <row spans="1:4" r="46">
      <c t="s" r="A46" s="4">
        <v>87</v>
      </c>
      <c t="n" r="B46" s="6">
        <v>0</v>
      </c>
      <c t="n" r="C46" s="6">
        <v>0</v>
      </c>
      <c t="n" r="D46" s="6">
        <v>0</v>
      </c>
    </row>
    <row spans="1:4" r="47">
      <c t="s" r="A47" s="4">
        <v>562</v>
      </c>
    </row>
    <row spans="1:4" r="48">
      <c t="s" r="A48" s="3">
        <v>580</v>
      </c>
    </row>
    <row spans="1:4" r="49">
      <c t="s" r="A49" s="4">
        <v>588</v>
      </c>
      <c t="n" r="B49" s="6">
        <v>-2484</v>
      </c>
    </row>
    <row spans="1:4" r="50">
      <c t="s" r="A50" s="3">
        <v>575</v>
      </c>
    </row>
    <row spans="1:4" r="51">
      <c t="s" r="A51" s="4">
        <v>576</v>
      </c>
      <c t="n" r="C51" s="6">
        <v>0</v>
      </c>
    </row>
    <row spans="1:4" r="52">
      <c t="s" r="A52" s="4">
        <v>577</v>
      </c>
      <c t="n" r="B52" s="6">
        <v>-24465</v>
      </c>
      <c t="n" r="C52" s="6">
        <v>0</v>
      </c>
    </row>
    <row spans="1:4" r="53">
      <c t="s" r="A53" s="4">
        <v>87</v>
      </c>
      <c t="n" r="C53" s="6">
        <v>0</v>
      </c>
    </row>
    <row spans="1:4" r="54">
      <c t="s" r="A54" s="4">
        <v>578</v>
      </c>
      <c t="n" r="C54" s="6">
        <v>60294</v>
      </c>
    </row>
    <row spans="1:4" r="55">
      <c t="s" r="A55" s="4">
        <v>576</v>
      </c>
      <c t="n" r="B55" s="6">
        <v>60294</v>
      </c>
      <c t="n" r="C55" s="6">
        <v>60294</v>
      </c>
      <c t="n" r="D55" s="6">
        <v>0</v>
      </c>
    </row>
    <row spans="1:4" r="56">
      <c t="s" r="A56" s="4">
        <v>577</v>
      </c>
      <c t="n" r="B56" s="6">
        <v>-21981</v>
      </c>
      <c t="n" r="C56" s="6">
        <v>-21981</v>
      </c>
      <c t="n" r="D56" s="6">
        <v>0</v>
      </c>
    </row>
    <row spans="1:4" r="57">
      <c t="s" r="A57" s="4">
        <v>87</v>
      </c>
      <c t="n" r="B57" s="7">
        <v>38313</v>
      </c>
      <c t="n" r="C57" s="7">
        <v>38313</v>
      </c>
      <c t="n" r="D57" s="7">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9</v>
      </c>
      <c t="s" r="B1" s="2">
        <v>1</v>
      </c>
    </row>
    <row spans="1:4" r="2">
      <c t="s" r="B2" s="2">
        <v>2</v>
      </c>
      <c t="s" r="C2" s="2">
        <v>30</v>
      </c>
      <c t="s" r="D2" s="2">
        <v>31</v>
      </c>
    </row>
    <row spans="1:4" r="3">
      <c t="s" r="A3" s="3">
        <v>590</v>
      </c>
    </row>
    <row spans="1:4" r="4">
      <c t="s" r="A4" s="4">
        <v>591</v>
      </c>
      <c t="n" r="B4" s="7">
        <v>61118</v>
      </c>
      <c t="n" r="C4" s="7">
        <v>16618</v>
      </c>
    </row>
    <row spans="1:4" r="5">
      <c t="s" r="A5" s="4">
        <v>592</v>
      </c>
      <c t="n" r="B5" s="6">
        <v>-15575</v>
      </c>
      <c t="n" r="C5" s="6">
        <v>-7740</v>
      </c>
    </row>
    <row spans="1:4" r="6">
      <c t="s" r="A6" s="4">
        <v>593</v>
      </c>
      <c t="n" r="B6" s="6">
        <v>45543</v>
      </c>
      <c t="n" r="C6" s="6">
        <v>8878</v>
      </c>
    </row>
    <row spans="1:4" r="7">
      <c t="s" r="A7" s="3">
        <v>594</v>
      </c>
    </row>
    <row spans="1:4" r="8">
      <c t="s" r="A8" s="4">
        <v>595</v>
      </c>
      <c t="n" r="B8" s="6">
        <v>61544</v>
      </c>
      <c t="n" r="C8" s="6">
        <v>17044</v>
      </c>
    </row>
    <row spans="1:4" r="9">
      <c t="s" r="A9" s="4">
        <v>596</v>
      </c>
      <c t="n" r="B9" s="6">
        <v>-15575</v>
      </c>
      <c t="n" r="C9" s="6">
        <v>-7740</v>
      </c>
    </row>
    <row spans="1:4" r="10">
      <c t="s" r="A10" s="4">
        <v>88</v>
      </c>
      <c t="n" r="B10" s="6">
        <v>45969</v>
      </c>
      <c t="n" r="C10" s="6">
        <v>9304</v>
      </c>
    </row>
    <row spans="1:4" r="11">
      <c t="s" r="A11" s="4">
        <v>597</v>
      </c>
      <c t="n" r="B11" s="6">
        <v>7835</v>
      </c>
      <c t="n" r="C11" s="6">
        <v>3502</v>
      </c>
      <c t="n" r="D11" s="7">
        <v>2868</v>
      </c>
    </row>
    <row spans="1:4" r="12">
      <c t="s" r="A12" s="3">
        <v>598</v>
      </c>
    </row>
    <row spans="1:4" r="13">
      <c t="n" r="A13" s="6">
        <v>2017</v>
      </c>
      <c t="n" r="B13" s="6">
        <v>10159</v>
      </c>
    </row>
    <row spans="1:4" r="14">
      <c t="n" r="A14" s="6">
        <v>2018</v>
      </c>
      <c t="n" r="B14" s="6">
        <v>9183</v>
      </c>
    </row>
    <row spans="1:4" r="15">
      <c t="n" r="A15" s="6">
        <v>2019</v>
      </c>
      <c t="n" r="B15" s="6">
        <v>8367</v>
      </c>
    </row>
    <row spans="1:4" r="16">
      <c t="n" r="A16" s="6">
        <v>2020</v>
      </c>
      <c t="n" r="B16" s="6">
        <v>7821</v>
      </c>
    </row>
    <row spans="1:4" r="17">
      <c t="n" r="A17" s="6">
        <v>2021</v>
      </c>
      <c t="n" r="B17" s="6">
        <v>7274</v>
      </c>
    </row>
    <row spans="1:4" r="18">
      <c t="s" r="A18" s="4">
        <v>599</v>
      </c>
      <c t="n" r="B18" s="7">
        <v>2739</v>
      </c>
    </row>
    <row spans="1:4" r="19">
      <c t="s" r="A19" s="4">
        <v>600</v>
      </c>
      <c t="s" r="B19" s="4">
        <v>394</v>
      </c>
    </row>
    <row spans="1:4" r="20">
      <c t="s" r="A20" s="4">
        <v>601</v>
      </c>
    </row>
    <row spans="1:4" r="21">
      <c t="s" r="A21" s="3">
        <v>594</v>
      </c>
    </row>
    <row spans="1:4" r="22">
      <c t="s" r="A22" s="4">
        <v>595</v>
      </c>
      <c t="n" r="B22" s="7">
        <v>426</v>
      </c>
      <c t="n" r="C22" s="6">
        <v>426</v>
      </c>
    </row>
    <row spans="1:4" r="23">
      <c t="s" r="A23" s="4">
        <v>557</v>
      </c>
    </row>
    <row spans="1:4" r="24">
      <c t="s" r="A24" s="3">
        <v>602</v>
      </c>
    </row>
    <row spans="1:4" r="25">
      <c t="s" r="A25" s="4">
        <v>551</v>
      </c>
      <c t="s" r="B25" s="4">
        <v>558</v>
      </c>
    </row>
    <row spans="1:4" r="26">
      <c t="s" r="A26" s="3">
        <v>590</v>
      </c>
    </row>
    <row spans="1:4" r="27">
      <c t="s" r="A27" s="4">
        <v>591</v>
      </c>
      <c t="n" r="B27" s="7">
        <v>59218</v>
      </c>
      <c t="n" r="C27" s="6">
        <v>16618</v>
      </c>
    </row>
    <row spans="1:4" r="28">
      <c t="s" r="A28" s="4">
        <v>592</v>
      </c>
      <c t="n" r="B28" s="6">
        <v>-14933</v>
      </c>
      <c t="n" r="C28" s="6">
        <v>-7740</v>
      </c>
    </row>
    <row spans="1:4" r="29">
      <c t="s" r="A29" s="4">
        <v>593</v>
      </c>
      <c t="n" r="B29" s="7">
        <v>44285</v>
      </c>
      <c t="n" r="C29" s="6">
        <v>8878</v>
      </c>
    </row>
    <row spans="1:4" r="30">
      <c t="s" r="A30" s="4">
        <v>550</v>
      </c>
    </row>
    <row spans="1:4" r="31">
      <c t="s" r="A31" s="3">
        <v>602</v>
      </c>
    </row>
    <row spans="1:4" r="32">
      <c t="s" r="A32" s="4">
        <v>551</v>
      </c>
      <c t="s" r="B32" s="4">
        <v>552</v>
      </c>
    </row>
    <row spans="1:4" r="33">
      <c t="s" r="A33" s="3">
        <v>590</v>
      </c>
    </row>
    <row spans="1:4" r="34">
      <c t="s" r="A34" s="4">
        <v>591</v>
      </c>
      <c t="n" r="B34" s="7">
        <v>900</v>
      </c>
      <c t="n" r="C34" s="6">
        <v>0</v>
      </c>
    </row>
    <row spans="1:4" r="35">
      <c t="s" r="A35" s="4">
        <v>592</v>
      </c>
      <c t="n" r="B35" s="6">
        <v>-525</v>
      </c>
      <c t="n" r="C35" s="6">
        <v>0</v>
      </c>
    </row>
    <row spans="1:4" r="36">
      <c t="s" r="A36" s="4">
        <v>593</v>
      </c>
      <c t="n" r="B36" s="7">
        <v>375</v>
      </c>
      <c t="n" r="C36" s="6">
        <v>0</v>
      </c>
    </row>
    <row spans="1:4" r="37">
      <c t="s" r="A37" s="4">
        <v>603</v>
      </c>
    </row>
    <row spans="1:4" r="38">
      <c t="s" r="A38" s="3">
        <v>602</v>
      </c>
    </row>
    <row spans="1:4" r="39">
      <c t="s" r="A39" s="4">
        <v>551</v>
      </c>
      <c t="s" r="B39" s="4">
        <v>399</v>
      </c>
    </row>
    <row spans="1:4" r="40">
      <c t="s" r="A40" s="3">
        <v>590</v>
      </c>
    </row>
    <row spans="1:4" r="41">
      <c t="s" r="A41" s="4">
        <v>591</v>
      </c>
      <c t="n" r="B41" s="7">
        <v>1000</v>
      </c>
      <c t="n" r="C41" s="6">
        <v>0</v>
      </c>
    </row>
    <row spans="1:4" r="42">
      <c t="s" r="A42" s="4">
        <v>592</v>
      </c>
      <c t="n" r="B42" s="6">
        <v>-117</v>
      </c>
      <c t="n" r="C42" s="6">
        <v>0</v>
      </c>
    </row>
    <row spans="1:4" r="43">
      <c t="s" r="A43" s="4">
        <v>593</v>
      </c>
      <c t="n" r="B43" s="7">
        <v>883</v>
      </c>
      <c t="n" r="C43" s="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2"/>
    <col customWidth="1" max="11" min="11" width="21"/>
    <col customWidth="1" max="12" min="12" width="21"/>
  </cols>
  <sheetData>
    <row spans="1:12" r="1">
      <c t="s" r="A1" s="1">
        <v>604</v>
      </c>
      <c t="s" r="B1" s="2">
        <v>605</v>
      </c>
      <c t="s" r="C1" s="2">
        <v>606</v>
      </c>
      <c t="s" r="D1" s="2">
        <v>607</v>
      </c>
      <c t="s" r="E1" s="2">
        <v>608</v>
      </c>
      <c t="s" r="F1" s="2">
        <v>609</v>
      </c>
      <c t="s" r="G1" s="2">
        <v>610</v>
      </c>
      <c t="s" r="H1" s="2">
        <v>410</v>
      </c>
      <c t="s" r="I1" s="2">
        <v>611</v>
      </c>
      <c t="s" r="J1" s="2">
        <v>612</v>
      </c>
      <c t="s" r="K1" s="2">
        <v>613</v>
      </c>
      <c t="s" r="L1" s="2">
        <v>614</v>
      </c>
    </row>
    <row spans="1:12" r="2">
      <c t="s" r="A2" s="3">
        <v>615</v>
      </c>
    </row>
    <row spans="1:12" r="3">
      <c t="s" r="A3" s="4">
        <v>95</v>
      </c>
      <c t="n" r="E3" s="7">
        <v>18339000</v>
      </c>
      <c t="n" r="F3" s="7">
        <v>50000</v>
      </c>
    </row>
    <row spans="1:12" r="4">
      <c t="s" r="A4" s="4">
        <v>105</v>
      </c>
      <c t="n" r="E4" s="6">
        <v>79243000</v>
      </c>
      <c t="n" r="F4" s="6">
        <v>55000</v>
      </c>
    </row>
    <row spans="1:12" r="5">
      <c t="s" r="A5" s="4">
        <v>92</v>
      </c>
      <c t="n" r="E5" s="6">
        <v>18383000</v>
      </c>
      <c t="n" r="F5" s="6">
        <v>5303000</v>
      </c>
    </row>
    <row spans="1:12" r="6">
      <c t="s" r="A6" s="4">
        <v>616</v>
      </c>
      <c t="n" r="E6" s="6">
        <v>55000</v>
      </c>
      <c t="n" r="F6" s="6">
        <v>105000</v>
      </c>
    </row>
    <row spans="1:12" r="7">
      <c t="s" r="A7" s="4">
        <v>617</v>
      </c>
      <c t="n" r="E7" s="6">
        <v>-1150000</v>
      </c>
      <c t="n" r="F7" s="6">
        <v>0</v>
      </c>
    </row>
    <row spans="1:12" r="8">
      <c t="s" r="A8" s="4">
        <v>618</v>
      </c>
      <c t="n" r="E8" s="6">
        <v>97582000</v>
      </c>
      <c t="n" r="F8" s="6">
        <v>271000</v>
      </c>
    </row>
    <row spans="1:12" r="9">
      <c t="s" r="A9" s="4">
        <v>619</v>
      </c>
      <c t="n" r="E9" s="6">
        <v>-18339000</v>
      </c>
      <c t="n" r="F9" s="6">
        <v>-216000</v>
      </c>
    </row>
    <row spans="1:12" r="10">
      <c t="s" r="A10" s="4">
        <v>620</v>
      </c>
      <c t="n" r="E10" s="6">
        <v>79243000</v>
      </c>
      <c t="n" r="F10" s="6">
        <v>55000</v>
      </c>
    </row>
    <row spans="1:12" r="11">
      <c t="s" r="A11" s="4">
        <v>621</v>
      </c>
    </row>
    <row spans="1:12" r="12">
      <c t="s" r="A12" s="3">
        <v>622</v>
      </c>
    </row>
    <row spans="1:12" r="13">
      <c t="s" r="A13" s="4">
        <v>623</v>
      </c>
      <c t="n" r="B13" s="7">
        <v>175000000</v>
      </c>
    </row>
    <row spans="1:12" r="14">
      <c t="s" r="A14" s="4">
        <v>624</v>
      </c>
      <c t="s" r="B14" s="4">
        <v>399</v>
      </c>
    </row>
    <row spans="1:12" r="15">
      <c t="s" r="A15" s="4">
        <v>625</v>
      </c>
      <c t="n" r="B15" s="7">
        <v>75000000</v>
      </c>
    </row>
    <row spans="1:12" r="16">
      <c t="s" r="A16" s="4">
        <v>626</v>
      </c>
    </row>
    <row spans="1:12" r="17">
      <c t="s" r="A17" s="3">
        <v>615</v>
      </c>
    </row>
    <row spans="1:12" r="18">
      <c t="s" r="A18" s="4">
        <v>627</v>
      </c>
      <c t="n" r="E18" s="6">
        <v>5146000</v>
      </c>
      <c t="n" r="F18" s="6">
        <v>0</v>
      </c>
    </row>
    <row spans="1:12" r="19">
      <c t="s" r="A19" s="4">
        <v>628</v>
      </c>
    </row>
    <row spans="1:12" r="20">
      <c t="s" r="A20" s="3">
        <v>615</v>
      </c>
    </row>
    <row spans="1:12" r="21">
      <c t="s" r="A21" s="4">
        <v>95</v>
      </c>
      <c t="n" r="E21" s="6">
        <v>7551000</v>
      </c>
    </row>
    <row spans="1:12" r="22">
      <c t="s" r="A22" s="4">
        <v>629</v>
      </c>
      <c t="n" r="E22" s="6">
        <v>7551000</v>
      </c>
    </row>
    <row spans="1:12" r="23">
      <c t="s" r="A23" s="4">
        <v>92</v>
      </c>
      <c t="n" r="E23" s="6">
        <v>22435000</v>
      </c>
    </row>
    <row spans="1:12" r="24">
      <c t="s" r="A24" s="4">
        <v>630</v>
      </c>
      <c t="n" r="E24" s="6">
        <v>21344000</v>
      </c>
      <c t="n" r="F24" s="6">
        <v>0</v>
      </c>
    </row>
    <row spans="1:12" r="25">
      <c t="s" r="A25" s="4">
        <v>631</v>
      </c>
      <c t="n" r="E25" s="7">
        <v>21344000</v>
      </c>
    </row>
    <row spans="1:12" r="26">
      <c t="s" r="A26" s="4">
        <v>632</v>
      </c>
    </row>
    <row spans="1:12" r="27">
      <c t="s" r="A27" s="3">
        <v>615</v>
      </c>
    </row>
    <row spans="1:12" r="28">
      <c t="s" r="A28" s="4">
        <v>633</v>
      </c>
      <c t="n" r="F28" s="6">
        <v>0</v>
      </c>
    </row>
    <row spans="1:12" r="29">
      <c t="s" r="A29" s="4">
        <v>631</v>
      </c>
      <c t="n" r="F29" s="6">
        <v>0</v>
      </c>
    </row>
    <row spans="1:12" r="30">
      <c t="s" r="A30" s="3">
        <v>622</v>
      </c>
    </row>
    <row spans="1:12" r="31">
      <c t="s" r="A31" s="4">
        <v>623</v>
      </c>
      <c t="n" r="C31" s="7">
        <v>95000000</v>
      </c>
    </row>
    <row spans="1:12" r="32">
      <c t="s" r="A32" s="4">
        <v>634</v>
      </c>
      <c t="s" r="E32" s="4">
        <v>635</v>
      </c>
    </row>
    <row spans="1:12" r="33">
      <c t="s" r="A33" s="4">
        <v>636</v>
      </c>
      <c t="n" r="C33" s="6">
        <v>15000000</v>
      </c>
    </row>
    <row spans="1:12" r="34">
      <c t="s" r="A34" s="4">
        <v>637</v>
      </c>
    </row>
    <row spans="1:12" r="35">
      <c t="s" r="A35" s="3">
        <v>615</v>
      </c>
    </row>
    <row spans="1:12" r="36">
      <c t="s" r="A36" s="4">
        <v>631</v>
      </c>
      <c t="n" r="D36" s="7">
        <v>5632000</v>
      </c>
      <c t="n" r="I36" s="7">
        <v>891000</v>
      </c>
    </row>
    <row spans="1:12" r="37">
      <c t="s" r="A37" s="4">
        <v>638</v>
      </c>
      <c t="n" r="E37" s="7">
        <v>667000</v>
      </c>
    </row>
    <row spans="1:12" r="38">
      <c t="s" r="A38" s="3">
        <v>622</v>
      </c>
    </row>
    <row spans="1:12" r="39">
      <c t="s" r="A39" s="4">
        <v>639</v>
      </c>
      <c t="n" r="J39" s="6">
        <v>11</v>
      </c>
    </row>
    <row spans="1:12" r="40">
      <c t="s" r="A40" s="4">
        <v>640</v>
      </c>
      <c t="n" r="D40" s="7">
        <v>517000</v>
      </c>
    </row>
    <row spans="1:12" r="41">
      <c t="s" r="A41" s="4">
        <v>641</v>
      </c>
      <c t="s" r="D41" s="4">
        <v>642</v>
      </c>
    </row>
    <row spans="1:12" r="42">
      <c t="s" r="A42" s="4">
        <v>643</v>
      </c>
    </row>
    <row spans="1:12" r="43">
      <c t="s" r="A43" s="3">
        <v>615</v>
      </c>
    </row>
    <row spans="1:12" r="44">
      <c t="s" r="A44" s="4">
        <v>643</v>
      </c>
      <c t="n" r="E44" s="6">
        <v>0</v>
      </c>
      <c t="n" r="F44" s="6">
        <v>166000</v>
      </c>
    </row>
    <row spans="1:12" r="45">
      <c t="s" r="A45" s="4">
        <v>644</v>
      </c>
    </row>
    <row spans="1:12" r="46">
      <c t="s" r="A46" s="3">
        <v>622</v>
      </c>
    </row>
    <row spans="1:12" r="47">
      <c t="s" r="A47" s="4">
        <v>645</v>
      </c>
      <c t="n" r="B47" s="9">
        <v>1.25</v>
      </c>
    </row>
    <row spans="1:12" r="48">
      <c t="s" r="A48" s="4">
        <v>646</v>
      </c>
      <c t="n" r="B48" s="7">
        <v>10000000</v>
      </c>
    </row>
    <row spans="1:12" r="49">
      <c t="s" r="A49" s="4">
        <v>647</v>
      </c>
      <c t="s" r="B49" s="4">
        <v>648</v>
      </c>
    </row>
    <row spans="1:12" r="50">
      <c t="s" r="A50" s="4">
        <v>649</v>
      </c>
    </row>
    <row spans="1:12" r="51">
      <c t="s" r="A51" s="3">
        <v>622</v>
      </c>
    </row>
    <row spans="1:12" r="52">
      <c t="s" r="A52" s="4">
        <v>650</v>
      </c>
      <c t="n" r="C52" s="7">
        <v>75000000</v>
      </c>
    </row>
    <row spans="1:12" r="53">
      <c t="s" r="A53" s="4">
        <v>624</v>
      </c>
      <c t="s" r="C53" s="4">
        <v>399</v>
      </c>
    </row>
    <row spans="1:12" r="54">
      <c t="s" r="A54" s="4">
        <v>651</v>
      </c>
    </row>
    <row spans="1:12" r="55">
      <c t="s" r="A55" s="3">
        <v>622</v>
      </c>
    </row>
    <row spans="1:12" r="56">
      <c t="s" r="A56" s="4">
        <v>652</v>
      </c>
      <c t="n" r="B56" s="6">
        <v>3</v>
      </c>
    </row>
    <row spans="1:12" r="57">
      <c t="s" r="A57" s="4">
        <v>647</v>
      </c>
      <c t="s" r="B57" s="4">
        <v>653</v>
      </c>
    </row>
    <row spans="1:12" r="58">
      <c t="s" r="A58" s="4">
        <v>654</v>
      </c>
    </row>
    <row spans="1:12" r="59">
      <c t="s" r="A59" s="3">
        <v>615</v>
      </c>
    </row>
    <row spans="1:12" r="60">
      <c t="s" r="A60" s="4">
        <v>643</v>
      </c>
      <c t="n" r="K60" s="7">
        <v>1160000</v>
      </c>
      <c t="n" r="L60" s="7">
        <v>756000</v>
      </c>
    </row>
    <row spans="1:12" r="61">
      <c t="s" r="A61" s="4">
        <v>655</v>
      </c>
    </row>
    <row spans="1:12" r="62">
      <c t="s" r="A62" s="3">
        <v>622</v>
      </c>
    </row>
    <row spans="1:12" r="63">
      <c t="s" r="A63" s="4">
        <v>656</v>
      </c>
      <c t="n" r="E63" s="6">
        <v>2779000</v>
      </c>
      <c t="n" r="F63" s="6">
        <v>0</v>
      </c>
    </row>
    <row spans="1:12" r="64">
      <c t="s" r="A64" s="4">
        <v>657</v>
      </c>
      <c t="n" r="F64" s="6">
        <v>166000</v>
      </c>
    </row>
    <row spans="1:12" r="65">
      <c t="s" r="A65" s="4">
        <v>658</v>
      </c>
    </row>
    <row spans="1:12" r="66">
      <c t="s" r="A66" s="3">
        <v>622</v>
      </c>
    </row>
    <row spans="1:12" r="67">
      <c t="s" r="A67" s="4">
        <v>656</v>
      </c>
      <c t="n" r="F67" s="6">
        <v>2048000</v>
      </c>
    </row>
    <row spans="1:12" r="68">
      <c t="s" r="A68" s="4">
        <v>650</v>
      </c>
      <c t="n" r="F68" s="6">
        <v>75000000</v>
      </c>
    </row>
    <row spans="1:12" r="69">
      <c t="s" r="A69" s="4">
        <v>659</v>
      </c>
      <c t="n" r="F69" s="7">
        <v>72786000</v>
      </c>
    </row>
    <row spans="1:12" r="70">
      <c t="s" r="A70" s="4">
        <v>660</v>
      </c>
    </row>
    <row spans="1:12" r="71">
      <c t="s" r="A71" s="3">
        <v>622</v>
      </c>
    </row>
    <row spans="1:12" r="72">
      <c t="s" r="A72" s="4">
        <v>645</v>
      </c>
      <c t="n" r="F72" s="9">
        <v>1.25</v>
      </c>
    </row>
    <row spans="1:12" r="73">
      <c t="s" r="A73" s="4">
        <v>661</v>
      </c>
    </row>
    <row spans="1:12" r="74">
      <c t="s" r="A74" s="3">
        <v>622</v>
      </c>
    </row>
    <row spans="1:12" r="75">
      <c t="s" r="A75" s="4">
        <v>662</v>
      </c>
      <c t="s" r="F75" s="4">
        <v>663</v>
      </c>
    </row>
    <row spans="1:12" r="76">
      <c t="s" r="A76" s="4">
        <v>664</v>
      </c>
    </row>
    <row spans="1:12" r="77">
      <c t="s" r="A77" s="3">
        <v>622</v>
      </c>
    </row>
    <row spans="1:12" r="78">
      <c t="s" r="A78" s="4">
        <v>662</v>
      </c>
      <c t="s" r="F78" s="4">
        <v>385</v>
      </c>
    </row>
    <row spans="1:12" r="79">
      <c t="s" r="A79" s="4">
        <v>665</v>
      </c>
    </row>
    <row spans="1:12" r="80">
      <c t="s" r="A80" s="3">
        <v>622</v>
      </c>
    </row>
    <row spans="1:12" r="81">
      <c t="s" r="A81" s="4">
        <v>652</v>
      </c>
      <c t="n" r="F81" s="6">
        <v>2</v>
      </c>
    </row>
    <row spans="1:12" r="82">
      <c t="s" r="A82" s="4">
        <v>666</v>
      </c>
    </row>
    <row spans="1:12" r="83">
      <c t="s" r="A83" s="3">
        <v>622</v>
      </c>
    </row>
    <row spans="1:12" r="84">
      <c t="s" r="A84" s="4">
        <v>662</v>
      </c>
      <c t="s" r="F84" s="4">
        <v>667</v>
      </c>
    </row>
    <row spans="1:12" r="85">
      <c t="s" r="A85" s="4">
        <v>668</v>
      </c>
    </row>
    <row spans="1:12" r="86">
      <c t="s" r="A86" s="3">
        <v>622</v>
      </c>
    </row>
    <row spans="1:12" r="87">
      <c t="s" r="A87" s="4">
        <v>662</v>
      </c>
      <c t="s" r="F87" s="4">
        <v>669</v>
      </c>
    </row>
    <row spans="1:12" r="88">
      <c t="s" r="A88" s="4">
        <v>670</v>
      </c>
    </row>
    <row spans="1:12" r="89">
      <c t="s" r="A89" s="3">
        <v>622</v>
      </c>
    </row>
    <row spans="1:12" r="90">
      <c t="s" r="A90" s="4">
        <v>671</v>
      </c>
      <c t="n" r="F90" s="7">
        <v>20000000</v>
      </c>
    </row>
    <row spans="1:12" r="91">
      <c t="s" r="A91" s="4">
        <v>672</v>
      </c>
      <c t="n" r="E91" s="6">
        <v>10000000</v>
      </c>
    </row>
    <row spans="1:12" r="92">
      <c t="s" r="A92" s="4">
        <v>517</v>
      </c>
    </row>
    <row spans="1:12" r="93">
      <c t="s" r="A93" s="3">
        <v>622</v>
      </c>
    </row>
    <row spans="1:12" r="94">
      <c t="s" r="A94" s="4">
        <v>520</v>
      </c>
      <c t="n" r="B94" s="7">
        <v>7500000</v>
      </c>
    </row>
    <row spans="1:12" r="95">
      <c t="s" r="A95" s="4">
        <v>521</v>
      </c>
      <c t="n" r="B95" s="6">
        <v>2957000</v>
      </c>
      <c t="n" r="G95" s="7">
        <v>2354000</v>
      </c>
    </row>
    <row spans="1:12" r="96">
      <c t="s" r="A96" s="4">
        <v>673</v>
      </c>
    </row>
    <row spans="1:12" r="97">
      <c t="s" r="A97" s="3">
        <v>615</v>
      </c>
    </row>
    <row spans="1:12" r="98">
      <c t="s" r="A98" s="4">
        <v>630</v>
      </c>
      <c t="n" r="B98" s="6">
        <v>102000000</v>
      </c>
    </row>
    <row spans="1:12" r="99">
      <c t="s" r="A99" s="3">
        <v>622</v>
      </c>
    </row>
    <row spans="1:12" r="100">
      <c t="s" r="A100" s="4">
        <v>659</v>
      </c>
      <c t="n" r="E100" s="6">
        <v>97221000</v>
      </c>
    </row>
    <row spans="1:12" r="101">
      <c t="s" r="A101" s="4">
        <v>674</v>
      </c>
    </row>
    <row spans="1:12" r="102">
      <c t="s" r="A102" s="3">
        <v>615</v>
      </c>
    </row>
    <row spans="1:12" r="103">
      <c t="s" r="A103" s="4">
        <v>631</v>
      </c>
      <c t="n" r="E103" s="6">
        <v>0</v>
      </c>
    </row>
    <row spans="1:12" r="104">
      <c t="s" r="A104" s="4">
        <v>675</v>
      </c>
    </row>
    <row spans="1:12" r="105">
      <c t="s" r="A105" s="3">
        <v>622</v>
      </c>
    </row>
    <row spans="1:12" r="106">
      <c t="s" r="A106" s="4">
        <v>623</v>
      </c>
      <c t="n" r="B106" s="7">
        <v>15000000</v>
      </c>
    </row>
    <row spans="1:12" r="107">
      <c t="s" r="A107" s="4">
        <v>676</v>
      </c>
    </row>
    <row spans="1:12" r="108">
      <c t="s" r="A108" s="3">
        <v>622</v>
      </c>
    </row>
    <row spans="1:12" r="109">
      <c t="s" r="A109" s="4">
        <v>677</v>
      </c>
      <c t="s" r="B109" s="4">
        <v>667</v>
      </c>
    </row>
    <row spans="1:12" r="110">
      <c t="s" r="A110" s="4">
        <v>678</v>
      </c>
    </row>
    <row spans="1:12" r="111">
      <c t="s" r="A111" s="3">
        <v>622</v>
      </c>
    </row>
    <row spans="1:12" r="112">
      <c t="s" r="A112" s="4">
        <v>677</v>
      </c>
      <c t="s" r="B112" s="4">
        <v>679</v>
      </c>
    </row>
    <row spans="1:12" r="113">
      <c t="s" r="A113" s="4">
        <v>680</v>
      </c>
    </row>
    <row spans="1:12" r="114">
      <c t="s" r="A114" s="3">
        <v>615</v>
      </c>
    </row>
    <row spans="1:12" r="115">
      <c t="s" r="A115" s="4">
        <v>633</v>
      </c>
      <c t="n" r="E115" s="6">
        <v>0</v>
      </c>
    </row>
    <row spans="1:12" r="116">
      <c t="s" r="A116" s="3">
        <v>622</v>
      </c>
    </row>
    <row spans="1:12" r="117">
      <c t="s" r="A117" s="4">
        <v>623</v>
      </c>
      <c t="n" r="B117" s="7">
        <v>100000000</v>
      </c>
    </row>
    <row spans="1:12" r="118">
      <c t="s" r="A118" s="4">
        <v>681</v>
      </c>
    </row>
    <row spans="1:12" r="119">
      <c t="s" r="A119" s="3">
        <v>615</v>
      </c>
    </row>
    <row spans="1:12" r="120">
      <c t="s" r="A120" s="4">
        <v>630</v>
      </c>
      <c t="n" r="B120" s="6">
        <v>27000000</v>
      </c>
    </row>
    <row spans="1:12" r="121">
      <c t="s" r="A121" s="4">
        <v>682</v>
      </c>
      <c t="n" r="E121" s="6">
        <v>66000000</v>
      </c>
    </row>
    <row spans="1:12" r="122">
      <c t="s" r="A122" s="3">
        <v>622</v>
      </c>
    </row>
    <row spans="1:12" r="123">
      <c t="s" r="A123" s="4">
        <v>683</v>
      </c>
      <c t="n" r="E123" s="6">
        <v>1916000</v>
      </c>
    </row>
    <row spans="1:12" r="124">
      <c t="s" r="A124" s="4">
        <v>684</v>
      </c>
    </row>
    <row spans="1:12" r="125">
      <c t="s" r="A125" s="3">
        <v>615</v>
      </c>
    </row>
    <row spans="1:12" r="126">
      <c t="s" r="A126" s="4">
        <v>95</v>
      </c>
      <c t="n" r="E126" s="6">
        <v>5625000</v>
      </c>
    </row>
    <row spans="1:12" r="127">
      <c t="s" r="A127" s="4">
        <v>105</v>
      </c>
      <c t="n" r="E127" s="6">
        <v>66562000</v>
      </c>
    </row>
    <row spans="1:12" r="128">
      <c t="s" r="A128" s="4">
        <v>631</v>
      </c>
      <c t="n" r="E128" s="6">
        <v>72187000</v>
      </c>
    </row>
    <row spans="1:12" r="129">
      <c t="s" r="A129" s="3">
        <v>622</v>
      </c>
    </row>
    <row spans="1:12" r="130">
      <c t="s" r="A130" s="4">
        <v>685</v>
      </c>
      <c t="n" r="B130" s="7">
        <v>75000000</v>
      </c>
    </row>
    <row spans="1:12" r="131">
      <c t="s" r="A131" s="4">
        <v>686</v>
      </c>
      <c t="n" r="E131" s="6">
        <v>-1150000</v>
      </c>
    </row>
    <row spans="1:12" r="132">
      <c t="s" r="A132" s="4">
        <v>687</v>
      </c>
      <c t="n" r="E132" s="7">
        <v>65412000</v>
      </c>
    </row>
    <row spans="1:12" r="133">
      <c t="s" r="A133" s="4">
        <v>688</v>
      </c>
      <c t="s" r="B133" s="4">
        <v>689</v>
      </c>
    </row>
    <row spans="1:12" r="134">
      <c t="s" r="A134" s="4">
        <v>690</v>
      </c>
      <c t="s" r="B134" s="4">
        <v>371</v>
      </c>
    </row>
    <row spans="1:12" r="135">
      <c t="s" r="A135" s="4">
        <v>691</v>
      </c>
      <c t="s" r="B135" s="4">
        <v>692</v>
      </c>
    </row>
    <row spans="1:12" r="136">
      <c t="s" r="A136" s="4">
        <v>693</v>
      </c>
      <c t="s" r="B136" s="4">
        <v>694</v>
      </c>
    </row>
    <row spans="1:12" r="137">
      <c t="s" r="A137" s="4">
        <v>695</v>
      </c>
      <c t="s" r="B137" s="4">
        <v>694</v>
      </c>
    </row>
    <row spans="1:12" r="138">
      <c t="s" r="A138" s="4">
        <v>696</v>
      </c>
      <c t="s" r="B138" s="4">
        <v>694</v>
      </c>
    </row>
    <row spans="1:12" r="139">
      <c t="s" r="A139" s="4">
        <v>697</v>
      </c>
    </row>
    <row spans="1:12" r="140">
      <c t="s" r="A140" s="3">
        <v>615</v>
      </c>
    </row>
    <row spans="1:12" r="141">
      <c t="s" r="A141" s="4">
        <v>630</v>
      </c>
      <c t="n" r="B141" s="7">
        <v>75000000</v>
      </c>
    </row>
    <row spans="1:12" r="142">
      <c t="s" r="A142" s="3">
        <v>622</v>
      </c>
    </row>
    <row spans="1:12" r="143">
      <c t="s" r="A143" s="4">
        <v>698</v>
      </c>
      <c t="s" r="H143" s="4">
        <v>699</v>
      </c>
    </row>
    <row spans="1:12" r="144">
      <c t="s" r="A144" s="4">
        <v>700</v>
      </c>
      <c t="s" r="E144" s="4">
        <v>701</v>
      </c>
    </row>
    <row spans="1:12" r="145">
      <c t="s" r="A145" s="4">
        <v>683</v>
      </c>
      <c t="n" r="E145" s="7">
        <v>1332000</v>
      </c>
    </row>
    <row spans="1:12" r="146">
      <c t="s" r="A146" s="4">
        <v>702</v>
      </c>
    </row>
    <row spans="1:12" r="147">
      <c t="s" r="A147" s="3">
        <v>622</v>
      </c>
    </row>
    <row spans="1:12" r="148">
      <c t="s" r="A148" s="4">
        <v>662</v>
      </c>
      <c t="s" r="B148" s="4">
        <v>667</v>
      </c>
    </row>
    <row spans="1:12" r="149">
      <c t="s" r="A149" s="4">
        <v>703</v>
      </c>
    </row>
    <row spans="1:12" r="150">
      <c t="s" r="A150" s="3">
        <v>622</v>
      </c>
    </row>
    <row spans="1:12" r="151">
      <c t="s" r="A151" s="4">
        <v>662</v>
      </c>
      <c t="s" r="B151" s="4">
        <v>679</v>
      </c>
    </row>
    <row spans="1:12" r="152">
      <c t="s" r="A152" s="4">
        <v>704</v>
      </c>
    </row>
    <row spans="1:12" r="153">
      <c t="s" r="A153" s="3">
        <v>622</v>
      </c>
    </row>
    <row spans="1:12" r="154">
      <c t="s" r="A154" s="4">
        <v>662</v>
      </c>
      <c t="s" r="B154" s="4">
        <v>705</v>
      </c>
    </row>
    <row spans="1:12" r="155">
      <c t="s" r="A155" s="4">
        <v>706</v>
      </c>
    </row>
    <row spans="1:12" r="156">
      <c t="s" r="A156" s="3">
        <v>622</v>
      </c>
    </row>
    <row spans="1:12" r="157">
      <c t="s" r="A157" s="4">
        <v>662</v>
      </c>
      <c t="s" r="B157" s="4">
        <v>7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30</v>
      </c>
    </row>
    <row spans="1:3" r="2">
      <c t="s" r="A2" s="3">
        <v>709</v>
      </c>
    </row>
    <row spans="1:3" r="3">
      <c t="n" r="A3" s="6">
        <v>2016</v>
      </c>
      <c t="n" r="B3" s="7">
        <v>18339000</v>
      </c>
    </row>
    <row spans="1:3" r="4">
      <c t="n" r="A4" s="6">
        <v>2017</v>
      </c>
      <c t="n" r="B4" s="6">
        <v>11376000</v>
      </c>
    </row>
    <row spans="1:3" r="5">
      <c t="n" r="A5" s="6">
        <v>2018</v>
      </c>
      <c t="n" r="B5" s="6">
        <v>9360000</v>
      </c>
    </row>
    <row spans="1:3" r="6">
      <c t="n" r="A6" s="6">
        <v>2019</v>
      </c>
      <c t="n" r="B6" s="6">
        <v>9440000</v>
      </c>
    </row>
    <row spans="1:3" r="7">
      <c t="n" r="A7" s="6">
        <v>2020</v>
      </c>
      <c t="n" r="B7" s="6">
        <v>50217000</v>
      </c>
    </row>
    <row spans="1:3" r="8">
      <c t="s" r="A8" s="4">
        <v>710</v>
      </c>
      <c t="n" r="B8" s="6">
        <v>0</v>
      </c>
    </row>
    <row spans="1:3" r="9">
      <c t="s" r="A9" s="4">
        <v>618</v>
      </c>
      <c t="n" r="B9" s="6">
        <v>98732000</v>
      </c>
    </row>
    <row spans="1:3" r="10">
      <c t="s" r="A10" s="4">
        <v>632</v>
      </c>
    </row>
    <row spans="1:3" r="11">
      <c t="s" r="A11" s="3">
        <v>615</v>
      </c>
    </row>
    <row spans="1:3" r="12">
      <c t="s" r="A12" s="4">
        <v>631</v>
      </c>
      <c t="n" r="C12" s="7">
        <v>0</v>
      </c>
    </row>
    <row spans="1:3" r="13">
      <c t="s" r="A13" s="4">
        <v>711</v>
      </c>
    </row>
    <row spans="1:3" r="14">
      <c t="s" r="A14" s="3">
        <v>709</v>
      </c>
    </row>
    <row spans="1:3" r="15">
      <c t="n" r="A15" s="6">
        <v>2016</v>
      </c>
      <c t="n" r="B15" s="6">
        <v>13176000</v>
      </c>
    </row>
    <row spans="1:3" r="16">
      <c t="n" r="A16" s="6">
        <v>2017</v>
      </c>
      <c t="n" r="B16" s="6">
        <v>11359000</v>
      </c>
    </row>
    <row spans="1:3" r="17">
      <c t="n" r="A17" s="6">
        <v>2018</v>
      </c>
      <c t="n" r="B17" s="6">
        <v>9342000</v>
      </c>
    </row>
    <row spans="1:3" r="18">
      <c t="n" r="A18" s="6">
        <v>2019</v>
      </c>
      <c t="n" r="B18" s="6">
        <v>9437000</v>
      </c>
    </row>
    <row spans="1:3" r="19">
      <c t="n" r="A19" s="6">
        <v>2020</v>
      </c>
      <c t="n" r="B19" s="6">
        <v>50217000</v>
      </c>
    </row>
    <row spans="1:3" r="20">
      <c t="s" r="A20" s="4">
        <v>710</v>
      </c>
      <c t="n" r="B20" s="6">
        <v>0</v>
      </c>
    </row>
    <row spans="1:3" r="21">
      <c t="s" r="A21" s="4">
        <v>618</v>
      </c>
      <c t="n" r="B21" s="6">
        <v>93531000</v>
      </c>
    </row>
    <row spans="1:3" r="22">
      <c t="s" r="A22" s="4">
        <v>712</v>
      </c>
    </row>
    <row spans="1:3" r="23">
      <c t="s" r="A23" s="3">
        <v>709</v>
      </c>
    </row>
    <row spans="1:3" r="24">
      <c t="n" r="A24" s="6">
        <v>2016</v>
      </c>
      <c t="n" r="B24" s="6">
        <v>17000</v>
      </c>
    </row>
    <row spans="1:3" r="25">
      <c t="n" r="A25" s="6">
        <v>2017</v>
      </c>
      <c t="n" r="B25" s="6">
        <v>17000</v>
      </c>
    </row>
    <row spans="1:3" r="26">
      <c t="n" r="A26" s="6">
        <v>2018</v>
      </c>
      <c t="n" r="B26" s="6">
        <v>18000</v>
      </c>
    </row>
    <row spans="1:3" r="27">
      <c t="n" r="A27" s="6">
        <v>2019</v>
      </c>
      <c t="n" r="B27" s="6">
        <v>3000</v>
      </c>
    </row>
    <row spans="1:3" r="28">
      <c t="n" r="A28" s="6">
        <v>2020</v>
      </c>
      <c t="n" r="B28" s="6">
        <v>0</v>
      </c>
    </row>
    <row spans="1:3" r="29">
      <c t="s" r="A29" s="4">
        <v>710</v>
      </c>
      <c t="n" r="B29" s="6">
        <v>0</v>
      </c>
    </row>
    <row spans="1:3" r="30">
      <c t="s" r="A30" s="4">
        <v>618</v>
      </c>
      <c t="n" r="B30" s="6">
        <v>55000</v>
      </c>
    </row>
    <row spans="1:3" r="31">
      <c t="s" r="A31" s="4">
        <v>643</v>
      </c>
    </row>
    <row spans="1:3" r="32">
      <c t="s" r="A32" s="3">
        <v>709</v>
      </c>
    </row>
    <row spans="1:3" r="33">
      <c t="n" r="A33" s="6">
        <v>2016</v>
      </c>
      <c t="n" r="B33" s="6">
        <v>5146000</v>
      </c>
    </row>
    <row spans="1:3" r="34">
      <c t="n" r="A34" s="6">
        <v>2017</v>
      </c>
      <c t="n" r="B34" s="6">
        <v>0</v>
      </c>
    </row>
    <row spans="1:3" r="35">
      <c t="n" r="A35" s="6">
        <v>2018</v>
      </c>
      <c t="n" r="B35" s="6">
        <v>0</v>
      </c>
    </row>
    <row spans="1:3" r="36">
      <c t="n" r="A36" s="6">
        <v>2019</v>
      </c>
      <c t="n" r="B36" s="6">
        <v>0</v>
      </c>
    </row>
    <row spans="1:3" r="37">
      <c t="n" r="A37" s="6">
        <v>2020</v>
      </c>
      <c t="n" r="B37" s="6">
        <v>0</v>
      </c>
    </row>
    <row spans="1:3" r="38">
      <c t="s" r="A38" s="4">
        <v>710</v>
      </c>
      <c t="n" r="B38" s="6">
        <v>0</v>
      </c>
    </row>
    <row spans="1:3" r="39">
      <c t="s" r="A39" s="4">
        <v>618</v>
      </c>
      <c t="n" r="B39" s="7">
        <v>514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713</v>
      </c>
      <c t="s" r="B1" s="2">
        <v>409</v>
      </c>
      <c t="s" r="C1" s="2">
        <v>1</v>
      </c>
    </row>
    <row spans="1:6" r="2">
      <c t="s" r="B2" s="2">
        <v>410</v>
      </c>
      <c t="s" r="C2" s="2">
        <v>2</v>
      </c>
      <c t="s" r="D2" s="2">
        <v>30</v>
      </c>
      <c t="s" r="E2" s="2">
        <v>31</v>
      </c>
      <c t="s" r="F2" s="2">
        <v>714</v>
      </c>
    </row>
    <row spans="1:6" r="3">
      <c t="s" r="A3" s="3">
        <v>715</v>
      </c>
    </row>
    <row spans="1:6" r="4">
      <c t="s" r="A4" s="4">
        <v>716</v>
      </c>
      <c t="n" r="B4" s="7">
        <v>90000</v>
      </c>
      <c t="n" r="C4" s="7">
        <v>0</v>
      </c>
      <c t="n" r="D4" s="7">
        <v>0</v>
      </c>
      <c t="n" r="E4" s="7">
        <v>17000</v>
      </c>
    </row>
    <row spans="1:6" r="5">
      <c t="s" r="A5" s="3">
        <v>71</v>
      </c>
    </row>
    <row spans="1:6" r="6">
      <c t="s" r="A6" s="4">
        <v>76</v>
      </c>
      <c t="n" r="C6" s="6">
        <v>5959000</v>
      </c>
      <c t="n" r="D6" s="6">
        <v>6701000</v>
      </c>
    </row>
    <row spans="1:6" r="7">
      <c t="s" r="A7" s="4">
        <v>79</v>
      </c>
      <c t="n" r="C7" s="6">
        <v>248245000</v>
      </c>
      <c t="n" r="D7" s="6">
        <v>234303000</v>
      </c>
    </row>
    <row spans="1:6" r="8">
      <c t="s" r="A8" s="4">
        <v>717</v>
      </c>
      <c t="n" r="C8" s="6">
        <v>22460000</v>
      </c>
      <c t="n" r="D8" s="6">
        <v>13709000</v>
      </c>
    </row>
    <row spans="1:6" r="9">
      <c t="s" r="A9" s="4">
        <v>92</v>
      </c>
      <c t="n" r="C9" s="6">
        <v>18383000</v>
      </c>
      <c t="n" r="D9" s="6">
        <v>5303000</v>
      </c>
    </row>
    <row spans="1:6" r="10">
      <c t="s" r="A10" s="4">
        <v>93</v>
      </c>
      <c t="n" r="C10" s="6">
        <v>478478000</v>
      </c>
      <c t="n" r="D10" s="6">
        <v>362881000</v>
      </c>
    </row>
    <row spans="1:6" r="11">
      <c t="s" r="A11" s="4">
        <v>718</v>
      </c>
      <c t="n" r="C11" s="6">
        <v>433000</v>
      </c>
      <c t="n" r="D11" s="6">
        <v>489000</v>
      </c>
    </row>
    <row spans="1:6" r="12">
      <c t="s" r="A12" s="4">
        <v>107</v>
      </c>
      <c t="n" r="C12" s="6">
        <v>325663000</v>
      </c>
      <c t="n" r="D12" s="6">
        <v>214966000</v>
      </c>
    </row>
    <row spans="1:6" r="13">
      <c t="s" r="A13" s="4">
        <v>719</v>
      </c>
      <c t="n" r="C13" s="6">
        <v>4070000</v>
      </c>
    </row>
    <row spans="1:6" r="14">
      <c t="s" r="A14" s="4">
        <v>720</v>
      </c>
    </row>
    <row spans="1:6" r="15">
      <c t="s" r="A15" s="3">
        <v>71</v>
      </c>
    </row>
    <row spans="1:6" r="16">
      <c t="s" r="A16" s="4">
        <v>76</v>
      </c>
      <c t="n" r="D16" s="6">
        <v>63000</v>
      </c>
    </row>
    <row spans="1:6" r="17">
      <c t="s" r="A17" s="4">
        <v>79</v>
      </c>
      <c t="n" r="D17" s="6">
        <v>63000</v>
      </c>
    </row>
    <row spans="1:6" r="18">
      <c t="s" r="A18" s="4">
        <v>717</v>
      </c>
      <c t="n" r="D18" s="6">
        <v>0</v>
      </c>
    </row>
    <row spans="1:6" r="19">
      <c t="s" r="A19" s="4">
        <v>92</v>
      </c>
      <c t="n" r="D19" s="6">
        <v>4344000</v>
      </c>
    </row>
    <row spans="1:6" r="20">
      <c t="s" r="A20" s="4">
        <v>93</v>
      </c>
      <c t="n" r="D20" s="6">
        <v>4407000</v>
      </c>
    </row>
    <row spans="1:6" r="21">
      <c t="s" r="A21" s="4">
        <v>718</v>
      </c>
      <c t="n" r="D21" s="6">
        <v>21000</v>
      </c>
    </row>
    <row spans="1:6" r="22">
      <c t="s" r="A22" s="4">
        <v>107</v>
      </c>
      <c t="n" r="D22" s="7">
        <v>21000</v>
      </c>
    </row>
    <row spans="1:6" r="23">
      <c t="s" r="A23" s="4">
        <v>721</v>
      </c>
    </row>
    <row spans="1:6" r="24">
      <c t="s" r="A24" s="3">
        <v>71</v>
      </c>
    </row>
    <row spans="1:6" r="25">
      <c t="s" r="A25" s="4">
        <v>627</v>
      </c>
      <c t="n" r="F25" s="7">
        <v>2448000</v>
      </c>
    </row>
    <row spans="1:6" r="26">
      <c t="s" r="A26" s="4">
        <v>722</v>
      </c>
    </row>
    <row spans="1:6" r="27">
      <c t="s" r="A27" s="3">
        <v>71</v>
      </c>
    </row>
    <row spans="1:6" r="28">
      <c t="s" r="A28" s="4">
        <v>72</v>
      </c>
      <c t="n" r="C28" s="6">
        <v>306000</v>
      </c>
    </row>
    <row spans="1:6" r="29">
      <c t="s" r="A29" s="4">
        <v>136</v>
      </c>
      <c t="n" r="C29" s="6">
        <v>739000</v>
      </c>
    </row>
    <row spans="1:6" r="30">
      <c t="s" r="A30" s="4">
        <v>723</v>
      </c>
      <c t="n" r="C30" s="6">
        <v>6000</v>
      </c>
    </row>
    <row spans="1:6" r="31">
      <c t="s" r="A31" s="4">
        <v>719</v>
      </c>
      <c t="n" r="C31" s="7">
        <v>98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4</v>
      </c>
      <c t="s" r="B1" s="2">
        <v>1</v>
      </c>
    </row>
    <row spans="1:4" r="2">
      <c t="s" r="B2" s="2">
        <v>2</v>
      </c>
      <c t="s" r="C2" s="2">
        <v>30</v>
      </c>
      <c t="s" r="D2" s="2">
        <v>31</v>
      </c>
    </row>
    <row spans="1:4" r="3">
      <c t="s" r="A3" s="3">
        <v>725</v>
      </c>
    </row>
    <row spans="1:4" r="4">
      <c t="s" r="A4" s="4">
        <v>726</v>
      </c>
      <c t="n" r="B4" s="7">
        <v>-4967</v>
      </c>
      <c t="n" r="C4" s="7">
        <v>-12604</v>
      </c>
      <c t="n" r="D4" s="7">
        <v>-4198</v>
      </c>
    </row>
    <row spans="1:4" r="5">
      <c t="s" r="A5" s="4">
        <v>727</v>
      </c>
      <c t="n" r="B5" s="6">
        <v>-1483</v>
      </c>
      <c t="n" r="C5" s="6">
        <v>-2049</v>
      </c>
      <c t="n" r="D5" s="6">
        <v>-2010</v>
      </c>
    </row>
    <row spans="1:4" r="6">
      <c t="s" r="A6" s="4">
        <v>728</v>
      </c>
      <c t="n" r="B6" s="6">
        <v>-70</v>
      </c>
      <c t="n" r="C6" s="6">
        <v>-126</v>
      </c>
      <c t="n" r="D6" s="6">
        <v>-22</v>
      </c>
    </row>
    <row spans="1:4" r="7">
      <c t="s" r="A7" s="4">
        <v>729</v>
      </c>
      <c t="n" r="B7" s="6">
        <v>-6520</v>
      </c>
      <c t="n" r="C7" s="6">
        <v>-14779</v>
      </c>
      <c t="n" r="D7" s="6">
        <v>-6230</v>
      </c>
    </row>
    <row spans="1:4" r="8">
      <c t="s" r="A8" s="3">
        <v>730</v>
      </c>
    </row>
    <row spans="1:4" r="9">
      <c t="s" r="A9" s="4">
        <v>726</v>
      </c>
      <c t="n" r="B9" s="6">
        <v>6172</v>
      </c>
      <c t="n" r="C9" s="6">
        <v>3369</v>
      </c>
      <c t="n" r="D9" s="6">
        <v>-2781</v>
      </c>
    </row>
    <row spans="1:4" r="10">
      <c t="s" r="A10" s="4">
        <v>727</v>
      </c>
      <c t="n" r="B10" s="6">
        <v>957</v>
      </c>
      <c t="n" r="C10" s="6">
        <v>254</v>
      </c>
      <c t="n" r="D10" s="6">
        <v>192</v>
      </c>
    </row>
    <row spans="1:4" r="11">
      <c t="s" r="A11" s="4">
        <v>728</v>
      </c>
      <c t="n" r="B11" s="6">
        <v>61</v>
      </c>
      <c t="n" r="C11" s="6">
        <v>-24</v>
      </c>
      <c t="n" r="D11" s="6">
        <v>77</v>
      </c>
    </row>
    <row spans="1:4" r="12">
      <c t="s" r="A12" s="4">
        <v>731</v>
      </c>
      <c t="n" r="B12" s="6">
        <v>7190</v>
      </c>
      <c t="n" r="C12" s="6">
        <v>3599</v>
      </c>
      <c t="n" r="D12" s="6">
        <v>-2512</v>
      </c>
    </row>
    <row spans="1:4" r="13">
      <c t="s" r="A13" s="4">
        <v>732</v>
      </c>
      <c t="n" r="B13" s="7">
        <v>670</v>
      </c>
      <c t="n" r="C13" s="7">
        <v>-11180</v>
      </c>
      <c t="n" r="D13" s="7">
        <v>-87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3</v>
      </c>
      <c t="s" r="B1" s="2">
        <v>2</v>
      </c>
      <c t="s" r="C1" s="2">
        <v>30</v>
      </c>
    </row>
    <row spans="1:3" r="2">
      <c t="s" r="A2" s="3">
        <v>734</v>
      </c>
    </row>
    <row spans="1:3" r="3">
      <c t="s" r="A3" s="4">
        <v>89</v>
      </c>
      <c t="n" r="B3" s="7">
        <v>26239</v>
      </c>
      <c t="n" r="C3" s="7">
        <v>18924</v>
      </c>
    </row>
    <row spans="1:3" r="4">
      <c t="s" r="A4" s="3">
        <v>735</v>
      </c>
    </row>
    <row spans="1:3" r="5">
      <c t="s" r="A5" s="4">
        <v>736</v>
      </c>
      <c t="n" r="B5" s="6">
        <v>3169</v>
      </c>
      <c t="n" r="C5" s="6">
        <v>3295</v>
      </c>
    </row>
    <row spans="1:3" r="6">
      <c t="s" r="A6" s="4">
        <v>737</v>
      </c>
      <c t="n" r="B6" s="6">
        <v>4827</v>
      </c>
      <c t="n" r="C6" s="6">
        <v>4228</v>
      </c>
    </row>
    <row spans="1:3" r="7">
      <c t="s" r="A7" s="4">
        <v>738</v>
      </c>
      <c t="n" r="B7" s="6">
        <v>4141</v>
      </c>
      <c t="n" r="C7" s="6">
        <v>5661</v>
      </c>
    </row>
    <row spans="1:3" r="8">
      <c t="s" r="A8" s="4">
        <v>739</v>
      </c>
      <c t="n" r="B8" s="6">
        <v>2189</v>
      </c>
      <c t="n" r="C8" s="6">
        <v>1832</v>
      </c>
    </row>
    <row spans="1:3" r="9">
      <c t="s" r="A9" s="4">
        <v>740</v>
      </c>
      <c t="n" r="B9" s="6">
        <v>4855</v>
      </c>
      <c t="n" r="C9" s="6">
        <v>3468</v>
      </c>
    </row>
    <row spans="1:3" r="10">
      <c t="s" r="A10" s="4">
        <v>741</v>
      </c>
      <c t="n" r="B10" s="6">
        <v>29915</v>
      </c>
      <c t="n" r="C10" s="6">
        <v>23709</v>
      </c>
    </row>
    <row spans="1:3" r="11">
      <c t="s" r="A11" s="4">
        <v>742</v>
      </c>
      <c t="n" r="B11" s="6">
        <v>-893</v>
      </c>
      <c t="n" r="C11" s="6">
        <v>-1333</v>
      </c>
    </row>
    <row spans="1:3" r="12">
      <c t="s" r="A12" s="4">
        <v>743</v>
      </c>
      <c t="n" r="B12" s="6">
        <v>-38</v>
      </c>
      <c t="n" r="C12" s="6">
        <v>-70</v>
      </c>
    </row>
    <row spans="1:3" r="13">
      <c t="s" r="A13" s="4">
        <v>744</v>
      </c>
      <c t="n" r="B13" s="6">
        <v>917</v>
      </c>
      <c t="n" r="C13" s="6">
        <v>925</v>
      </c>
    </row>
    <row spans="1:3" r="14">
      <c t="s" r="A14" s="4">
        <v>745</v>
      </c>
      <c t="n" r="B14" s="6">
        <v>834</v>
      </c>
      <c t="n" r="C14" s="6">
        <v>1414</v>
      </c>
    </row>
    <row spans="1:3" r="15">
      <c t="s" r="A15" s="4">
        <v>746</v>
      </c>
      <c t="n" r="B15" s="6">
        <v>-670</v>
      </c>
      <c t="n" r="C15" s="6">
        <v>-488</v>
      </c>
    </row>
    <row spans="1:3" r="16">
      <c t="s" r="A16" s="4">
        <v>131</v>
      </c>
      <c t="n" r="B16" s="6">
        <v>2553</v>
      </c>
      <c t="n" r="C16" s="6">
        <v>2886</v>
      </c>
    </row>
    <row spans="1:3" r="17">
      <c t="s" r="A17" s="4">
        <v>42</v>
      </c>
      <c t="n" r="B17" s="6">
        <v>-2075</v>
      </c>
      <c t="n" r="C17" s="6">
        <v>-1421</v>
      </c>
    </row>
    <row spans="1:3" r="18">
      <c t="s" r="A18" s="4">
        <v>747</v>
      </c>
      <c t="n" r="B18" s="6">
        <v>0</v>
      </c>
      <c t="n" r="C18" s="6">
        <v>-1473</v>
      </c>
    </row>
    <row spans="1:3" r="19">
      <c t="s" r="A19" s="4">
        <v>748</v>
      </c>
      <c t="n" r="B19" s="6">
        <v>6430</v>
      </c>
      <c t="n" r="C19" s="6">
        <v>0</v>
      </c>
    </row>
    <row spans="1:3" r="20">
      <c t="s" r="A20" s="4">
        <v>749</v>
      </c>
      <c t="n" r="B20" s="6">
        <v>-3676</v>
      </c>
      <c t="n" r="C20" s="6">
        <v>-4785</v>
      </c>
    </row>
    <row spans="1:3" r="21">
      <c t="s" r="A21" s="4">
        <v>750</v>
      </c>
      <c t="n" r="B21" s="6">
        <v>26239</v>
      </c>
      <c t="n" r="C21" s="7">
        <v>18924</v>
      </c>
    </row>
    <row spans="1:3" r="22">
      <c t="s" r="A22" s="4">
        <v>422</v>
      </c>
    </row>
    <row spans="1:3" r="23">
      <c t="s" r="A23" s="3">
        <v>734</v>
      </c>
    </row>
    <row spans="1:3" r="24">
      <c t="s" r="A24" s="4">
        <v>89</v>
      </c>
      <c t="n" r="B24" s="6">
        <v>18924</v>
      </c>
    </row>
    <row spans="1:3" r="25">
      <c t="s" r="A25" s="4">
        <v>424</v>
      </c>
    </row>
    <row spans="1:3" r="26">
      <c t="s" r="A26" s="3">
        <v>734</v>
      </c>
    </row>
    <row spans="1:3" r="27">
      <c t="s" r="A27" s="4">
        <v>89</v>
      </c>
      <c t="n" r="B27" s="7">
        <v>160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1</v>
      </c>
      <c t="s" r="B1" s="2">
        <v>1</v>
      </c>
    </row>
    <row spans="1:3" r="2">
      <c t="s" r="B2" s="2">
        <v>2</v>
      </c>
      <c t="s" r="C2" s="2">
        <v>30</v>
      </c>
    </row>
    <row spans="1:3" r="3">
      <c t="s" r="A3" s="3">
        <v>752</v>
      </c>
    </row>
    <row spans="1:3" r="4">
      <c t="s" r="A4" s="4">
        <v>192</v>
      </c>
      <c t="n" r="B4" s="7">
        <v>3965</v>
      </c>
    </row>
    <row spans="1:3" r="5">
      <c t="s" r="A5" s="4">
        <v>753</v>
      </c>
      <c t="n" r="B5" s="6">
        <v>1357</v>
      </c>
    </row>
    <row spans="1:3" r="6">
      <c t="s" r="A6" s="4">
        <v>754</v>
      </c>
      <c t="n" r="B6" s="6">
        <v>178</v>
      </c>
    </row>
    <row spans="1:3" r="7">
      <c t="s" r="A7" s="4">
        <v>755</v>
      </c>
    </row>
    <row spans="1:3" r="8">
      <c t="s" r="A8" s="3">
        <v>752</v>
      </c>
    </row>
    <row spans="1:3" r="9">
      <c t="s" r="A9" s="4">
        <v>756</v>
      </c>
      <c t="n" r="B9" s="6">
        <v>0</v>
      </c>
    </row>
    <row spans="1:3" r="10">
      <c t="s" r="A10" s="4">
        <v>757</v>
      </c>
    </row>
    <row spans="1:3" r="11">
      <c t="s" r="A11" s="3">
        <v>752</v>
      </c>
    </row>
    <row spans="1:3" r="12">
      <c t="s" r="A12" s="4">
        <v>756</v>
      </c>
      <c t="n" r="B12" s="7">
        <v>14429</v>
      </c>
    </row>
    <row spans="1:3" r="13">
      <c t="s" r="A13" s="4">
        <v>758</v>
      </c>
    </row>
    <row spans="1:3" r="14">
      <c t="s" r="A14" s="3">
        <v>752</v>
      </c>
    </row>
    <row spans="1:3" r="15">
      <c t="s" r="A15" s="4">
        <v>756</v>
      </c>
      <c t="n" r="C15" s="7">
        <v>0</v>
      </c>
    </row>
    <row spans="1:3" r="16">
      <c t="s" r="A16" s="4">
        <v>759</v>
      </c>
    </row>
    <row spans="1:3" r="17">
      <c t="s" r="A17" s="3">
        <v>752</v>
      </c>
    </row>
    <row spans="1:3" r="18">
      <c t="s" r="A18" s="4">
        <v>756</v>
      </c>
      <c t="n" r="C18" s="7">
        <v>103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0</v>
      </c>
      <c t="s" r="D2" s="2">
        <v>31</v>
      </c>
    </row>
    <row spans="1:4" r="3">
      <c t="s" r="A3" s="3">
        <v>761</v>
      </c>
    </row>
    <row spans="1:4" r="4">
      <c t="s" r="A4" s="4">
        <v>762</v>
      </c>
      <c t="s" r="B4" s="4">
        <v>763</v>
      </c>
      <c t="s" r="C4" s="4">
        <v>763</v>
      </c>
      <c t="s" r="D4" s="4">
        <v>763</v>
      </c>
    </row>
    <row spans="1:4" r="5">
      <c t="s" r="A5" s="4">
        <v>764</v>
      </c>
      <c t="n" r="B5" s="7">
        <v>-220</v>
      </c>
      <c t="n" r="C5" s="7">
        <v>10708</v>
      </c>
      <c t="n" r="D5" s="7">
        <v>7278</v>
      </c>
    </row>
    <row spans="1:4" r="6">
      <c t="s" r="A6" s="4">
        <v>765</v>
      </c>
      <c t="s" r="B6" s="4">
        <v>766</v>
      </c>
      <c t="s" r="C6" s="4">
        <v>767</v>
      </c>
      <c t="s" r="D6" s="4">
        <v>768</v>
      </c>
    </row>
    <row spans="1:4" r="7">
      <c t="s" r="A7" s="4">
        <v>769</v>
      </c>
      <c t="n" r="B7" s="7">
        <v>396</v>
      </c>
      <c t="n" r="C7" s="7">
        <v>1123</v>
      </c>
      <c t="n" r="D7" s="7">
        <v>1066</v>
      </c>
    </row>
    <row spans="1:4" r="8">
      <c t="s" r="A8" s="4">
        <v>770</v>
      </c>
      <c t="s" r="B8" s="4">
        <v>771</v>
      </c>
      <c t="s" r="C8" s="4">
        <v>772</v>
      </c>
      <c t="s" r="D8" s="4">
        <v>773</v>
      </c>
    </row>
    <row spans="1:4" r="9">
      <c t="s" r="A9" s="4">
        <v>774</v>
      </c>
      <c t="n" r="B9" s="7">
        <v>-26</v>
      </c>
      <c t="n" r="C9" s="7">
        <v>93</v>
      </c>
      <c t="n" r="D9" s="7">
        <v>-50</v>
      </c>
    </row>
    <row spans="1:4" r="10">
      <c t="s" r="A10" s="4">
        <v>775</v>
      </c>
      <c t="s" r="B10" s="4">
        <v>776</v>
      </c>
      <c t="s" r="C10" s="4">
        <v>777</v>
      </c>
      <c t="s" r="D10" s="4">
        <v>778</v>
      </c>
    </row>
    <row spans="1:4" r="11">
      <c t="s" r="A11" s="4">
        <v>779</v>
      </c>
      <c t="n" r="B11" s="7">
        <v>319</v>
      </c>
      <c t="n" r="C11" s="7">
        <v>220</v>
      </c>
      <c t="n" r="D11" s="7">
        <v>-24</v>
      </c>
    </row>
    <row spans="1:4" r="12">
      <c t="s" r="A12" s="4">
        <v>780</v>
      </c>
      <c t="s" r="B12" s="4">
        <v>781</v>
      </c>
      <c t="s" r="C12" s="4">
        <v>391</v>
      </c>
      <c t="s" r="D12" s="4">
        <v>782</v>
      </c>
    </row>
    <row spans="1:4" r="13">
      <c t="s" r="A13" s="4">
        <v>783</v>
      </c>
      <c t="n" r="B13" s="7">
        <v>667</v>
      </c>
      <c t="n" r="C13" s="7">
        <v>45</v>
      </c>
      <c t="n" r="D13" s="7">
        <v>517</v>
      </c>
    </row>
    <row spans="1:4" r="14">
      <c t="s" r="A14" s="4">
        <v>784</v>
      </c>
      <c t="s" r="B14" s="4">
        <v>785</v>
      </c>
      <c t="s" r="C14" s="4">
        <v>786</v>
      </c>
      <c t="s" r="D14" s="4">
        <v>773</v>
      </c>
    </row>
    <row spans="1:4" r="15">
      <c t="s" r="A15" s="4">
        <v>787</v>
      </c>
      <c t="n" r="B15" s="7">
        <v>-569</v>
      </c>
      <c t="n" r="C15" s="7">
        <v>0</v>
      </c>
      <c t="n" r="D15" s="7">
        <v>0</v>
      </c>
    </row>
    <row spans="1:4" r="16">
      <c t="s" r="A16" s="4">
        <v>788</v>
      </c>
      <c t="s" r="B16" s="4">
        <v>789</v>
      </c>
      <c t="s" r="C16" s="4">
        <v>692</v>
      </c>
      <c t="s" r="D16" s="4">
        <v>692</v>
      </c>
    </row>
    <row spans="1:4" r="17">
      <c t="s" r="A17" s="4">
        <v>790</v>
      </c>
      <c t="n" r="B17" s="7">
        <v>-1237</v>
      </c>
      <c t="n" r="C17" s="7">
        <v>-1009</v>
      </c>
      <c t="n" r="D17" s="7">
        <v>-45</v>
      </c>
    </row>
    <row spans="1:4" r="18">
      <c t="s" r="A18" s="4">
        <v>791</v>
      </c>
      <c t="s" r="B18" s="4">
        <v>792</v>
      </c>
      <c t="s" r="C18" s="4">
        <v>793</v>
      </c>
      <c t="s" r="D18" s="4">
        <v>794</v>
      </c>
    </row>
    <row spans="1:4" r="19">
      <c t="s" r="A19" s="4">
        <v>795</v>
      </c>
      <c t="n" r="B19" s="7">
        <v>-670</v>
      </c>
      <c t="n" r="C19" s="7">
        <v>11180</v>
      </c>
      <c t="n" r="D19" s="7">
        <v>87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26</v>
      </c>
      <c t="s" r="B1" s="2">
        <v>1</v>
      </c>
    </row>
    <row spans="1:4" r="2">
      <c t="s" r="B2" s="2">
        <v>2</v>
      </c>
      <c t="s" r="C2" s="2">
        <v>30</v>
      </c>
      <c t="s" r="D2" s="2">
        <v>31</v>
      </c>
    </row>
    <row spans="1:4" r="3">
      <c t="s" r="A3" s="3">
        <v>127</v>
      </c>
    </row>
    <row spans="1:4" r="4">
      <c t="s" r="A4" s="4">
        <v>50</v>
      </c>
      <c t="n" r="B4" s="7">
        <v>133</v>
      </c>
      <c t="n" r="C4" s="7">
        <v>19396</v>
      </c>
      <c t="n" r="D4" s="7">
        <v>12010</v>
      </c>
    </row>
    <row spans="1:4" r="5">
      <c t="s" r="A5" s="3">
        <v>128</v>
      </c>
    </row>
    <row spans="1:4" r="6">
      <c t="s" r="A6" s="4">
        <v>129</v>
      </c>
      <c t="n" r="B6" s="6">
        <v>14725</v>
      </c>
      <c t="n" r="C6" s="6">
        <v>9316</v>
      </c>
      <c t="n" r="D6" s="6">
        <v>8800</v>
      </c>
    </row>
    <row spans="1:4" r="7">
      <c t="s" r="A7" s="4">
        <v>130</v>
      </c>
      <c t="n" r="B7" s="6">
        <v>483</v>
      </c>
      <c t="n" r="C7" s="6">
        <v>0</v>
      </c>
      <c t="n" r="D7" s="6">
        <v>0</v>
      </c>
    </row>
    <row spans="1:4" r="8">
      <c t="s" r="A8" s="4">
        <v>131</v>
      </c>
      <c t="n" r="B8" s="6">
        <v>5554</v>
      </c>
      <c t="n" r="C8" s="6">
        <v>5149</v>
      </c>
      <c t="n" r="D8" s="6">
        <v>4658</v>
      </c>
    </row>
    <row spans="1:4" r="9">
      <c t="s" r="A9" s="4">
        <v>132</v>
      </c>
      <c t="n" r="B9" s="6">
        <v>0</v>
      </c>
      <c t="n" r="C9" s="6">
        <v>349</v>
      </c>
      <c t="n" r="D9" s="6">
        <v>0</v>
      </c>
    </row>
    <row spans="1:4" r="10">
      <c t="s" r="A10" s="4">
        <v>133</v>
      </c>
      <c t="n" r="B10" s="6">
        <v>-7190</v>
      </c>
      <c t="n" r="C10" s="6">
        <v>-3599</v>
      </c>
      <c t="n" r="D10" s="6">
        <v>2512</v>
      </c>
    </row>
    <row spans="1:4" r="11">
      <c t="s" r="A11" s="4">
        <v>41</v>
      </c>
      <c t="n" r="B11" s="6">
        <v>21981</v>
      </c>
      <c t="n" r="C11" s="6">
        <v>0</v>
      </c>
      <c t="n" r="D11" s="6">
        <v>0</v>
      </c>
    </row>
    <row spans="1:4" r="12">
      <c t="s" r="A12" s="4">
        <v>134</v>
      </c>
      <c t="n" r="B12" s="6">
        <v>697</v>
      </c>
      <c t="n" r="C12" s="6">
        <v>181</v>
      </c>
      <c t="n" r="D12" s="6">
        <v>-1034</v>
      </c>
    </row>
    <row spans="1:4" r="13">
      <c t="s" r="A13" s="3">
        <v>135</v>
      </c>
    </row>
    <row spans="1:4" r="14">
      <c t="s" r="A14" s="4">
        <v>136</v>
      </c>
      <c t="n" r="B14" s="6">
        <v>17327</v>
      </c>
      <c t="n" r="C14" s="6">
        <v>-16301</v>
      </c>
      <c t="n" r="D14" s="6">
        <v>-5916</v>
      </c>
    </row>
    <row spans="1:4" r="15">
      <c t="s" r="A15" s="4">
        <v>75</v>
      </c>
      <c t="n" r="B15" s="6">
        <v>-9007</v>
      </c>
      <c t="n" r="C15" s="6">
        <v>1135</v>
      </c>
      <c t="n" r="D15" s="6">
        <v>-15757</v>
      </c>
    </row>
    <row spans="1:4" r="16">
      <c t="s" r="A16" s="4">
        <v>137</v>
      </c>
      <c t="n" r="B16" s="6">
        <v>-2125</v>
      </c>
      <c t="n" r="C16" s="6">
        <v>3795</v>
      </c>
      <c t="n" r="D16" s="6">
        <v>864</v>
      </c>
    </row>
    <row spans="1:4" r="17">
      <c t="s" r="A17" s="4">
        <v>76</v>
      </c>
      <c t="n" r="B17" s="6">
        <v>-427</v>
      </c>
      <c t="n" r="C17" s="6">
        <v>320</v>
      </c>
      <c t="n" r="D17" s="6">
        <v>4603</v>
      </c>
    </row>
    <row spans="1:4" r="18">
      <c t="s" r="A18" s="4">
        <v>78</v>
      </c>
      <c t="n" r="B18" s="6">
        <v>-2895</v>
      </c>
      <c t="n" r="C18" s="6">
        <v>-142</v>
      </c>
      <c t="n" r="D18" s="6">
        <v>1676</v>
      </c>
    </row>
    <row spans="1:4" r="19">
      <c t="s" r="A19" s="4">
        <v>91</v>
      </c>
      <c t="n" r="B19" s="6">
        <v>2504</v>
      </c>
      <c t="n" r="C19" s="6">
        <v>2592</v>
      </c>
      <c t="n" r="D19" s="6">
        <v>2976</v>
      </c>
    </row>
    <row spans="1:4" r="20">
      <c t="s" r="A20" s="4">
        <v>92</v>
      </c>
      <c t="n" r="B20" s="6">
        <v>5098</v>
      </c>
      <c t="n" r="C20" s="6">
        <v>-103</v>
      </c>
      <c t="n" r="D20" s="6">
        <v>667</v>
      </c>
    </row>
    <row spans="1:4" r="21">
      <c t="s" r="A21" s="4">
        <v>97</v>
      </c>
      <c t="n" r="B21" s="6">
        <v>-4955</v>
      </c>
      <c t="n" r="C21" s="6">
        <v>-1019</v>
      </c>
      <c t="n" r="D21" s="6">
        <v>352</v>
      </c>
    </row>
    <row spans="1:4" r="22">
      <c t="s" r="A22" s="4">
        <v>98</v>
      </c>
      <c t="n" r="B22" s="6">
        <v>-5949</v>
      </c>
      <c t="n" r="C22" s="6">
        <v>10231</v>
      </c>
      <c t="n" r="D22" s="6">
        <v>2003</v>
      </c>
    </row>
    <row spans="1:4" r="23">
      <c t="s" r="A23" s="4">
        <v>99</v>
      </c>
      <c t="n" r="B23" s="6">
        <v>1512</v>
      </c>
      <c t="n" r="C23" s="6">
        <v>-5710</v>
      </c>
      <c t="n" r="D23" s="6">
        <v>-3707</v>
      </c>
    </row>
    <row spans="1:4" r="24">
      <c t="s" r="A24" s="4">
        <v>100</v>
      </c>
      <c t="n" r="B24" s="6">
        <v>-97</v>
      </c>
      <c t="n" r="C24" s="6">
        <v>2778</v>
      </c>
      <c t="n" r="D24" s="6">
        <v>-858</v>
      </c>
    </row>
    <row spans="1:4" r="25">
      <c t="s" r="A25" s="4">
        <v>102</v>
      </c>
      <c t="n" r="B25" s="6">
        <v>10771</v>
      </c>
      <c t="n" r="C25" s="6">
        <v>3747</v>
      </c>
      <c t="n" r="D25" s="6">
        <v>7537</v>
      </c>
    </row>
    <row spans="1:4" r="26">
      <c t="s" r="A26" s="4">
        <v>138</v>
      </c>
      <c t="n" r="B26" s="6">
        <v>48140</v>
      </c>
      <c t="n" r="C26" s="6">
        <v>32115</v>
      </c>
      <c t="n" r="D26" s="6">
        <v>21386</v>
      </c>
    </row>
    <row spans="1:4" r="27">
      <c t="s" r="A27" s="3">
        <v>139</v>
      </c>
    </row>
    <row spans="1:4" r="28">
      <c t="s" r="A28" s="4">
        <v>140</v>
      </c>
      <c t="n" r="B28" s="6">
        <v>-8328</v>
      </c>
      <c t="n" r="C28" s="6">
        <v>-6606</v>
      </c>
      <c t="n" r="D28" s="6">
        <v>-5065</v>
      </c>
    </row>
    <row spans="1:4" r="29">
      <c t="s" r="A29" s="4">
        <v>141</v>
      </c>
      <c t="n" r="B29" s="6">
        <v>1131</v>
      </c>
      <c t="n" r="C29" s="6">
        <v>1030</v>
      </c>
      <c t="n" r="D29" s="6">
        <v>2241</v>
      </c>
    </row>
    <row spans="1:4" r="30">
      <c t="s" r="A30" s="4">
        <v>142</v>
      </c>
      <c t="n" r="B30" s="6">
        <v>-119600</v>
      </c>
      <c t="n" r="C30" s="6">
        <v>-12213</v>
      </c>
      <c t="n" r="D30" s="6">
        <v>-3788</v>
      </c>
    </row>
    <row spans="1:4" r="31">
      <c t="s" r="A31" s="4">
        <v>143</v>
      </c>
      <c t="n" r="B31" s="6">
        <v>0</v>
      </c>
      <c t="n" r="C31" s="6">
        <v>0</v>
      </c>
      <c t="n" r="D31" s="6">
        <v>-252</v>
      </c>
    </row>
    <row spans="1:4" r="32">
      <c t="s" r="A32" s="4">
        <v>144</v>
      </c>
      <c t="n" r="B32" s="6">
        <v>112</v>
      </c>
      <c t="n" r="C32" s="6">
        <v>70</v>
      </c>
      <c t="n" r="D32" s="6">
        <v>110</v>
      </c>
    </row>
    <row spans="1:4" r="33">
      <c t="s" r="A33" s="4">
        <v>145</v>
      </c>
      <c t="n" r="B33" s="6">
        <v>0</v>
      </c>
      <c t="n" r="C33" s="6">
        <v>0</v>
      </c>
      <c t="n" r="D33" s="6">
        <v>-17</v>
      </c>
    </row>
    <row spans="1:4" r="34">
      <c t="s" r="A34" s="4">
        <v>146</v>
      </c>
      <c t="n" r="B34" s="6">
        <v>-126685</v>
      </c>
      <c t="n" r="C34" s="6">
        <v>-17719</v>
      </c>
      <c t="n" r="D34" s="6">
        <v>-6771</v>
      </c>
    </row>
    <row spans="1:4" r="35">
      <c t="s" r="A35" s="3">
        <v>147</v>
      </c>
    </row>
    <row spans="1:4" r="36">
      <c t="s" r="A36" s="4">
        <v>148</v>
      </c>
      <c t="n" r="B36" s="6">
        <v>-13220</v>
      </c>
      <c t="n" r="C36" s="6">
        <v>-5595</v>
      </c>
      <c t="n" r="D36" s="6">
        <v>-9535</v>
      </c>
    </row>
    <row spans="1:4" r="37">
      <c t="s" r="A37" s="4">
        <v>149</v>
      </c>
      <c t="n" r="B37" s="6">
        <v>-166</v>
      </c>
      <c t="n" r="C37" s="6">
        <v>-563</v>
      </c>
      <c t="n" r="D37" s="6">
        <v>-628</v>
      </c>
    </row>
    <row spans="1:4" r="38">
      <c t="s" r="A38" s="4">
        <v>150</v>
      </c>
      <c t="n" r="B38" s="6">
        <v>7177</v>
      </c>
      <c t="n" r="C38" s="6">
        <v>5247</v>
      </c>
      <c t="n" r="D38" s="6">
        <v>4904</v>
      </c>
    </row>
    <row spans="1:4" r="39">
      <c t="s" r="A39" s="4">
        <v>151</v>
      </c>
      <c t="n" r="B39" s="6">
        <v>75000</v>
      </c>
      <c t="n" r="C39" s="6">
        <v>0</v>
      </c>
      <c t="n" r="D39" s="6">
        <v>0</v>
      </c>
    </row>
    <row spans="1:4" r="40">
      <c t="s" r="A40" s="4">
        <v>152</v>
      </c>
      <c t="n" r="B40" s="6">
        <v>-2812</v>
      </c>
      <c t="n" r="C40" s="6">
        <v>0</v>
      </c>
      <c t="n" r="D40" s="6">
        <v>0</v>
      </c>
    </row>
    <row spans="1:4" r="41">
      <c t="s" r="A41" s="4">
        <v>153</v>
      </c>
      <c t="n" r="B41" s="6">
        <v>-1161</v>
      </c>
      <c t="n" r="C41" s="6">
        <v>-2644</v>
      </c>
      <c t="n" r="D41" s="6">
        <v>-872</v>
      </c>
    </row>
    <row spans="1:4" r="42">
      <c t="s" r="A42" s="4">
        <v>154</v>
      </c>
      <c t="n" r="B42" s="6">
        <v>-2965</v>
      </c>
      <c t="n" r="C42" s="6">
        <v>-1666</v>
      </c>
      <c t="n" r="D42" s="6">
        <v>-2209</v>
      </c>
    </row>
    <row spans="1:4" r="43">
      <c t="s" r="A43" s="4">
        <v>155</v>
      </c>
      <c t="n" r="B43" s="6">
        <v>-3248</v>
      </c>
      <c t="n" r="C43" s="6">
        <v>0</v>
      </c>
      <c t="n" r="D43" s="6">
        <v>0</v>
      </c>
    </row>
    <row spans="1:4" r="44">
      <c t="s" r="A44" s="4">
        <v>156</v>
      </c>
      <c t="n" r="B44" s="6">
        <v>-90</v>
      </c>
      <c t="n" r="C44" s="6">
        <v>0</v>
      </c>
      <c t="n" r="D44" s="6">
        <v>0</v>
      </c>
    </row>
    <row spans="1:4" r="45">
      <c t="s" r="A45" s="4">
        <v>157</v>
      </c>
      <c t="n" r="B45" s="6">
        <v>-40</v>
      </c>
      <c t="n" r="C45" s="6">
        <v>0</v>
      </c>
      <c t="n" r="D45" s="6">
        <v>0</v>
      </c>
    </row>
    <row spans="1:4" r="46">
      <c t="s" r="A46" s="4">
        <v>158</v>
      </c>
      <c t="n" r="B46" s="6">
        <v>1357</v>
      </c>
      <c t="n" r="C46" s="6">
        <v>155</v>
      </c>
      <c t="n" r="D46" s="6">
        <v>3115</v>
      </c>
    </row>
    <row spans="1:4" r="47">
      <c t="s" r="A47" s="4">
        <v>159</v>
      </c>
      <c t="n" r="B47" s="6">
        <v>221</v>
      </c>
      <c t="n" r="C47" s="6">
        <v>369</v>
      </c>
      <c t="n" r="D47" s="6">
        <v>71</v>
      </c>
    </row>
    <row spans="1:4" r="48">
      <c t="s" r="A48" s="4">
        <v>160</v>
      </c>
      <c t="n" r="B48" s="6">
        <v>60053</v>
      </c>
      <c t="n" r="C48" s="6">
        <v>-4697</v>
      </c>
      <c t="n" r="D48" s="6">
        <v>-5154</v>
      </c>
    </row>
    <row spans="1:4" r="49">
      <c t="s" r="A49" s="4">
        <v>161</v>
      </c>
      <c t="n" r="B49" s="6">
        <v>-18492</v>
      </c>
      <c t="n" r="C49" s="6">
        <v>9699</v>
      </c>
      <c t="n" r="D49" s="6">
        <v>9461</v>
      </c>
    </row>
    <row spans="1:4" r="50">
      <c t="s" r="A50" s="4">
        <v>162</v>
      </c>
      <c t="n" r="B50" s="6">
        <v>37296</v>
      </c>
      <c t="n" r="C50" s="6">
        <v>27597</v>
      </c>
      <c t="n" r="D50" s="6">
        <v>18136</v>
      </c>
    </row>
    <row spans="1:4" r="51">
      <c t="s" r="A51" s="4">
        <v>163</v>
      </c>
      <c t="n" r="B51" s="6">
        <v>18804</v>
      </c>
      <c t="n" r="C51" s="6">
        <v>37296</v>
      </c>
      <c t="n" r="D51" s="6">
        <v>27597</v>
      </c>
    </row>
    <row spans="1:4" r="52">
      <c t="s" r="A52" s="3">
        <v>164</v>
      </c>
    </row>
    <row spans="1:4" r="53">
      <c t="s" r="A53" s="4">
        <v>165</v>
      </c>
      <c t="n" r="B53" s="6">
        <v>10128</v>
      </c>
      <c t="n" r="C53" s="6">
        <v>10994</v>
      </c>
      <c t="n" r="D53" s="6">
        <v>2205</v>
      </c>
    </row>
    <row spans="1:4" r="54">
      <c t="s" r="A54" s="4">
        <v>166</v>
      </c>
      <c t="n" r="B54" s="6">
        <v>5146</v>
      </c>
      <c t="n" r="C54" s="6">
        <v>996</v>
      </c>
      <c t="n" r="D54" s="6">
        <v>1627</v>
      </c>
    </row>
    <row spans="1:4" r="55">
      <c t="s" r="A55" s="4">
        <v>167</v>
      </c>
      <c t="n" r="B55" s="6">
        <v>0</v>
      </c>
      <c t="n" r="C55" s="6">
        <v>323</v>
      </c>
      <c t="n" r="D55" s="6">
        <v>295</v>
      </c>
    </row>
    <row spans="1:4" r="56">
      <c t="s" r="A56" s="4">
        <v>168</v>
      </c>
      <c t="n" r="B56" s="6">
        <v>198</v>
      </c>
      <c t="n" r="C56" s="6">
        <v>475</v>
      </c>
      <c t="n" r="D56" s="6">
        <v>490</v>
      </c>
    </row>
    <row spans="1:4" r="57">
      <c t="s" r="A57" s="4">
        <v>169</v>
      </c>
      <c t="n" r="B57" s="7">
        <v>2707</v>
      </c>
      <c t="n" r="C57" s="7">
        <v>134</v>
      </c>
      <c t="n" r="D57" s="7">
        <v>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6</v>
      </c>
      <c t="s" r="B1" s="2">
        <v>1</v>
      </c>
    </row>
    <row spans="1:4" r="2">
      <c t="s" r="B2" s="2">
        <v>2</v>
      </c>
      <c t="s" r="C2" s="2">
        <v>30</v>
      </c>
      <c t="s" r="D2" s="2">
        <v>31</v>
      </c>
    </row>
    <row spans="1:4" r="3">
      <c t="s" r="A3" s="3">
        <v>797</v>
      </c>
    </row>
    <row spans="1:4" r="4">
      <c t="s" r="A4" s="4">
        <v>798</v>
      </c>
      <c t="n" r="B4" s="7">
        <v>1450</v>
      </c>
      <c t="n" r="C4" s="7">
        <v>1432</v>
      </c>
      <c t="n" r="D4" s="7">
        <v>1131</v>
      </c>
    </row>
    <row spans="1:4" r="5">
      <c t="s" r="A5" s="4">
        <v>799</v>
      </c>
      <c t="n" r="B5" s="6">
        <v>63</v>
      </c>
      <c t="n" r="C5" s="6">
        <v>99</v>
      </c>
      <c t="n" r="D5" s="6">
        <v>-130</v>
      </c>
    </row>
    <row spans="1:4" r="6">
      <c t="s" r="A6" s="4">
        <v>800</v>
      </c>
      <c t="n" r="B6" s="6">
        <v>409</v>
      </c>
      <c t="n" r="C6" s="6">
        <v>-81</v>
      </c>
      <c t="n" r="D6" s="6">
        <v>431</v>
      </c>
    </row>
    <row spans="1:4" r="7">
      <c t="s" r="A7" s="4">
        <v>801</v>
      </c>
      <c t="n" r="B7" s="6">
        <v>1922</v>
      </c>
      <c t="n" r="C7" s="6">
        <v>1450</v>
      </c>
      <c t="n" r="D7" s="7">
        <v>1432</v>
      </c>
    </row>
    <row spans="1:4" r="8">
      <c t="s" r="A8" s="4">
        <v>802</v>
      </c>
      <c t="n" r="B8" s="6">
        <v>872</v>
      </c>
      <c t="n" r="C8" s="6">
        <v>618</v>
      </c>
    </row>
    <row spans="1:4" r="9">
      <c t="s" r="A9" s="4">
        <v>803</v>
      </c>
      <c t="n" r="B9" s="6">
        <v>85</v>
      </c>
      <c t="n" r="C9" s="6">
        <v>89</v>
      </c>
    </row>
    <row spans="1:4" r="10">
      <c t="s" r="A10" s="4">
        <v>804</v>
      </c>
      <c t="n" r="B10" s="7">
        <v>281</v>
      </c>
      <c t="n" r="C10" s="7">
        <v>1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r="A1" s="1">
        <v>805</v>
      </c>
      <c t="s" r="B1" s="2">
        <v>409</v>
      </c>
      <c t="s" r="C1" s="2">
        <v>1</v>
      </c>
    </row>
    <row spans="1:5" r="2">
      <c t="s" r="B2" s="2">
        <v>2</v>
      </c>
      <c t="s" r="C2" s="2">
        <v>2</v>
      </c>
      <c t="s" r="D2" s="2">
        <v>30</v>
      </c>
      <c t="s" r="E2" s="2">
        <v>31</v>
      </c>
    </row>
    <row spans="1:5" r="3">
      <c t="s" r="A3" s="3">
        <v>806</v>
      </c>
    </row>
    <row spans="1:5" r="4">
      <c t="s" r="A4" s="4">
        <v>807</v>
      </c>
      <c t="n" r="C4" s="7">
        <v>20336</v>
      </c>
      <c t="n" r="D4" s="7">
        <v>16019</v>
      </c>
      <c t="n" r="E4" s="7">
        <v>14864</v>
      </c>
    </row>
    <row spans="1:5" r="5">
      <c t="s" r="A5" s="4">
        <v>808</v>
      </c>
      <c t="n" r="B5" s="7">
        <v>102</v>
      </c>
      <c t="n" r="C5" s="6">
        <v>1181</v>
      </c>
      <c t="n" r="D5" s="6">
        <v>1151</v>
      </c>
      <c t="n" r="E5" s="7">
        <v>1275</v>
      </c>
    </row>
    <row spans="1:5" r="6">
      <c t="s" r="A6" s="3">
        <v>809</v>
      </c>
    </row>
    <row spans="1:5" r="7">
      <c t="n" r="A7" s="6">
        <v>2017</v>
      </c>
      <c t="n" r="B7" s="6">
        <v>18699</v>
      </c>
      <c t="n" r="C7" s="6">
        <v>18699</v>
      </c>
    </row>
    <row spans="1:5" r="8">
      <c t="n" r="A8" s="6">
        <v>2018</v>
      </c>
      <c t="n" r="B8" s="6">
        <v>15902</v>
      </c>
      <c t="n" r="C8" s="6">
        <v>15902</v>
      </c>
    </row>
    <row spans="1:5" r="9">
      <c t="n" r="A9" s="6">
        <v>2019</v>
      </c>
      <c t="n" r="B9" s="6">
        <v>13306</v>
      </c>
      <c t="n" r="C9" s="6">
        <v>13306</v>
      </c>
    </row>
    <row spans="1:5" r="10">
      <c t="n" r="A10" s="6">
        <v>2020</v>
      </c>
      <c t="n" r="B10" s="6">
        <v>10909</v>
      </c>
      <c t="n" r="C10" s="6">
        <v>10909</v>
      </c>
    </row>
    <row spans="1:5" r="11">
      <c t="n" r="A11" s="6">
        <v>2021</v>
      </c>
      <c t="n" r="B11" s="6">
        <v>8051</v>
      </c>
      <c t="n" r="C11" s="6">
        <v>8051</v>
      </c>
    </row>
    <row spans="1:5" r="12">
      <c t="s" r="A12" s="4">
        <v>599</v>
      </c>
      <c t="n" r="B12" s="6">
        <v>13637</v>
      </c>
      <c t="n" r="C12" s="6">
        <v>13637</v>
      </c>
    </row>
    <row spans="1:5" r="13">
      <c t="s" r="A13" s="4">
        <v>810</v>
      </c>
      <c t="n" r="B13" s="6">
        <v>80504</v>
      </c>
      <c t="n" r="C13" s="6">
        <v>80504</v>
      </c>
    </row>
    <row spans="1:5" r="14">
      <c t="s" r="A14" s="4">
        <v>811</v>
      </c>
      <c t="n" r="C14" s="6">
        <v>2199</v>
      </c>
    </row>
    <row spans="1:5" r="15">
      <c t="s" r="A15" s="4">
        <v>812</v>
      </c>
    </row>
    <row spans="1:5" r="16">
      <c t="s" r="A16" s="3">
        <v>809</v>
      </c>
    </row>
    <row spans="1:5" r="17">
      <c t="n" r="A17" s="6">
        <v>2017</v>
      </c>
      <c t="n" r="B17" s="6">
        <v>874</v>
      </c>
      <c t="n" r="C17" s="6">
        <v>874</v>
      </c>
    </row>
    <row spans="1:5" r="18">
      <c t="n" r="A18" s="6">
        <v>2018</v>
      </c>
      <c t="n" r="B18" s="6">
        <v>843</v>
      </c>
      <c t="n" r="C18" s="6">
        <v>843</v>
      </c>
    </row>
    <row spans="1:5" r="19">
      <c t="n" r="A19" s="6">
        <v>2019</v>
      </c>
      <c t="n" r="D19" s="7">
        <v>843</v>
      </c>
    </row>
    <row spans="1:5" r="20">
      <c t="n" r="A20" s="6">
        <v>2020</v>
      </c>
      <c t="n" r="B20" s="6">
        <v>397</v>
      </c>
      <c t="n" r="C20" s="6">
        <v>397</v>
      </c>
    </row>
    <row spans="1:5" r="21">
      <c t="s" r="A21" s="4">
        <v>599</v>
      </c>
      <c t="n" r="B21" s="7">
        <v>0</v>
      </c>
      <c t="n" r="C21" s="7">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48"/>
  </cols>
  <sheetData>
    <row spans="1:2" r="1">
      <c t="s" r="A1" s="1">
        <v>813</v>
      </c>
      <c t="s" r="B1" s="2">
        <v>1</v>
      </c>
    </row>
    <row spans="1:2" r="2">
      <c t="s" r="B2" s="2">
        <v>814</v>
      </c>
    </row>
    <row spans="1:2" r="3">
      <c t="s" r="A3" s="3">
        <v>815</v>
      </c>
    </row>
    <row spans="1:2" r="4">
      <c t="s" r="A4" s="4">
        <v>816</v>
      </c>
      <c t="n" r="B4" s="6">
        <v>2</v>
      </c>
    </row>
    <row spans="1:2" r="5">
      <c t="s" r="A5" s="4">
        <v>817</v>
      </c>
      <c t="s" r="B5" s="4">
        <v>635</v>
      </c>
    </row>
    <row spans="1:2" r="6">
      <c t="s" r="A6" s="4">
        <v>818</v>
      </c>
      <c t="n" r="B6" s="6">
        <v>100000</v>
      </c>
    </row>
    <row spans="1:2" r="7">
      <c t="s" r="A7" s="4">
        <v>395</v>
      </c>
    </row>
    <row spans="1:2" r="8">
      <c t="s" r="A8" s="3">
        <v>815</v>
      </c>
    </row>
    <row spans="1:2" r="9">
      <c t="s" r="A9" s="4">
        <v>819</v>
      </c>
      <c t="n" r="B9" s="6">
        <v>10000</v>
      </c>
    </row>
    <row spans="1:2" r="10">
      <c t="s" r="A10" s="4">
        <v>820</v>
      </c>
    </row>
    <row spans="1:2" r="11">
      <c t="s" r="A11" s="3">
        <v>815</v>
      </c>
    </row>
    <row spans="1:2" r="12">
      <c t="s" r="A12" s="4">
        <v>821</v>
      </c>
      <c t="n" r="B12" s="6">
        <v>0</v>
      </c>
    </row>
    <row spans="1:2" r="13">
      <c t="s" r="A13" s="4">
        <v>822</v>
      </c>
    </row>
    <row spans="1:2" r="14">
      <c t="s" r="A14" s="3">
        <v>815</v>
      </c>
    </row>
    <row spans="1:2" r="15">
      <c t="s" r="A15" s="4">
        <v>823</v>
      </c>
      <c t="n" r="B15" s="6">
        <v>6</v>
      </c>
    </row>
    <row spans="1:2" r="16">
      <c t="s" r="A16" s="4">
        <v>824</v>
      </c>
      <c t="n" r="B16" s="6">
        <v>6500000</v>
      </c>
    </row>
    <row spans="1:2" r="17">
      <c t="s" r="A17" s="4">
        <v>825</v>
      </c>
      <c t="n" r="B17" s="6">
        <v>2327000</v>
      </c>
    </row>
    <row spans="1:2" r="18">
      <c t="s" r="A18" s="4">
        <v>818</v>
      </c>
      <c t="n" r="B18" s="6">
        <v>600000</v>
      </c>
    </row>
    <row spans="1:2" r="19">
      <c t="s" r="A19" s="4">
        <v>821</v>
      </c>
      <c t="n" r="B19" s="6">
        <v>2772000</v>
      </c>
    </row>
    <row spans="1:2" r="20">
      <c t="s" r="A20" s="4">
        <v>826</v>
      </c>
    </row>
    <row spans="1:2" r="21">
      <c t="s" r="A21" s="3">
        <v>815</v>
      </c>
    </row>
    <row spans="1:2" r="22">
      <c t="s" r="A22" s="4">
        <v>827</v>
      </c>
      <c t="s" r="B22" s="4">
        <v>558</v>
      </c>
    </row>
    <row spans="1:2" r="23">
      <c t="s" r="A23" s="4">
        <v>828</v>
      </c>
    </row>
    <row spans="1:2" r="24">
      <c t="s" r="A24" s="3">
        <v>815</v>
      </c>
    </row>
    <row spans="1:2" r="25">
      <c t="s" r="A25" s="4">
        <v>829</v>
      </c>
      <c t="s" r="B25" s="4">
        <v>8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1</v>
      </c>
      <c t="s" r="B1" s="2">
        <v>1</v>
      </c>
    </row>
    <row spans="1:4" r="2">
      <c t="s" r="B2" s="2">
        <v>2</v>
      </c>
      <c t="s" r="C2" s="2">
        <v>30</v>
      </c>
      <c t="s" r="D2" s="2">
        <v>31</v>
      </c>
    </row>
    <row spans="1:4" r="3">
      <c t="s" r="A3" s="3">
        <v>832</v>
      </c>
    </row>
    <row spans="1:4" r="4">
      <c t="s" r="A4" s="4">
        <v>833</v>
      </c>
      <c t="n" r="B4" s="7">
        <v>5554</v>
      </c>
      <c t="n" r="C4" s="7">
        <v>5149</v>
      </c>
      <c t="n" r="D4" s="7">
        <v>4658</v>
      </c>
    </row>
    <row spans="1:4" r="5">
      <c t="s" r="A5" s="4">
        <v>834</v>
      </c>
    </row>
    <row spans="1:4" r="6">
      <c t="s" r="A6" s="3">
        <v>832</v>
      </c>
    </row>
    <row spans="1:4" r="7">
      <c t="s" r="A7" s="4">
        <v>833</v>
      </c>
      <c t="n" r="B7" s="6">
        <v>2926</v>
      </c>
      <c t="n" r="C7" s="6">
        <v>2461</v>
      </c>
      <c t="n" r="D7" s="6">
        <v>2137</v>
      </c>
    </row>
    <row spans="1:4" r="8">
      <c t="s" r="A8" s="4">
        <v>835</v>
      </c>
    </row>
    <row spans="1:4" r="9">
      <c t="s" r="A9" s="3">
        <v>832</v>
      </c>
    </row>
    <row spans="1:4" r="10">
      <c t="s" r="A10" s="4">
        <v>833</v>
      </c>
      <c t="n" r="B10" s="7">
        <v>2628</v>
      </c>
      <c t="n" r="C10" s="7">
        <v>2688</v>
      </c>
      <c t="n" r="D10" s="7">
        <v>25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36</v>
      </c>
      <c t="s" r="B1" s="2">
        <v>1</v>
      </c>
    </row>
    <row spans="1:5" r="2">
      <c t="s" r="B2" s="2">
        <v>2</v>
      </c>
      <c t="s" r="C2" s="2">
        <v>30</v>
      </c>
      <c t="s" r="D2" s="2">
        <v>31</v>
      </c>
      <c t="s" r="E2" s="2">
        <v>447</v>
      </c>
    </row>
    <row spans="1:5" r="3">
      <c t="s" r="A3" s="3">
        <v>837</v>
      </c>
    </row>
    <row spans="1:5" r="4">
      <c t="s" r="A4" s="4">
        <v>838</v>
      </c>
      <c t="n" r="B4" s="6">
        <v>215</v>
      </c>
      <c t="n" r="C4" s="6">
        <v>654</v>
      </c>
      <c t="n" r="D4" s="6">
        <v>707</v>
      </c>
    </row>
    <row spans="1:5" r="5">
      <c t="s" r="A5" s="4">
        <v>839</v>
      </c>
      <c t="n" r="B5" s="6">
        <v>-34</v>
      </c>
      <c t="n" r="C5" s="6">
        <v>-77</v>
      </c>
      <c t="n" r="D5" s="6">
        <v>-17</v>
      </c>
    </row>
    <row spans="1:5" r="6">
      <c t="s" r="A6" s="4">
        <v>840</v>
      </c>
      <c t="n" r="C6" s="6">
        <v>0</v>
      </c>
      <c t="n" r="D6" s="6">
        <v>-1</v>
      </c>
    </row>
    <row spans="1:5" r="7">
      <c t="s" r="A7" s="4">
        <v>841</v>
      </c>
      <c t="n" r="B7" s="6">
        <v>-96</v>
      </c>
      <c t="n" r="C7" s="6">
        <v>-362</v>
      </c>
      <c t="n" r="D7" s="6">
        <v>-35</v>
      </c>
    </row>
    <row spans="1:5" r="8">
      <c t="s" r="A8" s="4">
        <v>842</v>
      </c>
      <c t="n" r="B8" s="6">
        <v>85</v>
      </c>
      <c t="n" r="C8" s="6">
        <v>215</v>
      </c>
      <c t="n" r="D8" s="6">
        <v>654</v>
      </c>
    </row>
    <row spans="1:5" r="9">
      <c t="s" r="A9" s="4">
        <v>843</v>
      </c>
      <c t="n" r="B9" s="6">
        <v>85</v>
      </c>
      <c t="n" r="C9" s="6">
        <v>214</v>
      </c>
      <c t="n" r="D9" s="6">
        <v>649</v>
      </c>
      <c t="n" r="E9" s="6">
        <v>695</v>
      </c>
    </row>
    <row spans="1:5" r="10">
      <c t="s" r="A10" s="4">
        <v>844</v>
      </c>
      <c t="n" r="B10" s="6">
        <v>85</v>
      </c>
    </row>
    <row spans="1:5" r="11">
      <c t="s" r="A11" s="3">
        <v>845</v>
      </c>
    </row>
    <row spans="1:5" r="12">
      <c t="s" r="A12" s="4">
        <v>846</v>
      </c>
      <c t="n" r="B12" s="8">
        <v>8.460000000000001</v>
      </c>
      <c t="n" r="C12" s="8">
        <v>9.619999999999999</v>
      </c>
      <c t="n" r="D12" s="8">
        <v>9.69</v>
      </c>
    </row>
    <row spans="1:5" r="13">
      <c t="s" r="A13" s="4">
        <v>847</v>
      </c>
      <c t="n" r="B13" s="9">
        <v>6.41</v>
      </c>
      <c t="n" r="C13" s="9">
        <v>4.82</v>
      </c>
      <c t="n" r="D13" s="9">
        <v>4.29</v>
      </c>
    </row>
    <row spans="1:5" r="14">
      <c t="s" r="A14" s="4">
        <v>848</v>
      </c>
      <c t="n" r="C14" s="6">
        <v>0</v>
      </c>
      <c t="n" r="D14" s="9">
        <v>6.03</v>
      </c>
    </row>
    <row spans="1:5" r="15">
      <c t="s" r="A15" s="4">
        <v>849</v>
      </c>
      <c t="n" r="B15" s="9">
        <v>9.34</v>
      </c>
      <c t="n" r="C15" s="9">
        <v>11.32</v>
      </c>
      <c t="n" r="D15" s="9">
        <v>13.58</v>
      </c>
    </row>
    <row spans="1:5" r="16">
      <c t="s" r="A16" s="4">
        <v>850</v>
      </c>
      <c t="n" r="B16" s="9">
        <v>8.279999999999999</v>
      </c>
      <c t="n" r="C16" s="8">
        <v>8.460000000000001</v>
      </c>
      <c t="n" r="D16" s="8">
        <v>9.619999999999999</v>
      </c>
    </row>
    <row spans="1:5" r="17">
      <c t="s" r="A17" s="4">
        <v>851</v>
      </c>
      <c t="n" r="B17" s="9">
        <v>8.279999999999999</v>
      </c>
    </row>
    <row spans="1:5" r="18">
      <c t="s" r="A18" s="4">
        <v>852</v>
      </c>
      <c t="n" r="B18" s="8">
        <v>8.279999999999999</v>
      </c>
    </row>
    <row spans="1:5" r="19">
      <c t="s" r="A19" s="4">
        <v>853</v>
      </c>
      <c t="n" r="B19" s="7">
        <v>29</v>
      </c>
    </row>
    <row spans="1:5" r="20">
      <c t="s" r="A20" s="4">
        <v>854</v>
      </c>
      <c t="s" r="B20" s="4">
        <v>855</v>
      </c>
    </row>
    <row spans="1:5" r="21">
      <c t="s" r="A21" s="4">
        <v>856</v>
      </c>
      <c t="n" r="B21" s="7">
        <v>29</v>
      </c>
    </row>
    <row spans="1:5" r="22">
      <c t="s" r="A22" s="4">
        <v>857</v>
      </c>
      <c t="s" r="B22" s="4">
        <v>855</v>
      </c>
    </row>
    <row spans="1:5" r="23">
      <c t="s" r="A23" s="4">
        <v>858</v>
      </c>
      <c t="n" r="B23" s="7">
        <v>29</v>
      </c>
    </row>
    <row spans="1:5" r="24">
      <c t="s" r="A24" s="4">
        <v>859</v>
      </c>
      <c t="s" r="B24" s="4">
        <v>855</v>
      </c>
    </row>
    <row spans="1:5" r="25">
      <c t="s" r="A25" s="4">
        <v>822</v>
      </c>
    </row>
    <row spans="1:5" r="26">
      <c t="s" r="A26" s="3">
        <v>837</v>
      </c>
    </row>
    <row spans="1:5" r="27">
      <c t="s" r="A27" s="4">
        <v>821</v>
      </c>
      <c t="n" r="B27" s="6">
        <v>27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860</v>
      </c>
      <c t="s" r="B1" s="2">
        <v>1</v>
      </c>
    </row>
    <row spans="1:4" r="2">
      <c t="s" r="B2" s="2">
        <v>2</v>
      </c>
      <c t="s" r="C2" s="2">
        <v>30</v>
      </c>
      <c t="s" r="D2" s="2">
        <v>31</v>
      </c>
    </row>
    <row spans="1:4" r="3">
      <c t="s" r="A3" s="3">
        <v>815</v>
      </c>
    </row>
    <row spans="1:4" r="4">
      <c t="s" r="A4" s="4">
        <v>158</v>
      </c>
      <c t="n" r="B4" s="7">
        <v>1357</v>
      </c>
      <c t="n" r="C4" s="7">
        <v>155</v>
      </c>
      <c t="n" r="D4" s="7">
        <v>3115</v>
      </c>
    </row>
    <row spans="1:4" r="5">
      <c t="s" r="A5" s="4">
        <v>861</v>
      </c>
      <c t="n" r="B5" s="8">
        <v>6.32</v>
      </c>
    </row>
    <row spans="1:4" r="6">
      <c t="s" r="A6" s="4">
        <v>862</v>
      </c>
      <c t="n" r="B6" s="7">
        <v>136</v>
      </c>
      <c t="n" r="C6" s="6">
        <v>248</v>
      </c>
      <c t="n" r="D6" s="6">
        <v>43</v>
      </c>
    </row>
    <row spans="1:4" r="7">
      <c t="s" r="A7" s="4">
        <v>863</v>
      </c>
      <c t="n" r="B7" s="6">
        <v>221</v>
      </c>
      <c t="n" r="C7" s="7">
        <v>369</v>
      </c>
      <c t="n" r="D7" s="7">
        <v>71</v>
      </c>
    </row>
    <row spans="1:4" r="8">
      <c t="s" r="A8" s="4">
        <v>864</v>
      </c>
      <c t="n" r="B8" s="7">
        <v>0</v>
      </c>
    </row>
    <row spans="1:4" r="9">
      <c t="s" r="A9" s="4">
        <v>865</v>
      </c>
    </row>
    <row spans="1:4" r="10">
      <c t="s" r="A10" s="3">
        <v>815</v>
      </c>
    </row>
    <row spans="1:4" r="11">
      <c t="s" r="A11" s="4">
        <v>866</v>
      </c>
      <c t="s" r="B11" s="4">
        <v>867</v>
      </c>
    </row>
    <row spans="1:4" r="12">
      <c t="s" r="A12" s="4">
        <v>868</v>
      </c>
    </row>
    <row spans="1:4" r="13">
      <c t="s" r="A13" s="3">
        <v>815</v>
      </c>
    </row>
    <row spans="1:4" r="14">
      <c t="s" r="A14" s="4">
        <v>829</v>
      </c>
      <c t="s" r="B14" s="4">
        <v>830</v>
      </c>
    </row>
    <row spans="1:4" r="15">
      <c t="s" r="A15" s="4">
        <v>869</v>
      </c>
    </row>
    <row spans="1:4" r="16">
      <c t="s" r="A16" s="3">
        <v>815</v>
      </c>
    </row>
    <row spans="1:4" r="17">
      <c t="s" r="A17" s="4">
        <v>866</v>
      </c>
      <c t="s" r="B17" s="4">
        <v>870</v>
      </c>
    </row>
    <row spans="1:4" r="18">
      <c t="s" r="A18" s="4">
        <v>829</v>
      </c>
      <c t="s" r="B18" s="4">
        <v>830</v>
      </c>
    </row>
    <row spans="1:4" r="19">
      <c t="s" r="A19" s="4">
        <v>871</v>
      </c>
    </row>
    <row spans="1:4" r="20">
      <c t="s" r="A20" s="3">
        <v>815</v>
      </c>
    </row>
    <row spans="1:4" r="21">
      <c t="s" r="A21" s="4">
        <v>866</v>
      </c>
      <c t="s" r="B21" s="4">
        <v>872</v>
      </c>
    </row>
    <row spans="1:4" r="22">
      <c t="s" r="A22" s="4">
        <v>873</v>
      </c>
    </row>
    <row spans="1:4" r="23">
      <c t="s" r="A23" s="3">
        <v>815</v>
      </c>
    </row>
    <row spans="1:4" r="24">
      <c t="s" r="A24" s="4">
        <v>874</v>
      </c>
      <c t="s" r="B24" s="4">
        <v>583</v>
      </c>
    </row>
    <row spans="1:4" r="25">
      <c t="s" r="A25" s="4">
        <v>875</v>
      </c>
    </row>
    <row spans="1:4" r="26">
      <c t="s" r="A26" s="3">
        <v>815</v>
      </c>
    </row>
    <row spans="1:4" r="27">
      <c t="s" r="A27" s="4">
        <v>874</v>
      </c>
      <c t="s" r="B27" s="4">
        <v>8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r="A1" s="1">
        <v>877</v>
      </c>
      <c t="s" r="B1" s="2">
        <v>1</v>
      </c>
    </row>
    <row spans="1:2" r="2">
      <c t="s" r="B2" s="2">
        <v>878</v>
      </c>
    </row>
    <row spans="1:2" r="3">
      <c t="s" r="A3" s="3">
        <v>879</v>
      </c>
    </row>
    <row spans="1:2" r="4">
      <c t="s" r="A4" s="4">
        <v>880</v>
      </c>
      <c t="n" r="B4" s="8">
        <v>3.52</v>
      </c>
    </row>
    <row spans="1:2" r="5">
      <c t="s" r="A5" s="4">
        <v>881</v>
      </c>
      <c t="n" r="B5" s="8">
        <v>9.800000000000001</v>
      </c>
    </row>
    <row spans="1:2" r="6">
      <c t="s" r="A6" s="4">
        <v>882</v>
      </c>
      <c t="n" r="B6" s="6">
        <v>85</v>
      </c>
    </row>
    <row spans="1:2" r="7">
      <c t="s" r="A7" s="4">
        <v>883</v>
      </c>
      <c t="n" r="B7" s="8">
        <v>8.279999999999999</v>
      </c>
    </row>
    <row spans="1:2" r="8">
      <c t="s" r="A8" s="4">
        <v>884</v>
      </c>
      <c t="s" r="B8" s="4">
        <v>885</v>
      </c>
    </row>
    <row spans="1:2" r="9">
      <c t="s" r="A9" s="4">
        <v>886</v>
      </c>
      <c t="n" r="B9" s="6">
        <v>85</v>
      </c>
    </row>
    <row spans="1:2" r="10">
      <c t="s" r="A10" s="4">
        <v>851</v>
      </c>
      <c t="n" r="B10" s="8">
        <v>8.279999999999999</v>
      </c>
    </row>
    <row spans="1:2" r="11">
      <c t="s" r="A11" s="4">
        <v>887</v>
      </c>
      <c t="n" r="B11" s="6">
        <v>85</v>
      </c>
    </row>
    <row spans="1:2" r="12">
      <c t="s" r="A12" s="4">
        <v>888</v>
      </c>
      <c t="s" r="B12" s="4">
        <v>885</v>
      </c>
    </row>
    <row spans="1:2" r="13">
      <c t="s" r="A13" s="4">
        <v>852</v>
      </c>
      <c t="n" r="B13" s="8">
        <v>8.279999999999999</v>
      </c>
    </row>
    <row spans="1:2" r="14">
      <c t="s" r="A14" s="4">
        <v>889</v>
      </c>
      <c t="s" r="B14" s="4">
        <v>885</v>
      </c>
    </row>
    <row spans="1:2" r="15">
      <c t="s" r="A15" s="4">
        <v>890</v>
      </c>
    </row>
    <row spans="1:2" r="16">
      <c t="s" r="A16" s="3">
        <v>879</v>
      </c>
    </row>
    <row spans="1:2" r="17">
      <c t="s" r="A17" s="4">
        <v>880</v>
      </c>
      <c t="n" r="B17" s="8">
        <v>3.52</v>
      </c>
    </row>
    <row spans="1:2" r="18">
      <c t="s" r="A18" s="4">
        <v>881</v>
      </c>
      <c t="n" r="B18" s="8">
        <v>6.03</v>
      </c>
    </row>
    <row spans="1:2" r="19">
      <c t="s" r="A19" s="4">
        <v>882</v>
      </c>
      <c t="n" r="B19" s="6">
        <v>14</v>
      </c>
    </row>
    <row spans="1:2" r="20">
      <c t="s" r="A20" s="4">
        <v>883</v>
      </c>
      <c t="n" r="B20" s="8">
        <v>4.14</v>
      </c>
    </row>
    <row spans="1:2" r="21">
      <c t="s" r="A21" s="4">
        <v>884</v>
      </c>
      <c t="s" r="B21" s="4">
        <v>891</v>
      </c>
    </row>
    <row spans="1:2" r="22">
      <c t="s" r="A22" s="4">
        <v>886</v>
      </c>
      <c t="n" r="B22" s="6">
        <v>14</v>
      </c>
    </row>
    <row spans="1:2" r="23">
      <c t="s" r="A23" s="4">
        <v>851</v>
      </c>
      <c t="n" r="B23" s="8">
        <v>4.14</v>
      </c>
    </row>
    <row spans="1:2" r="24">
      <c t="s" r="A24" s="4">
        <v>887</v>
      </c>
      <c t="n" r="B24" s="6">
        <v>14</v>
      </c>
    </row>
    <row spans="1:2" r="25">
      <c t="s" r="A25" s="4">
        <v>888</v>
      </c>
      <c t="s" r="B25" s="4">
        <v>891</v>
      </c>
    </row>
    <row spans="1:2" r="26">
      <c t="s" r="A26" s="4">
        <v>852</v>
      </c>
      <c t="n" r="B26" s="8">
        <v>4.14</v>
      </c>
    </row>
    <row spans="1:2" r="27">
      <c t="s" r="A27" s="4">
        <v>889</v>
      </c>
      <c t="s" r="B27" s="4">
        <v>891</v>
      </c>
    </row>
    <row spans="1:2" r="28">
      <c t="s" r="A28" s="4">
        <v>892</v>
      </c>
    </row>
    <row spans="1:2" r="29">
      <c t="s" r="A29" s="3">
        <v>879</v>
      </c>
    </row>
    <row spans="1:2" r="30">
      <c t="s" r="A30" s="4">
        <v>880</v>
      </c>
      <c t="n" r="B30" s="8">
        <v>9.01</v>
      </c>
    </row>
    <row spans="1:2" r="31">
      <c t="s" r="A31" s="4">
        <v>881</v>
      </c>
      <c t="n" r="B31" s="8">
        <v>9.800000000000001</v>
      </c>
    </row>
    <row spans="1:2" r="32">
      <c t="s" r="A32" s="4">
        <v>882</v>
      </c>
      <c t="n" r="B32" s="6">
        <v>71</v>
      </c>
    </row>
    <row spans="1:2" r="33">
      <c t="s" r="A33" s="4">
        <v>883</v>
      </c>
      <c t="n" r="B33" s="8">
        <v>9.07</v>
      </c>
    </row>
    <row spans="1:2" r="34">
      <c t="s" r="A34" s="4">
        <v>884</v>
      </c>
      <c t="s" r="B34" s="4">
        <v>893</v>
      </c>
    </row>
    <row spans="1:2" r="35">
      <c t="s" r="A35" s="4">
        <v>886</v>
      </c>
      <c t="n" r="B35" s="6">
        <v>71</v>
      </c>
    </row>
    <row spans="1:2" r="36">
      <c t="s" r="A36" s="4">
        <v>851</v>
      </c>
      <c t="n" r="B36" s="8">
        <v>9.07</v>
      </c>
    </row>
    <row spans="1:2" r="37">
      <c t="s" r="A37" s="4">
        <v>887</v>
      </c>
      <c t="n" r="B37" s="6">
        <v>71</v>
      </c>
    </row>
    <row spans="1:2" r="38">
      <c t="s" r="A38" s="4">
        <v>888</v>
      </c>
      <c t="s" r="B38" s="4">
        <v>893</v>
      </c>
    </row>
    <row spans="1:2" r="39">
      <c t="s" r="A39" s="4">
        <v>852</v>
      </c>
      <c t="n" r="B39" s="8">
        <v>9.07</v>
      </c>
    </row>
    <row spans="1:2" r="40">
      <c t="s" r="A40" s="4">
        <v>889</v>
      </c>
      <c t="s" r="B40" s="4">
        <v>893</v>
      </c>
    </row>
    <row spans="1:2" r="41">
      <c t="s" r="A41" s="4">
        <v>894</v>
      </c>
    </row>
    <row spans="1:2" r="42">
      <c t="s" r="A42" s="3">
        <v>879</v>
      </c>
    </row>
    <row spans="1:2" r="43">
      <c t="s" r="A43" s="4">
        <v>895</v>
      </c>
      <c t="s" r="B43" s="4">
        <v>896</v>
      </c>
    </row>
    <row spans="1:2" r="44">
      <c t="s" r="A44" s="4">
        <v>897</v>
      </c>
    </row>
    <row spans="1:2" r="45">
      <c t="s" r="A45" s="3">
        <v>879</v>
      </c>
    </row>
    <row spans="1:2" r="46">
      <c t="s" r="A46" s="4">
        <v>895</v>
      </c>
      <c t="s" r="B46" s="4">
        <v>8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spans="1:7" r="1">
      <c t="s" r="A1" s="1">
        <v>899</v>
      </c>
      <c t="s" r="B1" s="2">
        <v>900</v>
      </c>
      <c t="s" r="C1" s="2">
        <v>901</v>
      </c>
      <c t="s" r="D1" s="2">
        <v>2</v>
      </c>
      <c t="s" r="E1" s="2">
        <v>30</v>
      </c>
      <c t="s" r="F1" s="2">
        <v>31</v>
      </c>
      <c t="s" r="G1" s="2">
        <v>902</v>
      </c>
    </row>
    <row spans="1:7" r="2">
      <c t="s" r="A2" s="3">
        <v>903</v>
      </c>
    </row>
    <row spans="1:7" r="3">
      <c t="s" r="A3" s="4">
        <v>833</v>
      </c>
      <c t="n" r="D3" s="7">
        <v>5554</v>
      </c>
      <c t="n" r="E3" s="7">
        <v>5149</v>
      </c>
      <c t="n" r="F3" s="7">
        <v>4658</v>
      </c>
    </row>
    <row spans="1:7" r="4">
      <c t="s" r="A4" s="4">
        <v>871</v>
      </c>
    </row>
    <row spans="1:7" r="5">
      <c t="s" r="A5" s="3">
        <v>904</v>
      </c>
    </row>
    <row spans="1:7" r="6">
      <c t="s" r="A6" s="4">
        <v>905</v>
      </c>
      <c t="n" r="D6" s="6">
        <v>6</v>
      </c>
      <c t="n" r="E6" s="6">
        <v>11</v>
      </c>
    </row>
    <row spans="1:7" r="7">
      <c t="s" r="A7" s="4">
        <v>906</v>
      </c>
      <c t="n" r="D7" s="6">
        <v>0</v>
      </c>
    </row>
    <row spans="1:7" r="8">
      <c t="s" r="A8" s="4">
        <v>907</v>
      </c>
      <c t="n" r="D8" s="6">
        <v>2</v>
      </c>
      <c t="n" r="E8" s="6">
        <v>6</v>
      </c>
      <c t="n" r="F8" s="6">
        <v>11</v>
      </c>
    </row>
    <row spans="1:7" r="9">
      <c t="s" r="A9" s="3">
        <v>903</v>
      </c>
    </row>
    <row spans="1:7" r="10">
      <c t="s" r="A10" s="4">
        <v>908</v>
      </c>
      <c t="n" r="D10" s="7">
        <v>43</v>
      </c>
      <c t="n" r="E10" s="7">
        <v>33</v>
      </c>
      <c t="n" r="F10" s="7">
        <v>39</v>
      </c>
    </row>
    <row spans="1:7" r="11">
      <c t="s" r="A11" s="4">
        <v>909</v>
      </c>
      <c t="n" r="D11" s="7">
        <v>4</v>
      </c>
    </row>
    <row spans="1:7" r="12">
      <c t="s" r="A12" s="4">
        <v>866</v>
      </c>
      <c t="s" r="D12" s="4">
        <v>872</v>
      </c>
    </row>
    <row spans="1:7" r="13">
      <c t="s" r="A13" s="4">
        <v>869</v>
      </c>
    </row>
    <row spans="1:7" r="14">
      <c t="s" r="A14" s="3">
        <v>904</v>
      </c>
    </row>
    <row spans="1:7" r="15">
      <c t="s" r="A15" s="4">
        <v>905</v>
      </c>
      <c t="n" r="D15" s="6">
        <v>890</v>
      </c>
      <c t="n" r="E15" s="6">
        <v>1007</v>
      </c>
      <c t="n" r="F15" s="6">
        <v>1306</v>
      </c>
    </row>
    <row spans="1:7" r="16">
      <c t="s" r="A16" s="4">
        <v>906</v>
      </c>
      <c t="n" r="D16" s="6">
        <v>474</v>
      </c>
      <c t="n" r="E16" s="6">
        <v>420</v>
      </c>
      <c t="n" r="F16" s="6">
        <v>343</v>
      </c>
    </row>
    <row spans="1:7" r="17">
      <c t="s" r="A17" s="4">
        <v>910</v>
      </c>
      <c t="n" r="D17" s="6">
        <v>-445</v>
      </c>
      <c t="n" r="E17" s="6">
        <v>-524</v>
      </c>
      <c t="n" r="F17" s="6">
        <v>-626</v>
      </c>
    </row>
    <row spans="1:7" r="18">
      <c t="s" r="A18" s="4">
        <v>911</v>
      </c>
      <c t="n" r="D18" s="6">
        <v>-15</v>
      </c>
      <c t="n" r="E18" s="6">
        <v>-13</v>
      </c>
      <c t="n" r="F18" s="6">
        <v>-16</v>
      </c>
    </row>
    <row spans="1:7" r="19">
      <c t="s" r="A19" s="4">
        <v>907</v>
      </c>
      <c t="n" r="D19" s="6">
        <v>904</v>
      </c>
      <c t="n" r="E19" s="6">
        <v>890</v>
      </c>
      <c t="n" r="F19" s="6">
        <v>1007</v>
      </c>
    </row>
    <row spans="1:7" r="20">
      <c t="s" r="A20" s="4">
        <v>912</v>
      </c>
      <c t="n" r="D20" s="7">
        <v>4381</v>
      </c>
      <c t="n" r="F20" s="7">
        <v>2661</v>
      </c>
    </row>
    <row spans="1:7" r="21">
      <c t="s" r="A21" s="4">
        <v>913</v>
      </c>
      <c t="n" r="E21" s="7">
        <v>2935</v>
      </c>
    </row>
    <row spans="1:7" r="22">
      <c t="s" r="A22" s="3">
        <v>903</v>
      </c>
    </row>
    <row spans="1:7" r="23">
      <c t="s" r="A23" s="4">
        <v>914</v>
      </c>
      <c t="n" r="D23" s="8">
        <v>6.92</v>
      </c>
      <c t="n" r="E23" s="8">
        <v>6.06</v>
      </c>
      <c t="n" r="F23" s="8">
        <v>4.87</v>
      </c>
    </row>
    <row spans="1:7" r="24">
      <c t="s" r="A24" s="4">
        <v>915</v>
      </c>
      <c t="n" r="D24" s="9">
        <v>9.25</v>
      </c>
      <c t="n" r="E24" s="9">
        <v>6.99</v>
      </c>
      <c t="n" r="F24" s="9">
        <v>7.76</v>
      </c>
    </row>
    <row spans="1:7" r="25">
      <c t="s" r="A25" s="4">
        <v>916</v>
      </c>
      <c t="n" r="D25" s="9">
        <v>6.69</v>
      </c>
      <c t="n" r="E25" s="9">
        <v>5.32</v>
      </c>
      <c t="n" r="F25" s="9">
        <v>4.51</v>
      </c>
    </row>
    <row spans="1:7" r="26">
      <c t="s" r="A26" s="4">
        <v>917</v>
      </c>
      <c t="n" r="D26" s="9">
        <v>7.91</v>
      </c>
      <c t="n" r="E26" s="9">
        <v>6.97</v>
      </c>
      <c t="n" r="F26" s="9">
        <v>6.13</v>
      </c>
    </row>
    <row spans="1:7" r="27">
      <c t="s" r="A27" s="4">
        <v>918</v>
      </c>
      <c t="n" r="D27" s="8">
        <v>8.24</v>
      </c>
      <c t="n" r="E27" s="8">
        <v>6.92</v>
      </c>
      <c t="n" r="F27" s="8">
        <v>6.06</v>
      </c>
    </row>
    <row spans="1:7" r="28">
      <c t="s" r="A28" s="4">
        <v>829</v>
      </c>
      <c t="s" r="D28" s="4">
        <v>830</v>
      </c>
    </row>
    <row spans="1:7" r="29">
      <c t="s" r="A29" s="4">
        <v>908</v>
      </c>
      <c t="n" r="D29" s="7">
        <v>4268</v>
      </c>
      <c t="n" r="E29" s="7">
        <v>3135</v>
      </c>
      <c t="n" r="F29" s="7">
        <v>4618</v>
      </c>
    </row>
    <row spans="1:7" r="30">
      <c t="s" r="A30" s="4">
        <v>909</v>
      </c>
      <c t="n" r="D30" s="7">
        <v>5681</v>
      </c>
    </row>
    <row spans="1:7" r="31">
      <c t="s" r="A31" s="4">
        <v>866</v>
      </c>
      <c t="s" r="D31" s="4">
        <v>870</v>
      </c>
    </row>
    <row spans="1:7" r="32">
      <c t="s" r="A32" s="4">
        <v>919</v>
      </c>
    </row>
    <row spans="1:7" r="33">
      <c t="s" r="A33" s="3">
        <v>904</v>
      </c>
    </row>
    <row spans="1:7" r="34">
      <c t="s" r="A34" s="4">
        <v>906</v>
      </c>
      <c t="n" r="B34" s="6">
        <v>300</v>
      </c>
      <c t="n" r="C34" s="6">
        <v>300</v>
      </c>
    </row>
    <row spans="1:7" r="35">
      <c t="s" r="A35" s="3">
        <v>903</v>
      </c>
    </row>
    <row spans="1:7" r="36">
      <c t="s" r="A36" s="4">
        <v>833</v>
      </c>
      <c t="n" r="G36" s="7">
        <v>2347</v>
      </c>
    </row>
    <row spans="1:7" r="37">
      <c t="s" r="A37" s="4">
        <v>920</v>
      </c>
    </row>
    <row spans="1:7" r="38">
      <c t="s" r="A38" s="3">
        <v>904</v>
      </c>
    </row>
    <row spans="1:7" r="39">
      <c t="s" r="A39" s="4">
        <v>905</v>
      </c>
      <c t="n" r="D39" s="6">
        <v>932</v>
      </c>
      <c t="n" r="E39" s="6">
        <v>879</v>
      </c>
      <c t="n" r="F39" s="6">
        <v>853</v>
      </c>
    </row>
    <row spans="1:7" r="40">
      <c t="s" r="A40" s="4">
        <v>906</v>
      </c>
      <c t="n" r="D40" s="6">
        <v>414</v>
      </c>
      <c t="n" r="E40" s="6">
        <v>465</v>
      </c>
      <c t="n" r="F40" s="6">
        <v>389</v>
      </c>
    </row>
    <row spans="1:7" r="41">
      <c t="s" r="A41" s="4">
        <v>910</v>
      </c>
      <c t="n" r="D41" s="6">
        <v>-408</v>
      </c>
      <c t="n" r="E41" s="6">
        <v>-374</v>
      </c>
      <c t="n" r="F41" s="6">
        <v>-312</v>
      </c>
    </row>
    <row spans="1:7" r="42">
      <c t="s" r="A42" s="4">
        <v>911</v>
      </c>
      <c t="n" r="D42" s="6">
        <v>-43</v>
      </c>
      <c t="n" r="E42" s="6">
        <v>-38</v>
      </c>
      <c t="n" r="F42" s="6">
        <v>-51</v>
      </c>
    </row>
    <row spans="1:7" r="43">
      <c t="s" r="A43" s="4">
        <v>907</v>
      </c>
      <c t="n" r="D43" s="6">
        <v>895</v>
      </c>
      <c t="n" r="E43" s="6">
        <v>932</v>
      </c>
      <c t="n" r="F43" s="6">
        <v>879</v>
      </c>
    </row>
    <row spans="1:7" r="44">
      <c t="s" r="A44" s="4">
        <v>912</v>
      </c>
      <c t="n" r="D44" s="7">
        <v>3697</v>
      </c>
      <c t="n" r="E44" s="7">
        <v>2986</v>
      </c>
      <c t="n" r="F44" s="7">
        <v>2827</v>
      </c>
    </row>
    <row spans="1:7" r="45">
      <c t="s" r="A45" s="3">
        <v>903</v>
      </c>
    </row>
    <row spans="1:7" r="46">
      <c t="s" r="A46" s="4">
        <v>914</v>
      </c>
      <c t="n" r="D46" s="8">
        <v>7.1</v>
      </c>
      <c t="n" r="E46" s="8">
        <v>6.5</v>
      </c>
      <c t="n" r="F46" s="8">
        <v>5.18</v>
      </c>
    </row>
    <row spans="1:7" r="47">
      <c t="s" r="A47" s="4">
        <v>915</v>
      </c>
      <c t="n" r="D47" s="9">
        <v>11.28</v>
      </c>
      <c t="n" r="E47" s="9">
        <v>6.9</v>
      </c>
      <c t="n" r="F47" s="9">
        <v>7.96</v>
      </c>
    </row>
    <row spans="1:7" r="48">
      <c t="s" r="A48" s="4">
        <v>916</v>
      </c>
      <c t="n" r="D48" s="9">
        <v>6.54</v>
      </c>
      <c t="n" r="E48" s="9">
        <v>5.17</v>
      </c>
      <c t="n" r="F48" s="9">
        <v>4.17</v>
      </c>
    </row>
    <row spans="1:7" r="49">
      <c t="s" r="A49" s="4">
        <v>917</v>
      </c>
      <c t="n" r="D49" s="9">
        <v>7.54</v>
      </c>
      <c t="n" r="E49" s="9">
        <v>7.37</v>
      </c>
      <c t="n" r="F49" s="9">
        <v>7.15</v>
      </c>
    </row>
    <row spans="1:7" r="50">
      <c t="s" r="A50" s="4">
        <v>918</v>
      </c>
      <c t="n" r="D50" s="8">
        <v>8.74</v>
      </c>
      <c t="n" r="E50" s="8">
        <v>7.1</v>
      </c>
      <c t="n" r="F50" s="8">
        <v>6.5</v>
      </c>
    </row>
    <row spans="1:7" r="51">
      <c t="s" r="A51" s="4">
        <v>829</v>
      </c>
      <c t="s" r="D51" s="4">
        <v>830</v>
      </c>
    </row>
    <row spans="1:7" r="52">
      <c t="s" r="A52" s="4">
        <v>908</v>
      </c>
      <c t="n" r="D52" s="7">
        <v>4097</v>
      </c>
      <c t="n" r="E52" s="7">
        <v>2027</v>
      </c>
      <c t="n" r="F52" s="7">
        <v>2299</v>
      </c>
    </row>
    <row spans="1:7" r="53">
      <c t="s" r="A53" s="4">
        <v>833</v>
      </c>
      <c t="n" r="D53" s="6">
        <v>2694</v>
      </c>
    </row>
    <row spans="1:7" r="54">
      <c t="s" r="A54" s="4">
        <v>909</v>
      </c>
      <c t="n" r="D54" s="7">
        <v>5054</v>
      </c>
    </row>
    <row spans="1:7" r="55">
      <c t="s" r="A55" s="4">
        <v>866</v>
      </c>
      <c t="s" r="D55" s="4">
        <v>921</v>
      </c>
    </row>
    <row spans="1:7" r="56">
      <c t="s" r="A56" s="4">
        <v>922</v>
      </c>
    </row>
    <row spans="1:7" r="57">
      <c t="s" r="A57" s="3">
        <v>904</v>
      </c>
    </row>
    <row spans="1:7" r="58">
      <c t="s" r="A58" s="4">
        <v>905</v>
      </c>
      <c t="n" r="D58" s="6">
        <v>932</v>
      </c>
      <c t="n" r="E58" s="6">
        <v>879</v>
      </c>
      <c t="n" r="F58" s="6">
        <v>853</v>
      </c>
    </row>
    <row spans="1:7" r="59">
      <c t="s" r="A59" s="4">
        <v>906</v>
      </c>
      <c t="n" r="D59" s="6">
        <v>328</v>
      </c>
      <c t="n" r="E59" s="6">
        <v>433</v>
      </c>
      <c t="n" r="F59" s="6">
        <v>355</v>
      </c>
    </row>
    <row spans="1:7" r="60">
      <c t="s" r="A60" s="4">
        <v>910</v>
      </c>
      <c t="n" r="D60" s="6">
        <v>-322</v>
      </c>
      <c t="n" r="E60" s="6">
        <v>-342</v>
      </c>
      <c t="n" r="F60" s="6">
        <v>-278</v>
      </c>
    </row>
    <row spans="1:7" r="61">
      <c t="s" r="A61" s="4">
        <v>911</v>
      </c>
      <c t="n" r="D61" s="6">
        <v>-43</v>
      </c>
      <c t="n" r="E61" s="6">
        <v>-38</v>
      </c>
      <c t="n" r="F61" s="6">
        <v>-51</v>
      </c>
    </row>
    <row spans="1:7" r="62">
      <c t="s" r="A62" s="4">
        <v>907</v>
      </c>
      <c t="n" r="D62" s="6">
        <v>895</v>
      </c>
      <c t="n" r="E62" s="6">
        <v>932</v>
      </c>
      <c t="n" r="F62" s="6">
        <v>879</v>
      </c>
    </row>
    <row spans="1:7" r="63">
      <c t="s" r="A63" s="4">
        <v>923</v>
      </c>
    </row>
    <row spans="1:7" r="64">
      <c t="s" r="A64" s="3">
        <v>904</v>
      </c>
    </row>
    <row spans="1:7" r="65">
      <c t="s" r="A65" s="4">
        <v>906</v>
      </c>
      <c t="n" r="D65" s="6">
        <v>86</v>
      </c>
      <c t="n" r="E65" s="6">
        <v>32</v>
      </c>
      <c t="n" r="F65" s="6">
        <v>34</v>
      </c>
    </row>
    <row spans="1:7" r="66">
      <c t="s" r="A66" s="4">
        <v>910</v>
      </c>
      <c t="n" r="D66" s="6">
        <v>-86</v>
      </c>
      <c t="n" r="E66" s="6">
        <v>-32</v>
      </c>
      <c t="n" r="F66" s="6">
        <v>-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924</v>
      </c>
      <c t="s" r="B1" s="2">
        <v>1</v>
      </c>
    </row>
    <row spans="1:5" r="2">
      <c t="s" r="B2" s="2">
        <v>2</v>
      </c>
      <c t="s" r="C2" s="2">
        <v>30</v>
      </c>
      <c t="s" r="D2" s="2">
        <v>31</v>
      </c>
      <c t="s" r="E2" s="2">
        <v>902</v>
      </c>
    </row>
    <row spans="1:5" r="3">
      <c t="s" r="A3" s="3">
        <v>925</v>
      </c>
    </row>
    <row spans="1:5" r="4">
      <c t="s" r="A4" s="4">
        <v>833</v>
      </c>
      <c t="n" r="B4" s="7">
        <v>5554</v>
      </c>
      <c t="n" r="C4" s="7">
        <v>5149</v>
      </c>
      <c t="n" r="D4" s="7">
        <v>4658</v>
      </c>
    </row>
    <row spans="1:5" r="5">
      <c t="s" r="A5" s="4">
        <v>926</v>
      </c>
    </row>
    <row spans="1:5" r="6">
      <c t="s" r="A6" s="3">
        <v>925</v>
      </c>
    </row>
    <row spans="1:5" r="7">
      <c t="s" r="A7" s="4">
        <v>927</v>
      </c>
      <c t="n" r="B7" s="7">
        <v>50</v>
      </c>
    </row>
    <row spans="1:5" r="8">
      <c t="s" r="A8" s="4">
        <v>928</v>
      </c>
      <c t="n" r="B8" s="6">
        <v>9</v>
      </c>
      <c t="n" r="C8" s="6">
        <v>7</v>
      </c>
      <c t="n" r="D8" s="6">
        <v>6</v>
      </c>
    </row>
    <row spans="1:5" r="9">
      <c t="s" r="A9" s="4">
        <v>929</v>
      </c>
      <c t="n" r="B9" s="7">
        <v>88</v>
      </c>
      <c t="n" r="C9" s="7">
        <v>50</v>
      </c>
      <c t="n" r="D9" s="7">
        <v>45</v>
      </c>
    </row>
    <row spans="1:5" r="10">
      <c t="s" r="A10" s="4">
        <v>869</v>
      </c>
    </row>
    <row spans="1:5" r="11">
      <c t="s" r="A11" s="3">
        <v>925</v>
      </c>
    </row>
    <row spans="1:5" r="12">
      <c t="s" r="A12" s="4">
        <v>866</v>
      </c>
      <c t="s" r="B12" s="4">
        <v>870</v>
      </c>
    </row>
    <row spans="1:5" r="13">
      <c t="s" r="A13" s="4">
        <v>919</v>
      </c>
    </row>
    <row spans="1:5" r="14">
      <c t="s" r="A14" s="3">
        <v>925</v>
      </c>
    </row>
    <row spans="1:5" r="15">
      <c t="s" r="A15" s="4">
        <v>833</v>
      </c>
      <c t="n" r="E15" s="7">
        <v>234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23"/>
    <col customWidth="1" max="3" min="3" width="14"/>
    <col customWidth="1" max="4" min="4" width="14"/>
  </cols>
  <sheetData>
    <row spans="1:4" r="1">
      <c t="s" r="A1" s="1">
        <v>930</v>
      </c>
      <c t="s" r="B1" s="2">
        <v>1</v>
      </c>
    </row>
    <row spans="1:4" r="2">
      <c t="s" r="B2" s="2">
        <v>2</v>
      </c>
      <c t="s" r="C2" s="2">
        <v>30</v>
      </c>
      <c t="s" r="D2" s="2">
        <v>31</v>
      </c>
    </row>
    <row spans="1:4" r="3">
      <c t="s" r="A3" s="3">
        <v>931</v>
      </c>
    </row>
    <row spans="1:4" r="4">
      <c t="s" r="A4" s="4">
        <v>833</v>
      </c>
      <c t="n" r="B4" s="7">
        <v>5554</v>
      </c>
      <c t="n" r="C4" s="7">
        <v>5149</v>
      </c>
      <c t="n" r="D4" s="7">
        <v>4658</v>
      </c>
    </row>
    <row spans="1:4" r="5">
      <c t="s" r="A5" s="4">
        <v>932</v>
      </c>
      <c t="s" r="B5" s="4">
        <v>933</v>
      </c>
    </row>
    <row spans="1:4" r="6">
      <c t="s" r="A6" s="4">
        <v>920</v>
      </c>
    </row>
    <row spans="1:4" r="7">
      <c t="s" r="A7" s="3">
        <v>931</v>
      </c>
    </row>
    <row spans="1:4" r="8">
      <c t="s" r="A8" s="4">
        <v>908</v>
      </c>
      <c t="n" r="B8" s="7">
        <v>4097</v>
      </c>
      <c t="n" r="C8" s="7">
        <v>2027</v>
      </c>
      <c t="n" r="D8" s="7">
        <v>2299</v>
      </c>
    </row>
    <row spans="1:4" r="9">
      <c t="s" r="A9" s="4">
        <v>866</v>
      </c>
      <c t="s" r="B9" s="4">
        <v>921</v>
      </c>
    </row>
    <row spans="1:4" r="10">
      <c t="s" r="A10" s="4">
        <v>833</v>
      </c>
      <c t="n" r="B10" s="7">
        <v>2694</v>
      </c>
    </row>
    <row spans="1:4" r="11">
      <c t="s" r="A11" s="4">
        <v>934</v>
      </c>
    </row>
    <row spans="1:4" r="12">
      <c t="s" r="A12" s="3">
        <v>931</v>
      </c>
    </row>
    <row spans="1:4" r="13">
      <c t="s" r="A13" s="4">
        <v>935</v>
      </c>
      <c t="s" r="B13" s="4">
        <v>936</v>
      </c>
    </row>
    <row spans="1:4" r="14">
      <c t="s" r="A14" s="4">
        <v>937</v>
      </c>
    </row>
    <row spans="1:4" r="15">
      <c t="s" r="A15" s="3">
        <v>931</v>
      </c>
    </row>
    <row spans="1:4" r="16">
      <c t="s" r="A16" s="4">
        <v>935</v>
      </c>
      <c t="s" r="B16" s="4">
        <v>6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6"/>
    <col customWidth="1" max="2" min="2" width="11"/>
    <col customWidth="1" max="3" min="3" width="16"/>
    <col customWidth="1" max="4" min="4" width="13"/>
    <col customWidth="1" max="5" min="5" width="36"/>
    <col customWidth="1" max="6" min="6" width="29"/>
    <col customWidth="1" max="7" min="7" width="55"/>
    <col customWidth="1" max="8" min="8" width="24"/>
    <col customWidth="1" max="9" min="9" width="33"/>
  </cols>
  <sheetData>
    <row spans="1:9" r="1">
      <c t="s" r="A1" s="1">
        <v>170</v>
      </c>
      <c t="s" r="B1" s="2">
        <v>171</v>
      </c>
      <c t="s" r="C1" s="2">
        <v>172</v>
      </c>
      <c t="s" r="D1" s="2">
        <v>173</v>
      </c>
      <c t="s" r="E1" s="2">
        <v>174</v>
      </c>
      <c t="s" r="F1" s="2">
        <v>175</v>
      </c>
      <c t="s" r="G1" s="2">
        <v>176</v>
      </c>
      <c t="s" r="H1" s="2">
        <v>177</v>
      </c>
      <c t="s" r="I1" s="2">
        <v>178</v>
      </c>
    </row>
    <row spans="1:9" r="2">
      <c t="s" r="A2" s="4">
        <v>179</v>
      </c>
      <c t="n" r="D2" s="6">
        <v>29053301</v>
      </c>
      <c t="n" r="H2" s="6">
        <v>3482</v>
      </c>
    </row>
    <row spans="1:9" r="3">
      <c t="s" r="A3" s="4">
        <v>180</v>
      </c>
      <c t="n" r="B3" s="7">
        <v>106897</v>
      </c>
      <c t="n" r="C3" s="7">
        <v>107232</v>
      </c>
      <c t="n" r="D3" s="7">
        <v>2905</v>
      </c>
      <c t="n" r="E3" s="7">
        <v>181874</v>
      </c>
      <c t="n" r="F3" s="7">
        <v>-77405</v>
      </c>
      <c t="n" r="G3" s="7">
        <v>-109</v>
      </c>
      <c t="n" r="H3" s="7">
        <v>-33</v>
      </c>
      <c t="n" r="I3" s="7">
        <v>-335</v>
      </c>
    </row>
    <row spans="1:9" r="4">
      <c t="s" r="A4" s="3">
        <v>181</v>
      </c>
    </row>
    <row spans="1:9" r="5">
      <c t="s" r="A5" s="4">
        <v>50</v>
      </c>
      <c t="n" r="B5" s="6">
        <v>12010</v>
      </c>
      <c t="n" r="C5" s="6">
        <v>12051</v>
      </c>
      <c t="n" r="F5" s="6">
        <v>12051</v>
      </c>
      <c t="n" r="I5" s="6">
        <v>-41</v>
      </c>
    </row>
    <row spans="1:9" r="6">
      <c t="s" r="A6" s="4">
        <v>61</v>
      </c>
      <c t="n" r="B6" s="6">
        <v>32</v>
      </c>
      <c t="n" r="C6" s="6">
        <v>32</v>
      </c>
      <c t="n" r="G6" s="6">
        <v>32</v>
      </c>
    </row>
    <row spans="1:9" r="7">
      <c t="s" r="A7" s="4">
        <v>182</v>
      </c>
      <c t="n" r="D7" s="6">
        <v>4360</v>
      </c>
    </row>
    <row spans="1:9" r="8">
      <c t="s" r="A8" s="4">
        <v>183</v>
      </c>
      <c t="n" r="B8" s="7">
        <v>30</v>
      </c>
      <c t="n" r="C8" s="6">
        <v>30</v>
      </c>
      <c t="n" r="D8" s="7">
        <v>1</v>
      </c>
      <c t="n" r="E8" s="6">
        <v>29</v>
      </c>
    </row>
    <row spans="1:9" r="9">
      <c t="s" r="A9" s="4">
        <v>184</v>
      </c>
      <c t="n" r="B9" s="6">
        <v>17000</v>
      </c>
      <c t="n" r="D9" s="6">
        <v>16500</v>
      </c>
    </row>
    <row spans="1:9" r="10">
      <c t="s" r="A10" s="4">
        <v>185</v>
      </c>
      <c t="n" r="B10" s="7">
        <v>71</v>
      </c>
      <c t="n" r="C10" s="6">
        <v>71</v>
      </c>
      <c t="n" r="D10" s="7">
        <v>2</v>
      </c>
      <c t="n" r="E10" s="6">
        <v>69</v>
      </c>
    </row>
    <row spans="1:9" r="11">
      <c t="s" r="A11" s="4">
        <v>186</v>
      </c>
      <c t="n" r="D11" s="6">
        <v>34066</v>
      </c>
    </row>
    <row spans="1:9" r="12">
      <c t="s" r="A12" s="4">
        <v>167</v>
      </c>
      <c t="n" r="B12" s="6">
        <v>295</v>
      </c>
      <c t="n" r="C12" s="6">
        <v>295</v>
      </c>
      <c t="n" r="D12" s="7">
        <v>3</v>
      </c>
      <c t="n" r="E12" s="6">
        <v>292</v>
      </c>
    </row>
    <row spans="1:9" r="13">
      <c t="s" r="A13" s="4">
        <v>187</v>
      </c>
      <c t="n" r="D13" s="6">
        <v>943999</v>
      </c>
    </row>
    <row spans="1:9" r="14">
      <c t="s" r="A14" s="4">
        <v>188</v>
      </c>
      <c t="n" r="B14" s="6">
        <v>4658</v>
      </c>
      <c t="n" r="C14" s="6">
        <v>4658</v>
      </c>
      <c t="n" r="D14" s="7">
        <v>94</v>
      </c>
      <c t="n" r="E14" s="6">
        <v>4564</v>
      </c>
    </row>
    <row spans="1:9" r="15">
      <c t="s" r="A15" s="4">
        <v>189</v>
      </c>
      <c t="n" r="D15" s="6">
        <v>-305642</v>
      </c>
    </row>
    <row spans="1:9" r="16">
      <c t="s" r="A16" s="4">
        <v>154</v>
      </c>
      <c t="n" r="B16" s="6">
        <v>-2270</v>
      </c>
      <c t="n" r="C16" s="6">
        <v>-2270</v>
      </c>
      <c t="n" r="D16" s="7">
        <v>-31</v>
      </c>
      <c t="n" r="E16" s="6">
        <v>-2239</v>
      </c>
    </row>
    <row spans="1:9" r="17">
      <c t="s" r="A17" s="4">
        <v>190</v>
      </c>
      <c t="n" r="D17" s="6">
        <v>6350</v>
      </c>
    </row>
    <row spans="1:9" r="18">
      <c t="s" r="A18" s="4">
        <v>191</v>
      </c>
      <c t="n" r="B18" s="6">
        <v>45</v>
      </c>
      <c t="n" r="C18" s="6">
        <v>45</v>
      </c>
      <c t="n" r="D18" s="7">
        <v>1</v>
      </c>
      <c t="n" r="E18" s="6">
        <v>44</v>
      </c>
    </row>
    <row spans="1:9" r="19">
      <c t="s" r="A19" s="4">
        <v>192</v>
      </c>
      <c t="n" r="B19" s="6">
        <v>3115</v>
      </c>
      <c t="n" r="C19" s="6">
        <v>3115</v>
      </c>
      <c t="n" r="E19" s="6">
        <v>3115</v>
      </c>
    </row>
    <row spans="1:9" r="20">
      <c t="s" r="A20" s="4">
        <v>193</v>
      </c>
      <c t="n" r="D20" s="6">
        <v>29752934</v>
      </c>
      <c t="n" r="H20" s="6">
        <v>3482</v>
      </c>
    </row>
    <row spans="1:9" r="21">
      <c t="s" r="A21" s="4">
        <v>194</v>
      </c>
      <c t="n" r="B21" s="6">
        <v>124883</v>
      </c>
      <c t="n" r="C21" s="6">
        <v>125259</v>
      </c>
      <c t="n" r="D21" s="7">
        <v>2975</v>
      </c>
      <c t="n" r="E21" s="6">
        <v>187748</v>
      </c>
      <c t="n" r="F21" s="6">
        <v>-65354</v>
      </c>
      <c t="n" r="G21" s="6">
        <v>-77</v>
      </c>
      <c t="n" r="H21" s="7">
        <v>-33</v>
      </c>
      <c t="n" r="I21" s="6">
        <v>-376</v>
      </c>
    </row>
    <row spans="1:9" r="22">
      <c t="s" r="A22" s="3">
        <v>181</v>
      </c>
    </row>
    <row spans="1:9" r="23">
      <c t="s" r="A23" s="4">
        <v>50</v>
      </c>
      <c t="n" r="B23" s="6">
        <v>19396</v>
      </c>
      <c t="n" r="C23" s="6">
        <v>19415</v>
      </c>
      <c t="n" r="F23" s="6">
        <v>19415</v>
      </c>
      <c t="n" r="I23" s="6">
        <v>-19</v>
      </c>
    </row>
    <row spans="1:9" r="24">
      <c t="s" r="A24" s="4">
        <v>61</v>
      </c>
      <c t="n" r="B24" s="7">
        <v>-11</v>
      </c>
      <c t="n" r="C24" s="6">
        <v>-11</v>
      </c>
      <c t="n" r="G24" s="6">
        <v>-11</v>
      </c>
    </row>
    <row spans="1:9" r="25">
      <c t="s" r="A25" s="4">
        <v>184</v>
      </c>
      <c t="n" r="B25" s="6">
        <v>77000</v>
      </c>
      <c t="n" r="D25" s="6">
        <v>76626</v>
      </c>
    </row>
    <row spans="1:9" r="26">
      <c t="s" r="A26" s="4">
        <v>185</v>
      </c>
      <c t="n" r="B26" s="7">
        <v>369</v>
      </c>
      <c t="n" r="C26" s="6">
        <v>369</v>
      </c>
      <c t="n" r="D26" s="7">
        <v>8</v>
      </c>
      <c t="n" r="E26" s="6">
        <v>361</v>
      </c>
    </row>
    <row spans="1:9" r="27">
      <c t="s" r="A27" s="4">
        <v>186</v>
      </c>
      <c t="n" r="D27" s="6">
        <v>49641</v>
      </c>
    </row>
    <row spans="1:9" r="28">
      <c t="s" r="A28" s="4">
        <v>167</v>
      </c>
      <c t="n" r="B28" s="6">
        <v>323</v>
      </c>
      <c t="n" r="C28" s="6">
        <v>323</v>
      </c>
      <c t="n" r="D28" s="7">
        <v>5</v>
      </c>
      <c t="n" r="E28" s="6">
        <v>318</v>
      </c>
    </row>
    <row spans="1:9" r="29">
      <c t="s" r="A29" s="4">
        <v>187</v>
      </c>
      <c t="n" r="D29" s="6">
        <v>903382</v>
      </c>
    </row>
    <row spans="1:9" r="30">
      <c t="s" r="A30" s="4">
        <v>188</v>
      </c>
      <c t="n" r="B30" s="6">
        <v>5149</v>
      </c>
      <c t="n" r="C30" s="6">
        <v>5149</v>
      </c>
      <c t="n" r="D30" s="7">
        <v>90</v>
      </c>
      <c t="n" r="E30" s="6">
        <v>5059</v>
      </c>
    </row>
    <row spans="1:9" r="31">
      <c t="s" r="A31" s="4">
        <v>189</v>
      </c>
      <c t="n" r="D31" s="6">
        <v>-304450</v>
      </c>
    </row>
    <row spans="1:9" r="32">
      <c t="s" r="A32" s="4">
        <v>154</v>
      </c>
      <c t="n" r="B32" s="6">
        <v>-1712</v>
      </c>
      <c t="n" r="C32" s="6">
        <v>-1712</v>
      </c>
      <c t="n" r="D32" s="7">
        <v>-30</v>
      </c>
      <c t="n" r="E32" s="6">
        <v>-1682</v>
      </c>
    </row>
    <row spans="1:9" r="33">
      <c t="s" r="A33" s="4">
        <v>190</v>
      </c>
      <c t="n" r="D33" s="6">
        <v>7377</v>
      </c>
    </row>
    <row spans="1:9" r="34">
      <c t="s" r="A34" s="4">
        <v>191</v>
      </c>
      <c t="n" r="B34" s="6">
        <v>50</v>
      </c>
      <c t="n" r="C34" s="6">
        <v>50</v>
      </c>
      <c t="n" r="D34" s="7">
        <v>1</v>
      </c>
      <c t="n" r="E34" s="6">
        <v>49</v>
      </c>
    </row>
    <row spans="1:9" r="35">
      <c t="s" r="A35" s="4">
        <v>192</v>
      </c>
      <c t="n" r="B35" s="6">
        <v>-532</v>
      </c>
      <c t="n" r="C35" s="6">
        <v>-532</v>
      </c>
      <c t="n" r="E35" s="6">
        <v>-532</v>
      </c>
    </row>
    <row spans="1:9" r="36">
      <c t="s" r="A36" s="4">
        <v>195</v>
      </c>
      <c t="n" r="D36" s="6">
        <v>30485510</v>
      </c>
      <c t="n" r="H36" s="6">
        <v>3482</v>
      </c>
    </row>
    <row spans="1:9" r="37">
      <c t="s" r="A37" s="4">
        <v>196</v>
      </c>
      <c t="n" r="B37" s="6">
        <v>147915</v>
      </c>
      <c t="n" r="C37" s="6">
        <v>148310</v>
      </c>
      <c t="n" r="D37" s="7">
        <v>3049</v>
      </c>
      <c t="n" r="E37" s="6">
        <v>191321</v>
      </c>
      <c t="n" r="F37" s="6">
        <v>-45939</v>
      </c>
      <c t="n" r="G37" s="6">
        <v>-88</v>
      </c>
      <c t="n" r="H37" s="7">
        <v>-33</v>
      </c>
      <c t="n" r="I37" s="6">
        <v>-395</v>
      </c>
    </row>
    <row spans="1:9" r="38">
      <c t="s" r="A38" s="3">
        <v>181</v>
      </c>
    </row>
    <row spans="1:9" r="39">
      <c t="s" r="A39" s="4">
        <v>50</v>
      </c>
      <c t="n" r="B39" s="6">
        <v>133</v>
      </c>
      <c t="n" r="C39" s="6">
        <v>41</v>
      </c>
      <c t="n" r="F39" s="6">
        <v>41</v>
      </c>
      <c t="n" r="I39" s="6">
        <v>92</v>
      </c>
    </row>
    <row spans="1:9" r="40">
      <c t="s" r="A40" s="4">
        <v>61</v>
      </c>
      <c t="n" r="B40" s="7">
        <v>17</v>
      </c>
      <c t="n" r="C40" s="6">
        <v>17</v>
      </c>
      <c t="n" r="G40" s="6">
        <v>17</v>
      </c>
    </row>
    <row spans="1:9" r="41">
      <c t="s" r="A41" s="4">
        <v>184</v>
      </c>
      <c t="n" r="B41" s="6">
        <v>34000</v>
      </c>
      <c t="n" r="D41" s="6">
        <v>34500</v>
      </c>
    </row>
    <row spans="1:9" r="42">
      <c t="s" r="A42" s="4">
        <v>185</v>
      </c>
      <c t="n" r="B42" s="7">
        <v>221</v>
      </c>
      <c t="n" r="C42" s="6">
        <v>221</v>
      </c>
      <c t="n" r="D42" s="7">
        <v>3</v>
      </c>
      <c t="n" r="E42" s="6">
        <v>218</v>
      </c>
    </row>
    <row spans="1:9" r="43">
      <c t="s" r="A43" s="4">
        <v>187</v>
      </c>
      <c t="n" r="D43" s="6">
        <v>855808</v>
      </c>
    </row>
    <row spans="1:9" r="44">
      <c t="s" r="A44" s="4">
        <v>188</v>
      </c>
      <c t="n" r="B44" s="6">
        <v>5554</v>
      </c>
      <c t="n" r="C44" s="6">
        <v>5554</v>
      </c>
      <c t="n" r="D44" s="7">
        <v>86</v>
      </c>
      <c t="n" r="E44" s="6">
        <v>5468</v>
      </c>
    </row>
    <row spans="1:9" r="45">
      <c t="s" r="A45" s="4">
        <v>189</v>
      </c>
      <c t="n" r="D45" s="6">
        <v>-298234</v>
      </c>
    </row>
    <row spans="1:9" r="46">
      <c t="s" r="A46" s="4">
        <v>154</v>
      </c>
      <c t="n" r="B46" s="6">
        <v>-2965</v>
      </c>
      <c t="n" r="C46" s="6">
        <v>-2965</v>
      </c>
      <c t="n" r="D46" s="7">
        <v>-30</v>
      </c>
      <c t="n" r="E46" s="6">
        <v>-2935</v>
      </c>
    </row>
    <row spans="1:9" r="47">
      <c t="s" r="A47" s="4">
        <v>190</v>
      </c>
      <c t="n" r="D47" s="6">
        <v>9500</v>
      </c>
    </row>
    <row spans="1:9" r="48">
      <c t="s" r="A48" s="4">
        <v>191</v>
      </c>
      <c t="n" r="B48" s="6">
        <v>88</v>
      </c>
      <c t="n" r="C48" s="6">
        <v>88</v>
      </c>
      <c t="n" r="D48" s="7">
        <v>1</v>
      </c>
      <c t="n" r="E48" s="6">
        <v>87</v>
      </c>
    </row>
    <row spans="1:9" r="49">
      <c t="s" r="A49" s="4">
        <v>197</v>
      </c>
      <c t="n" r="B49" s="6">
        <v>712</v>
      </c>
      <c t="n" r="C49" s="6">
        <v>-183</v>
      </c>
      <c t="n" r="E49" s="6">
        <v>-183</v>
      </c>
      <c t="n" r="I49" s="6">
        <v>895</v>
      </c>
    </row>
    <row spans="1:9" r="50">
      <c t="s" r="A50" s="4">
        <v>198</v>
      </c>
      <c t="n" r="B50" s="6">
        <v>-40</v>
      </c>
      <c t="n" r="I50" s="6">
        <v>-40</v>
      </c>
    </row>
    <row spans="1:9" r="51">
      <c t="s" r="A51" s="4">
        <v>192</v>
      </c>
      <c t="n" r="B51" s="6">
        <v>1180</v>
      </c>
      <c t="n" r="C51" s="6">
        <v>1180</v>
      </c>
      <c t="n" r="E51" s="6">
        <v>1180</v>
      </c>
    </row>
    <row spans="1:9" r="52">
      <c t="s" r="A52" s="4">
        <v>199</v>
      </c>
      <c t="n" r="D52" s="6">
        <v>31087084</v>
      </c>
      <c t="n" r="H52" s="6">
        <v>3482</v>
      </c>
    </row>
    <row spans="1:9" r="53">
      <c t="s" r="A53" s="4">
        <v>200</v>
      </c>
      <c t="n" r="B53" s="7">
        <v>152815</v>
      </c>
      <c t="n" r="C53" s="7">
        <v>152263</v>
      </c>
      <c t="n" r="D53" s="7">
        <v>3109</v>
      </c>
      <c t="n" r="E53" s="7">
        <v>195156</v>
      </c>
      <c t="n" r="F53" s="7">
        <v>-45898</v>
      </c>
      <c t="n" r="G53" s="7">
        <v>-71</v>
      </c>
      <c t="n" r="H53" s="7">
        <v>-33</v>
      </c>
      <c t="n" r="I53" s="7">
        <v>5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s>
  <sheetData>
    <row spans="1:12" r="1">
      <c t="s" r="A1" s="1">
        <v>938</v>
      </c>
      <c t="s" r="B1" s="2">
        <v>409</v>
      </c>
      <c t="s" r="J1" s="2">
        <v>1</v>
      </c>
    </row>
    <row spans="1:12" r="2">
      <c t="s" r="B2" s="2">
        <v>608</v>
      </c>
      <c t="s" r="C2" s="2">
        <v>939</v>
      </c>
      <c t="s" r="D2" s="2">
        <v>940</v>
      </c>
      <c t="s" r="E2" s="2">
        <v>941</v>
      </c>
      <c t="s" r="F2" s="2">
        <v>609</v>
      </c>
      <c t="s" r="G2" s="2">
        <v>942</v>
      </c>
      <c t="s" r="H2" s="2">
        <v>943</v>
      </c>
      <c t="s" r="I2" s="2">
        <v>944</v>
      </c>
      <c t="s" r="J2" s="2">
        <v>608</v>
      </c>
      <c t="s" r="K2" s="2">
        <v>945</v>
      </c>
      <c t="s" r="L2" s="2">
        <v>946</v>
      </c>
    </row>
    <row spans="1:12" r="3">
      <c t="s" r="A3" s="3">
        <v>947</v>
      </c>
    </row>
    <row spans="1:12" r="4">
      <c t="s" r="A4" s="4">
        <v>948</v>
      </c>
      <c t="n" r="K4" s="6">
        <v>4</v>
      </c>
    </row>
    <row spans="1:12" r="5">
      <c t="s" r="A5" s="4">
        <v>32</v>
      </c>
      <c t="n" r="B5" s="7">
        <v>169532</v>
      </c>
      <c t="n" r="C5" s="7">
        <v>158130</v>
      </c>
      <c t="n" r="D5" s="7">
        <v>157743</v>
      </c>
      <c t="n" r="E5" s="7">
        <v>135459</v>
      </c>
      <c t="n" r="F5" s="7">
        <v>149087</v>
      </c>
      <c t="n" r="G5" s="7">
        <v>130777</v>
      </c>
      <c t="n" r="H5" s="7">
        <v>143228</v>
      </c>
      <c t="n" r="I5" s="7">
        <v>123025</v>
      </c>
      <c t="n" r="J5" s="7">
        <v>620864</v>
      </c>
      <c t="n" r="K5" s="7">
        <v>546117</v>
      </c>
      <c t="n" r="L5" s="7">
        <v>475677</v>
      </c>
    </row>
    <row spans="1:12" r="6">
      <c t="s" r="A6" s="4">
        <v>34</v>
      </c>
      <c t="n" r="B6" s="6">
        <v>132331</v>
      </c>
      <c t="n" r="C6" s="6">
        <v>121253</v>
      </c>
      <c t="n" r="D6" s="6">
        <v>111382</v>
      </c>
      <c t="n" r="E6" s="6">
        <v>100163</v>
      </c>
      <c t="n" r="F6" s="6">
        <v>114567</v>
      </c>
      <c t="n" r="G6" s="6">
        <v>100994</v>
      </c>
      <c t="n" r="H6" s="6">
        <v>99838</v>
      </c>
      <c t="n" r="I6" s="6">
        <v>92619</v>
      </c>
      <c t="n" r="J6" s="6">
        <v>465129</v>
      </c>
      <c t="n" r="K6" s="6">
        <v>408018</v>
      </c>
      <c t="n" r="L6" s="6">
        <v>354956</v>
      </c>
    </row>
    <row spans="1:12" r="7">
      <c t="s" r="A7" s="4">
        <v>949</v>
      </c>
      <c t="n" r="B7" s="7">
        <v>10261</v>
      </c>
      <c t="n" r="C7" s="7">
        <v>-23302</v>
      </c>
      <c t="n" r="D7" s="7">
        <v>6698</v>
      </c>
      <c t="n" r="E7" s="7">
        <v>7673</v>
      </c>
      <c t="n" r="F7" s="7">
        <v>10703</v>
      </c>
      <c t="n" r="G7" s="7">
        <v>7149</v>
      </c>
      <c t="n" r="H7" s="7">
        <v>6866</v>
      </c>
      <c t="n" r="I7" s="7">
        <v>5992</v>
      </c>
      <c t="n" r="J7" s="6">
        <v>1330</v>
      </c>
      <c t="n" r="K7" s="6">
        <v>30710</v>
      </c>
      <c t="n" r="L7" s="6">
        <v>20921</v>
      </c>
    </row>
    <row spans="1:12" r="8">
      <c t="s" r="A8" s="4">
        <v>40</v>
      </c>
      <c t="n" r="J8" s="6">
        <v>6571</v>
      </c>
      <c t="n" r="K8" s="6">
        <v>0</v>
      </c>
      <c t="n" r="L8" s="6">
        <v>0</v>
      </c>
    </row>
    <row spans="1:12" r="9">
      <c t="s" r="A9" s="4">
        <v>42</v>
      </c>
      <c t="n" r="L9" s="6">
        <v>4513</v>
      </c>
    </row>
    <row spans="1:12" r="10">
      <c t="s" r="A10" s="4">
        <v>950</v>
      </c>
    </row>
    <row spans="1:12" r="11">
      <c t="s" r="A11" s="3">
        <v>947</v>
      </c>
    </row>
    <row spans="1:12" r="12">
      <c t="s" r="A12" s="4">
        <v>32</v>
      </c>
      <c t="n" r="J12" s="6">
        <v>616292</v>
      </c>
      <c t="n" r="K12" s="6">
        <v>541932</v>
      </c>
      <c t="n" r="L12" s="6">
        <v>469846</v>
      </c>
    </row>
    <row spans="1:12" r="13">
      <c t="s" r="A13" s="4">
        <v>34</v>
      </c>
      <c t="n" r="J13" s="6">
        <v>462359</v>
      </c>
      <c t="n" r="K13" s="6">
        <v>404592</v>
      </c>
      <c t="n" r="L13" s="6">
        <v>350276</v>
      </c>
    </row>
    <row spans="1:12" r="14">
      <c t="s" r="A14" s="4">
        <v>949</v>
      </c>
      <c t="n" r="J14" s="6">
        <v>79907</v>
      </c>
      <c t="n" r="K14" s="6">
        <v>85388</v>
      </c>
      <c t="n" r="L14" s="6">
        <v>70546</v>
      </c>
    </row>
    <row spans="1:12" r="15">
      <c t="s" r="A15" s="4">
        <v>40</v>
      </c>
      <c t="n" r="J15" s="6">
        <v>3444</v>
      </c>
      <c t="n" r="K15" s="6">
        <v>0</v>
      </c>
      <c t="n" r="L15" s="6">
        <v>0</v>
      </c>
    </row>
    <row spans="1:12" r="16">
      <c t="s" r="A16" s="4">
        <v>42</v>
      </c>
      <c t="n" r="J16" s="6">
        <v>6078</v>
      </c>
      <c t="n" r="K16" s="6">
        <v>4651</v>
      </c>
    </row>
    <row spans="1:12" r="17">
      <c t="s" r="A17" s="4">
        <v>43</v>
      </c>
      <c t="n" r="J17" s="6">
        <v>7163</v>
      </c>
      <c t="n" r="K17" s="6">
        <v>2605</v>
      </c>
      <c t="n" r="L17" s="6">
        <v>1869</v>
      </c>
    </row>
    <row spans="1:12" r="18">
      <c t="s" r="A18" s="4">
        <v>951</v>
      </c>
    </row>
    <row spans="1:12" r="19">
      <c t="s" r="A19" s="3">
        <v>947</v>
      </c>
    </row>
    <row spans="1:12" r="20">
      <c t="s" r="A20" s="4">
        <v>32</v>
      </c>
      <c t="n" r="J20" s="6">
        <v>182586</v>
      </c>
      <c t="n" r="K20" s="6">
        <v>168564</v>
      </c>
      <c t="n" r="L20" s="6">
        <v>160651</v>
      </c>
    </row>
    <row spans="1:12" r="21">
      <c t="s" r="A21" s="4">
        <v>34</v>
      </c>
      <c t="n" r="J21" s="6">
        <v>150636</v>
      </c>
      <c t="n" r="K21" s="6">
        <v>145690</v>
      </c>
      <c t="n" r="L21" s="6">
        <v>132795</v>
      </c>
    </row>
    <row spans="1:12" r="22">
      <c t="s" r="A22" s="4">
        <v>949</v>
      </c>
      <c t="n" r="J22" s="6">
        <v>33666</v>
      </c>
      <c t="n" r="K22" s="6">
        <v>32124</v>
      </c>
      <c t="n" r="L22" s="6">
        <v>26468</v>
      </c>
    </row>
    <row spans="1:12" r="23">
      <c t="s" r="A23" s="4">
        <v>42</v>
      </c>
      <c t="n" r="J23" s="6">
        <v>1916</v>
      </c>
      <c t="n" r="K23" s="6">
        <v>1938</v>
      </c>
      <c t="n" r="L23" s="6">
        <v>1844</v>
      </c>
    </row>
    <row spans="1:12" r="24">
      <c t="s" r="A24" s="4">
        <v>43</v>
      </c>
      <c t="n" r="J24" s="6">
        <v>1116</v>
      </c>
      <c t="n" r="K24" s="6">
        <v>1204</v>
      </c>
      <c t="n" r="L24" s="6">
        <v>1409</v>
      </c>
    </row>
    <row spans="1:12" r="25">
      <c t="s" r="A25" s="4">
        <v>952</v>
      </c>
    </row>
    <row spans="1:12" r="26">
      <c t="s" r="A26" s="3">
        <v>947</v>
      </c>
    </row>
    <row spans="1:12" r="27">
      <c t="s" r="A27" s="4">
        <v>32</v>
      </c>
      <c t="n" r="J27" s="6">
        <v>289564</v>
      </c>
      <c t="n" r="K27" s="6">
        <v>303126</v>
      </c>
      <c t="n" r="L27" s="6">
        <v>245944</v>
      </c>
    </row>
    <row spans="1:12" r="28">
      <c t="s" r="A28" s="4">
        <v>34</v>
      </c>
      <c t="n" r="J28" s="6">
        <v>206126</v>
      </c>
      <c t="n" r="K28" s="6">
        <v>209792</v>
      </c>
      <c t="n" r="L28" s="6">
        <v>170506</v>
      </c>
    </row>
    <row spans="1:12" r="29">
      <c t="s" r="A29" s="4">
        <v>949</v>
      </c>
      <c t="n" r="J29" s="6">
        <v>41669</v>
      </c>
      <c t="n" r="K29" s="6">
        <v>44071</v>
      </c>
      <c t="n" r="L29" s="6">
        <v>35324</v>
      </c>
    </row>
    <row spans="1:12" r="30">
      <c t="s" r="A30" s="4">
        <v>42</v>
      </c>
      <c t="n" r="J30" s="6">
        <v>2463</v>
      </c>
      <c t="n" r="K30" s="6">
        <v>2296</v>
      </c>
      <c t="n" r="L30" s="6">
        <v>2243</v>
      </c>
    </row>
    <row spans="1:12" r="31">
      <c t="s" r="A31" s="4">
        <v>43</v>
      </c>
      <c t="n" r="J31" s="6">
        <v>1224</v>
      </c>
      <c t="n" r="K31" s="6">
        <v>1401</v>
      </c>
      <c t="n" r="L31" s="6">
        <v>460</v>
      </c>
    </row>
    <row spans="1:12" r="32">
      <c t="s" r="A32" s="4">
        <v>953</v>
      </c>
    </row>
    <row spans="1:12" r="33">
      <c t="s" r="A33" s="3">
        <v>947</v>
      </c>
    </row>
    <row spans="1:12" r="34">
      <c t="s" r="A34" s="4">
        <v>32</v>
      </c>
      <c t="n" r="J34" s="6">
        <v>83430</v>
      </c>
      <c t="n" r="K34" s="6">
        <v>70242</v>
      </c>
      <c t="n" r="L34" s="6">
        <v>63251</v>
      </c>
    </row>
    <row spans="1:12" r="35">
      <c t="s" r="A35" s="4">
        <v>34</v>
      </c>
      <c t="n" r="J35" s="6">
        <v>57218</v>
      </c>
      <c t="n" r="K35" s="6">
        <v>49110</v>
      </c>
      <c t="n" r="L35" s="6">
        <v>46975</v>
      </c>
    </row>
    <row spans="1:12" r="36">
      <c t="s" r="A36" s="4">
        <v>949</v>
      </c>
      <c t="n" r="J36" s="6">
        <v>12048</v>
      </c>
      <c t="n" r="K36" s="6">
        <v>9193</v>
      </c>
      <c t="n" r="L36" s="6">
        <v>8754</v>
      </c>
    </row>
    <row spans="1:12" r="37">
      <c t="s" r="A37" s="4">
        <v>42</v>
      </c>
      <c t="n" r="J37" s="6">
        <v>470</v>
      </c>
      <c t="n" r="K37" s="6">
        <v>417</v>
      </c>
      <c t="n" r="L37" s="6">
        <v>426</v>
      </c>
    </row>
    <row spans="1:12" r="38">
      <c t="s" r="A38" s="4">
        <v>43</v>
      </c>
      <c t="n" r="J38" s="6">
        <v>0</v>
      </c>
      <c t="n" r="K38" s="7">
        <v>0</v>
      </c>
      <c t="n" r="L38" s="7">
        <v>0</v>
      </c>
    </row>
    <row spans="1:12" r="39">
      <c t="s" r="A39" s="4">
        <v>562</v>
      </c>
    </row>
    <row spans="1:12" r="40">
      <c t="s" r="A40" s="3">
        <v>947</v>
      </c>
    </row>
    <row spans="1:12" r="41">
      <c t="s" r="A41" s="4">
        <v>32</v>
      </c>
      <c t="n" r="J41" s="6">
        <v>60712</v>
      </c>
    </row>
    <row spans="1:12" r="42">
      <c t="s" r="A42" s="4">
        <v>34</v>
      </c>
      <c t="n" r="J42" s="6">
        <v>48379</v>
      </c>
    </row>
    <row spans="1:12" r="43">
      <c t="s" r="A43" s="4">
        <v>949</v>
      </c>
      <c t="n" r="J43" s="6">
        <v>-7476</v>
      </c>
    </row>
    <row spans="1:12" r="44">
      <c t="s" r="A44" s="4">
        <v>40</v>
      </c>
      <c t="n" r="J44" s="6">
        <v>3444</v>
      </c>
    </row>
    <row spans="1:12" r="45">
      <c t="s" r="A45" s="4">
        <v>42</v>
      </c>
      <c t="n" r="J45" s="6">
        <v>1229</v>
      </c>
    </row>
    <row spans="1:12" r="46">
      <c t="s" r="A46" s="4">
        <v>43</v>
      </c>
      <c t="n" r="J46" s="7">
        <v>482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spans="1:14" r="1">
      <c t="s" r="A1" s="1">
        <v>954</v>
      </c>
      <c t="s" r="C1" s="2">
        <v>409</v>
      </c>
      <c t="s" r="K1" s="2">
        <v>1</v>
      </c>
    </row>
    <row spans="1:14" r="2">
      <c t="s" r="C2" s="2">
        <v>2</v>
      </c>
      <c t="s" r="D2" s="2">
        <v>410</v>
      </c>
      <c t="s" r="E2" s="2">
        <v>4</v>
      </c>
      <c t="s" r="F2" s="2">
        <v>411</v>
      </c>
      <c t="s" r="G2" s="2">
        <v>30</v>
      </c>
      <c t="s" r="H2" s="2">
        <v>412</v>
      </c>
      <c t="s" r="I2" s="2">
        <v>413</v>
      </c>
      <c t="s" r="J2" s="2">
        <v>414</v>
      </c>
      <c t="s" r="K2" s="2">
        <v>2</v>
      </c>
      <c t="s" r="L2" s="2">
        <v>30</v>
      </c>
      <c t="s" r="M2" s="2">
        <v>31</v>
      </c>
    </row>
    <row spans="1:14" r="3">
      <c t="s" r="A3" s="3">
        <v>947</v>
      </c>
    </row>
    <row spans="1:14" r="4">
      <c t="s" r="A4" s="4">
        <v>32</v>
      </c>
      <c t="n" r="C4" s="7">
        <v>169532</v>
      </c>
      <c t="n" r="D4" s="7">
        <v>158130</v>
      </c>
      <c t="n" r="E4" s="7">
        <v>157743</v>
      </c>
      <c t="n" r="F4" s="7">
        <v>135459</v>
      </c>
      <c t="n" r="G4" s="7">
        <v>149087</v>
      </c>
      <c t="n" r="H4" s="7">
        <v>130777</v>
      </c>
      <c t="n" r="I4" s="7">
        <v>143228</v>
      </c>
      <c t="n" r="J4" s="7">
        <v>123025</v>
      </c>
      <c t="n" r="K4" s="7">
        <v>620864</v>
      </c>
      <c t="n" r="L4" s="7">
        <v>546117</v>
      </c>
      <c t="n" r="M4" s="7">
        <v>475677</v>
      </c>
    </row>
    <row spans="1:14" r="5">
      <c t="s" r="A5" s="4">
        <v>34</v>
      </c>
      <c t="n" r="C5" s="6">
        <v>132331</v>
      </c>
      <c t="n" r="D5" s="6">
        <v>121253</v>
      </c>
      <c t="n" r="E5" s="6">
        <v>111382</v>
      </c>
      <c t="n" r="F5" s="6">
        <v>100163</v>
      </c>
      <c t="n" r="G5" s="6">
        <v>114567</v>
      </c>
      <c t="n" r="H5" s="6">
        <v>100994</v>
      </c>
      <c t="n" r="I5" s="6">
        <v>99838</v>
      </c>
      <c t="n" r="J5" s="6">
        <v>92619</v>
      </c>
      <c t="n" r="K5" s="6">
        <v>465129</v>
      </c>
      <c t="n" r="L5" s="6">
        <v>408018</v>
      </c>
      <c t="n" r="M5" s="6">
        <v>354956</v>
      </c>
    </row>
    <row spans="1:14" r="6">
      <c t="s" r="A6" s="4">
        <v>949</v>
      </c>
      <c t="n" r="C6" s="6">
        <v>10261</v>
      </c>
      <c t="n" r="D6" s="6">
        <v>-23302</v>
      </c>
      <c t="n" r="E6" s="6">
        <v>6698</v>
      </c>
      <c t="n" r="F6" s="6">
        <v>7673</v>
      </c>
      <c t="n" r="G6" s="6">
        <v>10703</v>
      </c>
      <c t="n" r="H6" s="6">
        <v>7149</v>
      </c>
      <c t="n" r="I6" s="6">
        <v>6866</v>
      </c>
      <c t="n" r="J6" s="6">
        <v>5992</v>
      </c>
      <c t="n" r="K6" s="6">
        <v>1330</v>
      </c>
      <c t="n" r="L6" s="6">
        <v>30710</v>
      </c>
      <c t="n" r="M6" s="6">
        <v>20921</v>
      </c>
    </row>
    <row spans="1:14" r="7">
      <c t="s" r="A7" s="4">
        <v>955</v>
      </c>
      <c t="s" r="B7" s="4">
        <v>493</v>
      </c>
      <c t="n" r="K7" s="6">
        <v>-46431</v>
      </c>
      <c t="n" r="L7" s="6">
        <v>-47469</v>
      </c>
      <c t="n" r="M7" s="6">
        <v>-42549</v>
      </c>
    </row>
    <row spans="1:14" r="8">
      <c t="s" r="A8" s="4">
        <v>41</v>
      </c>
      <c t="n" r="K8" s="6">
        <v>-21981</v>
      </c>
      <c t="n" r="L8" s="6">
        <v>0</v>
      </c>
      <c t="n" r="M8" s="6">
        <v>0</v>
      </c>
    </row>
    <row spans="1:14" r="9">
      <c t="s" r="A9" s="4">
        <v>833</v>
      </c>
      <c t="n" r="K9" s="6">
        <v>-5554</v>
      </c>
      <c t="n" r="L9" s="6">
        <v>-5149</v>
      </c>
      <c t="n" r="M9" s="6">
        <v>-4658</v>
      </c>
    </row>
    <row spans="1:14" r="10">
      <c t="s" r="A10" s="4">
        <v>129</v>
      </c>
      <c t="n" r="K10" s="6">
        <v>-14725</v>
      </c>
      <c t="n" r="L10" s="6">
        <v>-9316</v>
      </c>
      <c t="n" r="M10" s="6">
        <v>-8800</v>
      </c>
    </row>
    <row spans="1:14" r="11">
      <c t="s" r="A11" s="4">
        <v>46</v>
      </c>
      <c t="n" r="K11" s="6">
        <v>840</v>
      </c>
      <c t="n" r="L11" s="6">
        <v>0</v>
      </c>
      <c t="n" r="M11" s="6">
        <v>0</v>
      </c>
    </row>
    <row spans="1:14" r="12">
      <c t="s" r="A12" s="4">
        <v>47</v>
      </c>
      <c t="n" r="K12" s="6">
        <v>-2707</v>
      </c>
      <c t="n" r="L12" s="6">
        <v>-134</v>
      </c>
      <c t="n" r="M12" s="6">
        <v>-169</v>
      </c>
    </row>
    <row spans="1:14" r="13">
      <c t="s" r="A13" s="4">
        <v>956</v>
      </c>
      <c t="n" r="C13" s="7">
        <v>9630</v>
      </c>
      <c t="n" r="D13" s="7">
        <v>-24186</v>
      </c>
      <c t="n" r="E13" s="7">
        <v>6374</v>
      </c>
      <c t="n" r="F13" s="7">
        <v>7645</v>
      </c>
      <c t="n" r="G13" s="7">
        <v>10694</v>
      </c>
      <c t="n" r="H13" s="7">
        <v>7076</v>
      </c>
      <c t="n" r="I13" s="7">
        <v>6845</v>
      </c>
      <c t="n" r="J13" s="7">
        <v>5961</v>
      </c>
      <c t="n" r="K13" s="6">
        <v>-537</v>
      </c>
      <c t="n" r="L13" s="6">
        <v>30576</v>
      </c>
      <c t="n" r="M13" s="6">
        <v>20752</v>
      </c>
    </row>
    <row spans="1:14" r="14">
      <c t="s" r="A14" s="4">
        <v>40</v>
      </c>
      <c t="n" r="K14" s="6">
        <v>6571</v>
      </c>
      <c t="n" r="L14" s="6">
        <v>0</v>
      </c>
      <c t="n" r="M14" s="6">
        <v>0</v>
      </c>
    </row>
    <row spans="1:14" r="15">
      <c t="s" r="A15" s="4">
        <v>243</v>
      </c>
    </row>
    <row spans="1:14" r="16">
      <c t="s" r="A16" s="3">
        <v>947</v>
      </c>
    </row>
    <row spans="1:14" r="17">
      <c t="s" r="A17" s="4">
        <v>32</v>
      </c>
      <c t="n" r="K17" s="6">
        <v>616292</v>
      </c>
      <c t="n" r="L17" s="6">
        <v>541932</v>
      </c>
      <c t="n" r="M17" s="6">
        <v>469846</v>
      </c>
    </row>
    <row spans="1:14" r="18">
      <c t="s" r="A18" s="4">
        <v>34</v>
      </c>
      <c t="n" r="K18" s="6">
        <v>462359</v>
      </c>
      <c t="n" r="L18" s="6">
        <v>404592</v>
      </c>
      <c t="n" r="M18" s="6">
        <v>350276</v>
      </c>
    </row>
    <row spans="1:14" r="19">
      <c t="s" r="A19" s="4">
        <v>949</v>
      </c>
      <c t="n" r="K19" s="6">
        <v>79907</v>
      </c>
      <c t="n" r="L19" s="6">
        <v>85388</v>
      </c>
      <c t="n" r="M19" s="6">
        <v>70546</v>
      </c>
    </row>
    <row spans="1:14" r="20">
      <c t="s" r="A20" s="4">
        <v>129</v>
      </c>
      <c t="n" r="K20" s="6">
        <v>-13241</v>
      </c>
      <c t="n" r="L20" s="6">
        <v>-7256</v>
      </c>
      <c t="n" r="M20" s="6">
        <v>-6382</v>
      </c>
    </row>
    <row spans="1:14" r="21">
      <c t="s" r="A21" s="4">
        <v>40</v>
      </c>
      <c t="n" r="K21" s="6">
        <v>3444</v>
      </c>
      <c t="n" r="L21" s="6">
        <v>0</v>
      </c>
      <c t="n" r="M21" s="6">
        <v>0</v>
      </c>
    </row>
    <row spans="1:14" r="22">
      <c t="s" r="A22" s="4">
        <v>957</v>
      </c>
    </row>
    <row spans="1:14" r="23">
      <c t="s" r="A23" s="3">
        <v>947</v>
      </c>
    </row>
    <row spans="1:14" r="24">
      <c t="s" r="A24" s="4">
        <v>32</v>
      </c>
      <c t="n" r="K24" s="6">
        <v>4572</v>
      </c>
      <c t="n" r="L24" s="6">
        <v>4185</v>
      </c>
      <c t="n" r="M24" s="6">
        <v>5831</v>
      </c>
      <c t="s" r="N24" s="4">
        <v>495</v>
      </c>
    </row>
    <row spans="1:14" r="25">
      <c t="s" r="A25" s="4">
        <v>34</v>
      </c>
      <c t="s" r="B25" s="4">
        <v>495</v>
      </c>
      <c t="n" r="K25" s="6">
        <v>2770</v>
      </c>
      <c t="n" r="L25" s="6">
        <v>3426</v>
      </c>
      <c t="n" r="M25" s="6">
        <v>4680</v>
      </c>
    </row>
    <row spans="1:14" r="26">
      <c t="s" r="A26" s="4">
        <v>958</v>
      </c>
      <c t="n" r="K26" s="6">
        <v>-3127</v>
      </c>
      <c t="n" r="L26" s="6">
        <v>0</v>
      </c>
      <c t="n" r="M26" s="6">
        <v>0</v>
      </c>
    </row>
    <row spans="1:14" r="27">
      <c t="s" r="A27" s="4">
        <v>129</v>
      </c>
      <c t="n" r="K27" s="6">
        <v>-1484</v>
      </c>
      <c t="n" r="L27" s="6">
        <v>-2060</v>
      </c>
      <c t="n" r="M27" s="6">
        <v>-2418</v>
      </c>
    </row>
    <row spans="1:14" r="28">
      <c t="s" r="A28" s="4">
        <v>951</v>
      </c>
    </row>
    <row spans="1:14" r="29">
      <c t="s" r="A29" s="3">
        <v>947</v>
      </c>
    </row>
    <row spans="1:14" r="30">
      <c t="s" r="A30" s="4">
        <v>32</v>
      </c>
      <c t="n" r="K30" s="6">
        <v>182586</v>
      </c>
      <c t="n" r="L30" s="6">
        <v>168564</v>
      </c>
      <c t="n" r="M30" s="6">
        <v>160651</v>
      </c>
    </row>
    <row spans="1:14" r="31">
      <c t="s" r="A31" s="4">
        <v>34</v>
      </c>
      <c t="n" r="K31" s="6">
        <v>150636</v>
      </c>
      <c t="n" r="L31" s="6">
        <v>145690</v>
      </c>
      <c t="n" r="M31" s="6">
        <v>132795</v>
      </c>
    </row>
    <row spans="1:14" r="32">
      <c t="s" r="A32" s="4">
        <v>949</v>
      </c>
      <c t="n" r="K32" s="7">
        <v>33666</v>
      </c>
      <c t="n" r="L32" s="7">
        <v>32124</v>
      </c>
      <c t="n" r="M32" s="7">
        <v>26468</v>
      </c>
    </row>
    <row spans="1:14" r="33">
      <c t="n" r="A33"/>
    </row>
    <row spans="1:14" r="34">
      <c t="s" r="A34" s="4">
        <v>493</v>
      </c>
      <c t="s" r="B34" s="4">
        <v>959</v>
      </c>
    </row>
    <row spans="1:14" r="35">
      <c t="s" r="A35" s="4">
        <v>495</v>
      </c>
      <c t="s" r="B35" s="4">
        <v>960</v>
      </c>
    </row>
  </sheetData>
  <mergeCells count="7">
    <mergeCell ref="A1:B2"/>
    <mergeCell ref="C1:J1"/>
    <mergeCell ref="K1:N1"/>
    <mergeCell ref="M2:N2"/>
    <mergeCell ref="A33:M33"/>
    <mergeCell ref="B34:M34"/>
    <mergeCell ref="B35:M3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r="A1" s="1">
        <v>961</v>
      </c>
      <c t="s" r="B1" s="2">
        <v>962</v>
      </c>
      <c t="s" r="E1" s="2">
        <v>409</v>
      </c>
      <c t="s" r="M1" s="2">
        <v>1</v>
      </c>
    </row>
    <row spans="1:15" r="2">
      <c t="s" r="B2" s="2">
        <v>2</v>
      </c>
      <c t="s" r="C2" s="2">
        <v>963</v>
      </c>
      <c t="s" r="D2" s="2">
        <v>964</v>
      </c>
      <c t="s" r="E2" s="2">
        <v>2</v>
      </c>
      <c t="s" r="F2" s="2">
        <v>410</v>
      </c>
      <c t="s" r="G2" s="2">
        <v>4</v>
      </c>
      <c t="s" r="H2" s="2">
        <v>411</v>
      </c>
      <c t="s" r="I2" s="2">
        <v>30</v>
      </c>
      <c t="s" r="J2" s="2">
        <v>412</v>
      </c>
      <c t="s" r="K2" s="2">
        <v>413</v>
      </c>
      <c t="s" r="L2" s="2">
        <v>414</v>
      </c>
      <c t="s" r="M2" s="2">
        <v>2</v>
      </c>
      <c t="s" r="N2" s="2">
        <v>30</v>
      </c>
      <c t="s" r="O2" s="2">
        <v>31</v>
      </c>
    </row>
    <row spans="1:15" r="3">
      <c t="s" r="A3" s="3">
        <v>965</v>
      </c>
    </row>
    <row spans="1:15" r="4">
      <c t="s" r="A4" s="4">
        <v>32</v>
      </c>
      <c t="n" r="E4" s="7">
        <v>169532</v>
      </c>
      <c t="n" r="F4" s="7">
        <v>158130</v>
      </c>
      <c t="n" r="G4" s="7">
        <v>157743</v>
      </c>
      <c t="n" r="H4" s="7">
        <v>135459</v>
      </c>
      <c t="n" r="I4" s="7">
        <v>149087</v>
      </c>
      <c t="n" r="J4" s="7">
        <v>130777</v>
      </c>
      <c t="n" r="K4" s="7">
        <v>143228</v>
      </c>
      <c t="n" r="L4" s="7">
        <v>123025</v>
      </c>
      <c t="n" r="M4" s="7">
        <v>620864</v>
      </c>
      <c t="n" r="N4" s="7">
        <v>546117</v>
      </c>
      <c t="n" r="O4" s="7">
        <v>475677</v>
      </c>
    </row>
    <row spans="1:15" r="5">
      <c t="s" r="A5" s="4">
        <v>34</v>
      </c>
      <c t="n" r="E5" s="6">
        <v>132331</v>
      </c>
      <c t="n" r="F5" s="6">
        <v>121253</v>
      </c>
      <c t="n" r="G5" s="6">
        <v>111382</v>
      </c>
      <c t="n" r="H5" s="6">
        <v>100163</v>
      </c>
      <c t="n" r="I5" s="6">
        <v>114567</v>
      </c>
      <c t="n" r="J5" s="6">
        <v>100994</v>
      </c>
      <c t="n" r="K5" s="6">
        <v>99838</v>
      </c>
      <c t="n" r="L5" s="6">
        <v>92619</v>
      </c>
      <c t="n" r="M5" s="6">
        <v>465129</v>
      </c>
      <c t="n" r="N5" s="6">
        <v>408018</v>
      </c>
      <c t="n" r="O5" s="6">
        <v>354956</v>
      </c>
    </row>
    <row spans="1:15" r="6">
      <c t="s" r="A6" s="4">
        <v>36</v>
      </c>
      <c t="n" r="M6" s="6">
        <v>16048</v>
      </c>
      <c t="n" r="N6" s="6">
        <v>6533</v>
      </c>
      <c t="n" r="O6" s="6">
        <v>17874</v>
      </c>
    </row>
    <row spans="1:15" r="7">
      <c t="s" r="A7" s="4">
        <v>949</v>
      </c>
      <c t="n" r="E7" s="7">
        <v>10261</v>
      </c>
      <c t="n" r="F7" s="7">
        <v>-23302</v>
      </c>
      <c t="n" r="G7" s="7">
        <v>6698</v>
      </c>
      <c t="n" r="H7" s="7">
        <v>7673</v>
      </c>
      <c t="n" r="I7" s="7">
        <v>10703</v>
      </c>
      <c t="n" r="J7" s="7">
        <v>7149</v>
      </c>
      <c t="n" r="K7" s="7">
        <v>6866</v>
      </c>
      <c t="n" r="L7" s="7">
        <v>5992</v>
      </c>
      <c t="n" r="M7" s="7">
        <v>1330</v>
      </c>
      <c t="n" r="N7" s="7">
        <v>30710</v>
      </c>
      <c t="n" r="O7" s="7">
        <v>20921</v>
      </c>
    </row>
    <row spans="1:15" r="8">
      <c t="s" r="A8" s="4">
        <v>55</v>
      </c>
      <c t="n" r="E8" s="8">
        <v>0.19</v>
      </c>
      <c t="n" r="F8" s="8">
        <v>-0.46</v>
      </c>
      <c t="n" r="G8" s="8">
        <v>0.13</v>
      </c>
      <c t="n" r="H8" s="8">
        <v>0.14</v>
      </c>
      <c t="n" r="I8" s="8">
        <v>0.22</v>
      </c>
      <c t="n" r="J8" s="8">
        <v>0.17</v>
      </c>
      <c t="n" r="K8" s="8">
        <v>0.13</v>
      </c>
      <c t="n" r="L8" s="8">
        <v>0.11</v>
      </c>
      <c t="n" r="M8" s="7">
        <v>0</v>
      </c>
      <c t="n" r="N8" s="8">
        <v>0.63</v>
      </c>
      <c t="n" r="O8" s="8">
        <v>0.4</v>
      </c>
    </row>
    <row spans="1:15" r="9">
      <c t="s" r="A9" s="4">
        <v>966</v>
      </c>
    </row>
    <row spans="1:15" r="10">
      <c t="s" r="A10" s="3">
        <v>965</v>
      </c>
    </row>
    <row spans="1:15" r="11">
      <c t="s" r="A11" s="4">
        <v>967</v>
      </c>
      <c t="n" r="B11" s="7">
        <v>12927</v>
      </c>
      <c t="n" r="D11" s="7">
        <v>12439</v>
      </c>
      <c t="n" r="M11" s="7">
        <v>3983</v>
      </c>
    </row>
    <row spans="1:15" r="12">
      <c t="s" r="A12" s="4">
        <v>36</v>
      </c>
      <c t="n" r="M12" s="6">
        <v>957</v>
      </c>
    </row>
    <row spans="1:15" r="13">
      <c t="s" r="A13" s="4">
        <v>949</v>
      </c>
      <c t="n" r="M13" s="7">
        <v>3026</v>
      </c>
    </row>
    <row spans="1:15" r="14">
      <c t="s" r="A14" s="4">
        <v>55</v>
      </c>
      <c t="n" r="M14" s="8">
        <v>0.06</v>
      </c>
    </row>
    <row spans="1:15" r="15">
      <c t="s" r="A15" s="4">
        <v>968</v>
      </c>
    </row>
    <row spans="1:15" r="16">
      <c t="s" r="A16" s="3">
        <v>965</v>
      </c>
    </row>
    <row spans="1:15" r="17">
      <c t="s" r="A17" s="4">
        <v>32</v>
      </c>
      <c t="n" r="M17" s="7">
        <v>3330</v>
      </c>
      <c t="n" r="N17" s="7">
        <v>5093</v>
      </c>
    </row>
    <row spans="1:15" r="18">
      <c t="s" r="A18" s="4">
        <v>34</v>
      </c>
      <c t="n" r="M18" s="6">
        <v>9597</v>
      </c>
      <c t="n" r="N18" s="6">
        <v>7346</v>
      </c>
    </row>
    <row spans="1:15" r="19">
      <c t="s" r="A19" s="4">
        <v>36</v>
      </c>
      <c t="n" r="M19" s="7">
        <v>12927</v>
      </c>
      <c t="n" r="O19" s="7">
        <v>12439</v>
      </c>
    </row>
    <row spans="1:15" r="20">
      <c t="s" r="A20" s="4">
        <v>969</v>
      </c>
    </row>
    <row spans="1:15" r="21">
      <c t="s" r="A21" s="3">
        <v>965</v>
      </c>
    </row>
    <row spans="1:15" r="22">
      <c t="s" r="A22" s="4">
        <v>967</v>
      </c>
      <c t="n" r="C22" s="7">
        <v>4877</v>
      </c>
    </row>
    <row spans="1:15" r="23">
      <c t="s" r="A23" s="4">
        <v>32</v>
      </c>
      <c t="n" r="N23" s="6">
        <v>1855</v>
      </c>
    </row>
    <row spans="1:15" r="24">
      <c t="s" r="A24" s="4">
        <v>34</v>
      </c>
      <c t="n" r="N24" s="7">
        <v>3022</v>
      </c>
    </row>
    <row spans="1:15" r="25">
      <c t="s" r="A25" s="4">
        <v>36</v>
      </c>
      <c t="n" r="O25" s="7">
        <v>4877</v>
      </c>
    </row>
  </sheetData>
  <mergeCells count="4">
    <mergeCell ref="A1:A2"/>
    <mergeCell ref="B1:D1"/>
    <mergeCell ref="E1:L1"/>
    <mergeCell ref="M1:O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0</v>
      </c>
      <c t="s" r="B1" s="2">
        <v>1</v>
      </c>
    </row>
    <row spans="1:3" r="2">
      <c t="s" r="B2" s="2">
        <v>2</v>
      </c>
      <c t="s" r="C2" s="2">
        <v>30</v>
      </c>
    </row>
    <row spans="1:3" r="3">
      <c t="s" r="A3" s="3">
        <v>971</v>
      </c>
    </row>
    <row spans="1:3" r="4">
      <c t="s" r="A4" s="4">
        <v>972</v>
      </c>
      <c t="n" r="B4" s="7">
        <v>4869</v>
      </c>
      <c t="n" r="C4" s="7">
        <v>4479</v>
      </c>
    </row>
    <row spans="1:3" r="5">
      <c t="s" r="A5" s="4">
        <v>973</v>
      </c>
      <c t="n" r="B5" s="6">
        <v>2661</v>
      </c>
      <c t="n" r="C5" s="7">
        <v>1918</v>
      </c>
    </row>
    <row spans="1:3" r="6">
      <c t="s" r="A6" s="4">
        <v>974</v>
      </c>
      <c t="n" r="B6" s="6">
        <v>14700</v>
      </c>
    </row>
    <row spans="1:3" r="7">
      <c t="s" r="A7" s="4">
        <v>975</v>
      </c>
      <c t="n" r="B7" s="6">
        <v>5400</v>
      </c>
    </row>
    <row spans="1:3" r="8">
      <c t="s" r="A8" s="4">
        <v>976</v>
      </c>
    </row>
    <row spans="1:3" r="9">
      <c t="s" r="A9" s="3">
        <v>971</v>
      </c>
    </row>
    <row spans="1:3" r="10">
      <c t="s" r="A10" s="4">
        <v>975</v>
      </c>
      <c t="n" r="B10" s="6">
        <v>4400</v>
      </c>
    </row>
    <row spans="1:3" r="11">
      <c t="s" r="A11" s="4">
        <v>977</v>
      </c>
      <c t="n" r="B11" s="7">
        <v>25500</v>
      </c>
    </row>
    <row spans="1:3" r="12">
      <c t="s" r="A12" s="4">
        <v>978</v>
      </c>
    </row>
    <row spans="1:3" r="13">
      <c t="s" r="A13" s="3">
        <v>971</v>
      </c>
    </row>
    <row spans="1:3" r="14">
      <c t="s" r="A14" s="4">
        <v>979</v>
      </c>
      <c t="s" r="B14" s="4">
        <v>552</v>
      </c>
    </row>
    <row spans="1:3" r="15">
      <c t="s" r="A15" s="4">
        <v>977</v>
      </c>
      <c t="n" r="B15" s="7">
        <v>0</v>
      </c>
    </row>
    <row spans="1:3" r="16">
      <c t="s" r="A16" s="4">
        <v>980</v>
      </c>
    </row>
    <row spans="1:3" r="17">
      <c t="s" r="A17" s="3">
        <v>971</v>
      </c>
    </row>
    <row spans="1:3" r="18">
      <c t="s" r="A18" s="4">
        <v>979</v>
      </c>
      <c t="s" r="B18" s="4">
        <v>399</v>
      </c>
    </row>
    <row spans="1:3" r="19">
      <c t="s" r="A19" s="4">
        <v>977</v>
      </c>
      <c t="n" r="B19" s="7">
        <v>18700</v>
      </c>
    </row>
    <row spans="1:3" r="20">
      <c t="s" r="A20" s="4">
        <v>981</v>
      </c>
    </row>
    <row spans="1:3" r="21">
      <c t="s" r="A21" s="3">
        <v>971</v>
      </c>
    </row>
    <row spans="1:3" r="22">
      <c t="s" r="A22" s="4">
        <v>982</v>
      </c>
      <c t="n" r="B22" s="6">
        <v>3000</v>
      </c>
    </row>
    <row spans="1:3" r="23">
      <c t="s" r="A23" s="4">
        <v>983</v>
      </c>
    </row>
    <row spans="1:3" r="24">
      <c t="s" r="A24" s="3">
        <v>971</v>
      </c>
    </row>
    <row spans="1:3" r="25">
      <c t="s" r="A25" s="4">
        <v>984</v>
      </c>
      <c t="n" r="B25" s="7">
        <v>9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r="A1" s="1">
        <v>985</v>
      </c>
      <c t="s" r="B1" s="2">
        <v>409</v>
      </c>
      <c t="s" r="C1" s="2">
        <v>1</v>
      </c>
    </row>
    <row spans="1:5" r="2">
      <c t="s" r="B2" s="2">
        <v>2</v>
      </c>
      <c t="s" r="C2" s="2">
        <v>2</v>
      </c>
      <c t="s" r="D2" s="2">
        <v>30</v>
      </c>
      <c t="s" r="E2" s="2">
        <v>31</v>
      </c>
    </row>
    <row spans="1:5" r="3">
      <c t="s" r="A3" s="3">
        <v>986</v>
      </c>
    </row>
    <row spans="1:5" r="4">
      <c t="s" r="A4" s="4">
        <v>987</v>
      </c>
      <c t="n" r="C4" s="7">
        <v>8500</v>
      </c>
    </row>
    <row spans="1:5" r="5">
      <c t="s" r="A5" s="4">
        <v>808</v>
      </c>
      <c t="n" r="B5" s="7">
        <v>102000</v>
      </c>
      <c t="n" r="C5" s="7">
        <v>1181000</v>
      </c>
      <c t="n" r="D5" s="7">
        <v>1151000</v>
      </c>
      <c t="n" r="E5" s="7">
        <v>1275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8</v>
      </c>
      <c t="s" r="B1" s="2">
        <v>409</v>
      </c>
      <c t="s" r="J1" s="2">
        <v>1</v>
      </c>
    </row>
    <row spans="1:12" r="2">
      <c t="s" r="B2" s="2">
        <v>2</v>
      </c>
      <c t="s" r="C2" s="2">
        <v>410</v>
      </c>
      <c t="s" r="D2" s="2">
        <v>4</v>
      </c>
      <c t="s" r="E2" s="2">
        <v>411</v>
      </c>
      <c t="s" r="F2" s="2">
        <v>30</v>
      </c>
      <c t="s" r="G2" s="2">
        <v>412</v>
      </c>
      <c t="s" r="H2" s="2">
        <v>413</v>
      </c>
      <c t="s" r="I2" s="2">
        <v>414</v>
      </c>
      <c t="s" r="J2" s="2">
        <v>2</v>
      </c>
      <c t="s" r="K2" s="2">
        <v>30</v>
      </c>
      <c t="s" r="L2" s="2">
        <v>31</v>
      </c>
    </row>
    <row spans="1:12" r="3">
      <c t="s" r="A3" s="4">
        <v>32</v>
      </c>
      <c t="n" r="B3" s="7">
        <v>169532</v>
      </c>
      <c t="n" r="C3" s="7">
        <v>158130</v>
      </c>
      <c t="n" r="D3" s="7">
        <v>157743</v>
      </c>
      <c t="n" r="E3" s="7">
        <v>135459</v>
      </c>
      <c t="n" r="F3" s="7">
        <v>149087</v>
      </c>
      <c t="n" r="G3" s="7">
        <v>130777</v>
      </c>
      <c t="n" r="H3" s="7">
        <v>143228</v>
      </c>
      <c t="n" r="I3" s="7">
        <v>123025</v>
      </c>
      <c t="n" r="J3" s="7">
        <v>620864</v>
      </c>
      <c t="n" r="K3" s="7">
        <v>546117</v>
      </c>
      <c t="n" r="L3" s="7">
        <v>475677</v>
      </c>
    </row>
    <row spans="1:12" r="4">
      <c t="s" r="A4" s="4">
        <v>34</v>
      </c>
      <c t="n" r="B4" s="6">
        <v>132331</v>
      </c>
      <c t="n" r="C4" s="6">
        <v>121253</v>
      </c>
      <c t="n" r="D4" s="6">
        <v>111382</v>
      </c>
      <c t="n" r="E4" s="6">
        <v>100163</v>
      </c>
      <c t="n" r="F4" s="6">
        <v>114567</v>
      </c>
      <c t="n" r="G4" s="6">
        <v>100994</v>
      </c>
      <c t="n" r="H4" s="6">
        <v>99838</v>
      </c>
      <c t="n" r="I4" s="6">
        <v>92619</v>
      </c>
      <c t="n" r="J4" s="6">
        <v>465129</v>
      </c>
      <c t="n" r="K4" s="6">
        <v>408018</v>
      </c>
      <c t="n" r="L4" s="6">
        <v>354956</v>
      </c>
    </row>
    <row spans="1:12" r="5">
      <c t="s" r="A5" s="4">
        <v>514</v>
      </c>
      <c t="n" r="B5" s="6">
        <v>10261</v>
      </c>
      <c t="n" r="C5" s="6">
        <v>-23302</v>
      </c>
      <c t="n" r="D5" s="6">
        <v>6698</v>
      </c>
      <c t="n" r="E5" s="6">
        <v>7673</v>
      </c>
      <c t="n" r="F5" s="6">
        <v>10703</v>
      </c>
      <c t="n" r="G5" s="6">
        <v>7149</v>
      </c>
      <c t="n" r="H5" s="6">
        <v>6866</v>
      </c>
      <c t="n" r="I5" s="6">
        <v>5992</v>
      </c>
      <c t="n" r="J5" s="6">
        <v>1330</v>
      </c>
      <c t="n" r="K5" s="6">
        <v>30710</v>
      </c>
      <c t="n" r="L5" s="6">
        <v>20921</v>
      </c>
    </row>
    <row spans="1:12" r="6">
      <c t="s" r="A6" s="4">
        <v>989</v>
      </c>
      <c t="n" r="B6" s="6">
        <v>9630</v>
      </c>
      <c t="n" r="C6" s="6">
        <v>-24186</v>
      </c>
      <c t="n" r="D6" s="6">
        <v>6374</v>
      </c>
      <c t="n" r="E6" s="6">
        <v>7645</v>
      </c>
      <c t="n" r="F6" s="6">
        <v>10694</v>
      </c>
      <c t="n" r="G6" s="6">
        <v>7076</v>
      </c>
      <c t="n" r="H6" s="6">
        <v>6845</v>
      </c>
      <c t="n" r="I6" s="6">
        <v>5961</v>
      </c>
      <c t="n" r="J6" s="6">
        <v>-537</v>
      </c>
      <c t="n" r="K6" s="6">
        <v>30576</v>
      </c>
      <c t="n" r="L6" s="6">
        <v>20752</v>
      </c>
    </row>
    <row spans="1:12" r="7">
      <c t="s" r="A7" s="4">
        <v>50</v>
      </c>
      <c t="n" r="B7" s="6">
        <v>5942</v>
      </c>
      <c t="n" r="C7" s="6">
        <v>-14232</v>
      </c>
      <c t="n" r="D7" s="6">
        <v>3935</v>
      </c>
      <c t="n" r="E7" s="6">
        <v>4488</v>
      </c>
      <c t="n" r="F7" s="6">
        <v>6758</v>
      </c>
      <c t="n" r="G7" s="6">
        <v>5160</v>
      </c>
      <c t="n" r="H7" s="6">
        <v>3997</v>
      </c>
      <c t="n" r="I7" s="6">
        <v>3481</v>
      </c>
      <c t="n" r="J7" s="6">
        <v>133</v>
      </c>
      <c t="n" r="K7" s="6">
        <v>19396</v>
      </c>
      <c t="n" r="L7" s="6">
        <v>12010</v>
      </c>
    </row>
    <row spans="1:12" r="8">
      <c t="s" r="A8" s="4">
        <v>415</v>
      </c>
      <c t="n" r="B8" s="7">
        <v>5909</v>
      </c>
      <c t="n" r="C8" s="7">
        <v>-14297</v>
      </c>
      <c t="n" r="D8" s="7">
        <v>3937</v>
      </c>
      <c t="n" r="E8" s="7">
        <v>4492</v>
      </c>
      <c t="n" r="F8" s="7">
        <v>6763</v>
      </c>
      <c t="n" r="G8" s="7">
        <v>5165</v>
      </c>
      <c t="n" r="H8" s="7">
        <v>4002</v>
      </c>
      <c t="n" r="I8" s="7">
        <v>3485</v>
      </c>
      <c t="n" r="J8" s="7">
        <v>41</v>
      </c>
      <c t="n" r="K8" s="7">
        <v>19415</v>
      </c>
      <c t="n" r="L8" s="7">
        <v>12051</v>
      </c>
    </row>
    <row spans="1:12" r="9">
      <c t="s" r="A9" s="4">
        <v>54</v>
      </c>
      <c t="n" r="B9" s="8">
        <v>0.19</v>
      </c>
      <c t="n" r="C9" s="8">
        <v>-0.46</v>
      </c>
      <c t="n" r="D9" s="8">
        <v>0.13</v>
      </c>
      <c t="n" r="E9" s="8">
        <v>0.15</v>
      </c>
      <c t="n" r="F9" s="8">
        <v>0.22</v>
      </c>
      <c t="n" r="G9" s="8">
        <v>0.17</v>
      </c>
      <c t="n" r="H9" s="8">
        <v>0.13</v>
      </c>
      <c t="n" r="I9" s="8">
        <v>0.12</v>
      </c>
      <c t="n" r="J9" s="7">
        <v>0</v>
      </c>
      <c t="n" r="K9" s="8">
        <v>0.64</v>
      </c>
      <c t="n" r="L9" s="8">
        <v>0.41</v>
      </c>
    </row>
    <row spans="1:12" r="10">
      <c t="s" r="A10" s="4">
        <v>55</v>
      </c>
      <c t="n" r="B10" s="8">
        <v>0.19</v>
      </c>
      <c t="n" r="C10" s="8">
        <v>-0.46</v>
      </c>
      <c t="n" r="D10" s="8">
        <v>0.13</v>
      </c>
      <c t="n" r="E10" s="8">
        <v>0.14</v>
      </c>
      <c t="n" r="F10" s="8">
        <v>0.22</v>
      </c>
      <c t="n" r="G10" s="8">
        <v>0.17</v>
      </c>
      <c t="n" r="H10" s="8">
        <v>0.13</v>
      </c>
      <c t="n" r="I10" s="8">
        <v>0.11</v>
      </c>
      <c t="n" r="J10" s="7">
        <v>0</v>
      </c>
      <c t="n" r="K10" s="8">
        <v>0.63</v>
      </c>
      <c t="n" r="L10" s="8">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COMP</vt:lpstr>
      <vt:lpstr>CONSOLIDATED BALANCE SHEETS</vt:lpstr>
      <vt:lpstr>CONSOLIDATED BALANCE SHEET Pare</vt:lpstr>
      <vt:lpstr>CONSOLIDATED STATEMENTS OF CASH</vt:lpstr>
      <vt:lpstr>CONSOLIDATED STATEMENTS OF CHAN</vt:lpstr>
      <vt:lpstr>Company Background and Basis of</vt:lpstr>
      <vt:lpstr>Summary of Significant Accounti</vt:lpstr>
      <vt:lpstr>Fair Value Measurements</vt:lpstr>
      <vt:lpstr>Accounts Receivable</vt:lpstr>
      <vt:lpstr>Long-Term Prepaid Insurance</vt:lpstr>
      <vt:lpstr>Other Accrued Liabilities</vt:lpstr>
      <vt:lpstr>Deferred Revenue</vt:lpstr>
      <vt:lpstr>Acquisitions</vt:lpstr>
      <vt:lpstr>Goodwill and Other Intangible A</vt:lpstr>
      <vt:lpstr>Long-Term Debt and Capital Leas</vt:lpstr>
      <vt:lpstr>Variable Interest Entity</vt:lpstr>
      <vt:lpstr>Federal and State Income Taxes</vt:lpstr>
      <vt:lpstr>Lease Commitments</vt:lpstr>
      <vt:lpstr>Equity</vt:lpstr>
      <vt:lpstr>Operating Segments</vt:lpstr>
      <vt:lpstr>Change in Estimate</vt:lpstr>
      <vt:lpstr>Commitments and Contingencies</vt:lpstr>
      <vt:lpstr>Quarterly Financial Information</vt:lpstr>
      <vt:lpstr>Summary of Significant Accoun26</vt:lpstr>
      <vt:lpstr>Summary of Significant Accoun27</vt:lpstr>
      <vt:lpstr>Fair Value Measurements (Tables</vt:lpstr>
      <vt:lpstr>Accounts Receivable (Tables)</vt:lpstr>
      <vt:lpstr>Other Accrued Liabilities (Tabl</vt:lpstr>
      <vt:lpstr>Acquisitions Acquisitions (Tabl</vt:lpstr>
      <vt:lpstr>Goodwill and Other Intangible32</vt:lpstr>
      <vt:lpstr>Long-Term Debt and Capital Le33</vt:lpstr>
      <vt:lpstr>Variable Interest Entity (Table</vt:lpstr>
      <vt:lpstr>Federal and State Income Taxes </vt:lpstr>
      <vt:lpstr>Lease Commitments (Tables)</vt:lpstr>
      <vt:lpstr>Equity (Tables)</vt:lpstr>
      <vt:lpstr>Operating Segments (Tables)</vt:lpstr>
      <vt:lpstr>Quarterly Financial Informati39</vt:lpstr>
      <vt:lpstr>Summary of Significant Accoun40</vt:lpstr>
      <vt:lpstr>Summary of Significant Accoun41</vt:lpstr>
      <vt:lpstr>Summary of Significant Accoun42</vt:lpstr>
      <vt:lpstr>Summary of Significant Accoun43</vt:lpstr>
      <vt:lpstr>Fair Value Measurements (Detail</vt:lpstr>
      <vt:lpstr>Fair Value Measurements - Recur</vt:lpstr>
      <vt:lpstr>Accounts Receivable - Current P</vt:lpstr>
      <vt:lpstr>Accounts Receivable - Rollforwa</vt:lpstr>
      <vt:lpstr>Long-Term Prepaid Insurance (De</vt:lpstr>
      <vt:lpstr>Other Accrued Liabilities (Deta</vt:lpstr>
      <vt:lpstr>Acquisitions (Details)</vt:lpstr>
      <vt:lpstr>Goodwill and Other Intangible51</vt:lpstr>
      <vt:lpstr>Goodwill and Other Intangible52</vt:lpstr>
      <vt:lpstr>Long-Term Debt and Capital Le53</vt:lpstr>
      <vt:lpstr>Long-Term Debt and Capital Le54</vt:lpstr>
      <vt:lpstr>Variable Interest Entity (Detai</vt:lpstr>
      <vt:lpstr>Federal and State Income Taxe56</vt:lpstr>
      <vt:lpstr>Federal and State Income Taxe57</vt:lpstr>
      <vt:lpstr>Federal and State Income Taxe58</vt:lpstr>
      <vt:lpstr>Federal and State Income Taxe59</vt:lpstr>
      <vt:lpstr>Federal and State Income Taxe60</vt:lpstr>
      <vt:lpstr>Lease Commitments (Details)</vt:lpstr>
      <vt:lpstr>Equity - Stock-Based Award Plan</vt:lpstr>
      <vt:lpstr>Equity - Schedule of Employee S</vt:lpstr>
      <vt:lpstr>Equity - Summary Of Stock Optio</vt:lpstr>
      <vt:lpstr>Equity - Share-based Compensati</vt:lpstr>
      <vt:lpstr>Equity - Additional Information</vt:lpstr>
      <vt:lpstr>Equity - Summary of Non Vested </vt:lpstr>
      <vt:lpstr>Equity - Directors' Deferred Co</vt:lpstr>
      <vt:lpstr>Equity - Performance Stock Unit</vt:lpstr>
      <vt:lpstr>Operating Segments - Segment Su</vt:lpstr>
      <vt:lpstr>Operating Segments - Segment De</vt:lpstr>
      <vt:lpstr>Change in Estimate (Details)</vt:lpstr>
      <vt:lpstr>Commitments and Contingencies (</vt:lpstr>
      <vt:lpstr>Commitments and Contingencies R</vt:lpstr>
      <vt:lpstr>Quarterly Financial Informat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08:02:40Z</dcterms:created>
  <dcterms:modified xmlns:dcterms="http://purl.org/dc/terms/" xmlns:xsi="http://www.w3.org/2001/XMLSchema-instance" xsi:type="dcterms:W3CDTF">2016-08-31T08:02:40Z</dcterms:modified>
  <dc:title xmlns:dc="http://purl.org/dc/elements/1.1/">Untitled</dc:title>
  <dc:description xmlns:dc="http://purl.org/dc/elements/1.1/"/>
  <dc:subject xmlns:dc="http://purl.org/dc/elements/1.1/"/>
  <cp:keywords/>
  <cp:category/>
</cp:coreProperties>
</file>